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Inco" sheetId="5" state="visible" r:id="rId5"/>
    <sheet xmlns:r="http://schemas.openxmlformats.org/officeDocument/2006/relationships" name="Statements of Consolidated Comp"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ignificant Accounting Policie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tingent and Other Liabilitie"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Debt and Credit Arrang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putation of Earnings Per Sha" sheetId="20" state="visible" r:id="rId20"/>
    <sheet xmlns:r="http://schemas.openxmlformats.org/officeDocument/2006/relationships" name="Goodwill and Other Intangibles" sheetId="21" state="visible" r:id="rId21"/>
    <sheet xmlns:r="http://schemas.openxmlformats.org/officeDocument/2006/relationships" name="Fair Value of Financial Assets "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Acquisitions of Businesse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Pension Plans (Tables)" sheetId="35" state="visible" r:id="rId35"/>
    <sheet xmlns:r="http://schemas.openxmlformats.org/officeDocument/2006/relationships" name="Accumulated Other Comprehensi_2" sheetId="36" state="visible" r:id="rId36"/>
    <sheet xmlns:r="http://schemas.openxmlformats.org/officeDocument/2006/relationships" name="Debt and Credit Arrangements (T"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Computation of Earnings Per S_2" sheetId="41" state="visible" r:id="rId41"/>
    <sheet xmlns:r="http://schemas.openxmlformats.org/officeDocument/2006/relationships" name="Goodwill and Other Intangibles " sheetId="42" state="visible" r:id="rId42"/>
    <sheet xmlns:r="http://schemas.openxmlformats.org/officeDocument/2006/relationships" name="Fair Value of Financial Asset_2" sheetId="43" state="visible" r:id="rId43"/>
    <sheet xmlns:r="http://schemas.openxmlformats.org/officeDocument/2006/relationships" name="Revenue (Tables)" sheetId="44" state="visible" r:id="rId44"/>
    <sheet xmlns:r="http://schemas.openxmlformats.org/officeDocument/2006/relationships" name="Segment Information (Tables)" sheetId="45" state="visible" r:id="rId45"/>
    <sheet xmlns:r="http://schemas.openxmlformats.org/officeDocument/2006/relationships" name="Acquisitions of Businesses (Tab" sheetId="46" state="visible" r:id="rId46"/>
    <sheet xmlns:r="http://schemas.openxmlformats.org/officeDocument/2006/relationships" name="Significant Accounting Polici_3" sheetId="47" state="visible" r:id="rId47"/>
    <sheet xmlns:r="http://schemas.openxmlformats.org/officeDocument/2006/relationships" name="Inventories, Net - Inventories," sheetId="48" state="visible" r:id="rId48"/>
    <sheet xmlns:r="http://schemas.openxmlformats.org/officeDocument/2006/relationships" name="Inventories, Net - Additional I" sheetId="49" state="visible" r:id="rId49"/>
    <sheet xmlns:r="http://schemas.openxmlformats.org/officeDocument/2006/relationships" name="Property and Equipment, Net - P" sheetId="50" state="visible" r:id="rId50"/>
    <sheet xmlns:r="http://schemas.openxmlformats.org/officeDocument/2006/relationships" name="Property and Equipment, Net - A" sheetId="51" state="visible" r:id="rId51"/>
    <sheet xmlns:r="http://schemas.openxmlformats.org/officeDocument/2006/relationships" name="Contingent and Other Liabilit_2" sheetId="52" state="visible" r:id="rId52"/>
    <sheet xmlns:r="http://schemas.openxmlformats.org/officeDocument/2006/relationships" name="Pension Plans - Additional Info" sheetId="53" state="visible" r:id="rId53"/>
    <sheet xmlns:r="http://schemas.openxmlformats.org/officeDocument/2006/relationships" name="Pension Plans - Summary of U.S." sheetId="54" state="visible" r:id="rId54"/>
    <sheet xmlns:r="http://schemas.openxmlformats.org/officeDocument/2006/relationships" name="Pension Plans - Changes in Bene" sheetId="55" state="visible" r:id="rId55"/>
    <sheet xmlns:r="http://schemas.openxmlformats.org/officeDocument/2006/relationships" name="Pension Plans - Amount Recogniz" sheetId="56" state="visible" r:id="rId56"/>
    <sheet xmlns:r="http://schemas.openxmlformats.org/officeDocument/2006/relationships" name="Pension Plans - Excess of U.S. " sheetId="57" state="visible" r:id="rId57"/>
    <sheet xmlns:r="http://schemas.openxmlformats.org/officeDocument/2006/relationships" name="Pension Plans - Weighted-Averag" sheetId="58" state="visible" r:id="rId58"/>
    <sheet xmlns:r="http://schemas.openxmlformats.org/officeDocument/2006/relationships" name="Pension Plans - Weighted-Aver_2" sheetId="59" state="visible" r:id="rId59"/>
    <sheet xmlns:r="http://schemas.openxmlformats.org/officeDocument/2006/relationships" name="Pension Plans - Weighted-Aver_3" sheetId="60" state="visible" r:id="rId60"/>
    <sheet xmlns:r="http://schemas.openxmlformats.org/officeDocument/2006/relationships" name="Pension Plans - Weighted-Aver_4" sheetId="61" state="visible" r:id="rId61"/>
    <sheet xmlns:r="http://schemas.openxmlformats.org/officeDocument/2006/relationships" name="Pension Plans - Aggregate Benef" sheetId="62" state="visible" r:id="rId62"/>
    <sheet xmlns:r="http://schemas.openxmlformats.org/officeDocument/2006/relationships" name="Accumulated Other Comprehensi_3" sheetId="63" state="visible" r:id="rId63"/>
    <sheet xmlns:r="http://schemas.openxmlformats.org/officeDocument/2006/relationships" name="Debt and Credit Arrangements - " sheetId="64" state="visible" r:id="rId64"/>
    <sheet xmlns:r="http://schemas.openxmlformats.org/officeDocument/2006/relationships" name="Debt and Credit Arrangements _2" sheetId="65" state="visible" r:id="rId65"/>
    <sheet xmlns:r="http://schemas.openxmlformats.org/officeDocument/2006/relationships" name="Leases - Additional Information" sheetId="66" state="visible" r:id="rId66"/>
    <sheet xmlns:r="http://schemas.openxmlformats.org/officeDocument/2006/relationships" name="Leases - Summary of Components " sheetId="67" state="visible" r:id="rId67"/>
    <sheet xmlns:r="http://schemas.openxmlformats.org/officeDocument/2006/relationships" name="Leases - Schedule of Future Mat" sheetId="68" state="visible" r:id="rId68"/>
    <sheet xmlns:r="http://schemas.openxmlformats.org/officeDocument/2006/relationships" name="Leases - Summary of Supplementa" sheetId="69" state="visible" r:id="rId69"/>
    <sheet xmlns:r="http://schemas.openxmlformats.org/officeDocument/2006/relationships" name="Income Taxes - Income Before In" sheetId="70" state="visible" r:id="rId70"/>
    <sheet xmlns:r="http://schemas.openxmlformats.org/officeDocument/2006/relationships" name="Income Taxes - Components of In" sheetId="71" state="visible" r:id="rId71"/>
    <sheet xmlns:r="http://schemas.openxmlformats.org/officeDocument/2006/relationships" name="Income Taxes - Differences Betw"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Changes in Unrec"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che" sheetId="78" state="visible" r:id="rId78"/>
    <sheet xmlns:r="http://schemas.openxmlformats.org/officeDocument/2006/relationships" name="Share-Based Compensation - Sc_2" sheetId="79" state="visible" r:id="rId79"/>
    <sheet xmlns:r="http://schemas.openxmlformats.org/officeDocument/2006/relationships" name="Computation of Earnings Per S_3" sheetId="80" state="visible" r:id="rId80"/>
    <sheet xmlns:r="http://schemas.openxmlformats.org/officeDocument/2006/relationships" name="Computation of Earnings Per S_4"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Fair Value of Financial Asset_3" sheetId="85" state="visible" r:id="rId85"/>
    <sheet xmlns:r="http://schemas.openxmlformats.org/officeDocument/2006/relationships" name="Fair Value of Financial Asset_4" sheetId="86" state="visible" r:id="rId86"/>
    <sheet xmlns:r="http://schemas.openxmlformats.org/officeDocument/2006/relationships" name="Fair Value of Financial Asset_5" sheetId="87" state="visible" r:id="rId87"/>
    <sheet xmlns:r="http://schemas.openxmlformats.org/officeDocument/2006/relationships" name="Revenue - Revenues Disaggregate" sheetId="88" state="visible" r:id="rId88"/>
    <sheet xmlns:r="http://schemas.openxmlformats.org/officeDocument/2006/relationships" name="Revenue - Schedule of Change in" sheetId="89" state="visible" r:id="rId89"/>
    <sheet xmlns:r="http://schemas.openxmlformats.org/officeDocument/2006/relationships" name="Segment Information - Additiona"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gment Information - Summary_3" sheetId="93" state="visible" r:id="rId93"/>
    <sheet xmlns:r="http://schemas.openxmlformats.org/officeDocument/2006/relationships" name="Segment Information - Summary_4" sheetId="94" state="visible" r:id="rId94"/>
    <sheet xmlns:r="http://schemas.openxmlformats.org/officeDocument/2006/relationships" name="Segment Information - Summary_5" sheetId="95" state="visible" r:id="rId95"/>
    <sheet xmlns:r="http://schemas.openxmlformats.org/officeDocument/2006/relationships" name="Related Party Transactions (Det" sheetId="96" state="visible" r:id="rId96"/>
    <sheet xmlns:r="http://schemas.openxmlformats.org/officeDocument/2006/relationships" name="Acquisitions of Businesses - Ad" sheetId="97" state="visible" r:id="rId97"/>
    <sheet xmlns:r="http://schemas.openxmlformats.org/officeDocument/2006/relationships" name="Acquisitions of Businesses - Sc"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1164</t>
        </is>
      </c>
      <c r="C9" s="4" t="inlineStr">
        <is>
          <t xml:space="preserve"> </t>
        </is>
      </c>
      <c r="D9" s="4" t="inlineStr">
        <is>
          <t xml:space="preserve"> </t>
        </is>
      </c>
    </row>
    <row r="10">
      <c r="A10" s="4" t="inlineStr">
        <is>
          <t>Entity Registrant Name</t>
        </is>
      </c>
      <c r="B10" s="4" t="inlineStr">
        <is>
          <t>Preformed Line Products Company</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676895</t>
        </is>
      </c>
      <c r="C12" s="4" t="inlineStr">
        <is>
          <t xml:space="preserve"> </t>
        </is>
      </c>
      <c r="D12" s="4" t="inlineStr">
        <is>
          <t xml:space="preserve"> </t>
        </is>
      </c>
    </row>
    <row r="13">
      <c r="A13" s="4" t="inlineStr">
        <is>
          <t>Entity Address, Address Line One</t>
        </is>
      </c>
      <c r="B13" s="4" t="inlineStr">
        <is>
          <t>660 Beta Drive</t>
        </is>
      </c>
      <c r="C13" s="4" t="inlineStr">
        <is>
          <t xml:space="preserve"> </t>
        </is>
      </c>
      <c r="D13" s="4" t="inlineStr">
        <is>
          <t xml:space="preserve"> </t>
        </is>
      </c>
    </row>
    <row r="14">
      <c r="A14" s="4" t="inlineStr">
        <is>
          <t>Entity Address, City or Town</t>
        </is>
      </c>
      <c r="B14" s="4" t="inlineStr">
        <is>
          <t>Mayfield Villag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43</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461‑5200</t>
        </is>
      </c>
      <c r="C18" s="4" t="inlineStr">
        <is>
          <t xml:space="preserve"> </t>
        </is>
      </c>
      <c r="D18" s="4" t="inlineStr">
        <is>
          <t xml:space="preserve"> </t>
        </is>
      </c>
    </row>
    <row r="19">
      <c r="A19" s="4" t="inlineStr">
        <is>
          <t>Title of 12(b) Security</t>
        </is>
      </c>
      <c r="B19" s="4" t="inlineStr">
        <is>
          <t>Common Shares, $2 par value per share</t>
        </is>
      </c>
      <c r="C19" s="4" t="inlineStr">
        <is>
          <t xml:space="preserve"> </t>
        </is>
      </c>
      <c r="D19" s="4" t="inlineStr">
        <is>
          <t xml:space="preserve"> </t>
        </is>
      </c>
    </row>
    <row r="20">
      <c r="A20" s="4" t="inlineStr">
        <is>
          <t>Trading Symbol</t>
        </is>
      </c>
      <c r="B20" s="4" t="inlineStr">
        <is>
          <t>PLP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5665503</v>
      </c>
    </row>
    <row r="33">
      <c r="A33" s="4" t="inlineStr">
        <is>
          <t>Entity Common Stock, Shares Outstanding</t>
        </is>
      </c>
      <c r="B33" s="4" t="inlineStr">
        <is>
          <t xml:space="preserve"> </t>
        </is>
      </c>
      <c r="C33" s="6" t="n">
        <v>4940991</v>
      </c>
      <c r="D33" s="4" t="inlineStr">
        <is>
          <t xml:space="preserve"> </t>
        </is>
      </c>
    </row>
    <row r="34">
      <c r="A34" s="4" t="inlineStr">
        <is>
          <t>Documents Incorporated by Reference</t>
        </is>
      </c>
      <c r="B34" s="4" t="inlineStr">
        <is>
          <t>Portions of the Definitive Proxy Statement for the Annual Meeting of Shareholders to be held May 13, 2025 are incorporated by reference into Part III, Items 10, 11, 12, 13 and 14.</t>
        </is>
      </c>
      <c r="C34" s="4" t="inlineStr">
        <is>
          <t xml:space="preserve"> </t>
        </is>
      </c>
      <c r="D34" s="4" t="inlineStr">
        <is>
          <t xml:space="preserve"> </t>
        </is>
      </c>
    </row>
    <row r="35">
      <c r="A35" s="4" t="inlineStr">
        <is>
          <t>Entity Central Index Key</t>
        </is>
      </c>
      <c r="B35" s="4" t="inlineStr">
        <is>
          <t>000008003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provides helical solutions, connectors, fiber optic and copper splice closures, solar framing applications, and electric vehicle charging station foundations. The Company’s customers include public and private energy utilities and communication companies, cable operators, contractors and subcontractors, distributors and value-added resellers. The Company serves its worldwide markets through strategically located domestic and international manufacturing facilities. 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Cash, Cash Equivalents and Restricted Cash Cash, cash equivalents and restricted cash (“Cash”) are stated at fair value and consist of highly liquid investments with original maturities of three months or less or with maturities of more than three months that can be withdrawn early without a significant economic penalty. Restricted cash, which is not material, is included in Cash, cash equivalents and restricted cash on the Company’s Consolidated Balance Sheets. Accounts Receivable Allowances The Company maintains an allowance for credit losses for estimated losses resulting from the inability of its customers to make required payments. In accordance with Financial Accounting Standards Board (“FASB”) Accounting Standards Board ("ASC") 326 “Financial Instruments – Credit Losse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lower of cost or net realizable value. Reserves are maintained for estimated obsolescence or excess inventory based on past usage and future demand. Fair Value of Financial Instruments FASB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The estimated useful lives for assets purchased new are: land improvements, 10 years; buildings, 39 years; building improvements, 5 years to 39 years; machinery and equipment, 3 years to 10 years; tooling, 10 years; and aircraft, 15 years.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 impairment to long-lived assets during the years ended December 31, 2024 and 2023. Goodwill and Other Intangible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ntangible assets with definite lives, consisting primarily of purchased customer relationships, patents, technology, customer backlogs, trademarks and land use rights, are generally amortized over periods from 1 year to 99 years. The Company has no indefinite lived intangible assets other than goodwill.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The Company did not record an impairment to intangible assets with finite lives during the years ended December 31, 2024 and 2023.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Research and Development Research and development costs for new products are expensed as incurred and are reported on the Statements of Consolidated Income.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The Company has elected to recognize Global Intangible Low-Taxed Income ("GILTI") as a period expense in the period the tax is incurred. Deferred Tax Assets Deferred taxes are recognized at currently enacted tax rates for temporary differences between the financial reporting and income tax basis of assets and liabilities and operating loss and tax credit carryforward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We establish a valuation allowance to record our deferred tax assets at an amount that is more-likely-than-not to be realized. In the event we were to determine that we would be able to realize our deferred tax assets in the future in excess of their recorded amount, an adjustment to the valuation allowance would increase income in the period such determination was made. Likewise, should we determine that we would not be able to realize all or part of our net deferred tax assets in the future, an adjustment to the valuation allowance would be charged to expense in the period such determination was made. Uncertain Tax Positions We identify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We determine whether a tax position is an uncertain or a routine business transaction tax position that is more-likely-than-not to be sustained at the full amount upon examination. Under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fifty percent likely of being realized upon ultimate settlement with the tax authority, assuming that the tax authority has examined the position and has full knowledge of all relevant information. Advertising Advertising costs are expensed as incurred and totaled $2.5 million in 2024, $2.4 million in 2023 and $2.7 million in 2022.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d as incurred. Aggregate transaction losses, including hedge activity, was $0.5 million for the year ended December 31, 2024, $3.2 million for the year ended December 31, 2023 and $0.4 million for the year ended December 31, 2022. Upon sale or substantially complete liquidation of an investment in a foreign entity, the cumulative translation adjustment for that entity is reclassified from Accumulated other comprehensive loss to earnings. Effective July 1, 2018, Argentina was designated as a highly inflationary economy as the projected three-year cumulative inflation rate exceeded 100%. As such, beginning July 1, 2018, the functional currency for the Company’s Argentina subsidiary became the U.S. dollar. Revenue from operations in Argentina was less than 1% of total consolidated net sales for the years ended December 31, 2024, 2023 and 2022. Use of Estimates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ese estimates. Certain prior year amounts have been reclassified to conform to current year presentation. 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s a discounted cash flow model to measure the fair value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 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The Company records the contracts at fair value in the Consolidated Balance Sheets. The Company does not hold derivatives for trading purposes. Recently Adopted or Issued Accounting Pronouncements Adopted In November 2023, the FASB issued Accounting Standards Update No.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is effective for the Company's 2024 fiscal year and interim periods within fiscal years beginning with the Company's 2025 fiscal year. The Company adopted this standard for the year ended December 31, 2024, and applied retrospective changes to all periods presented in the consolidated financial statements. The adoption of this new standard did not have a material impact on the consolidated financial statements, other than the updated segment disclosures included within Note 15, "Segment Information". Not Yet Adopted In December 2023, the FASB issued Accounting Standards Update No.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 and expects the standard will only impact its income tax disclosures with no material impact to the consolidated financial statements. In November 2024, the FASB issued Accounting Standards Update No. 2024-03, “Income Statement – Reporting Comprehensive Income – Expense Disaggregation Disclosures (Subtopic 220-40): Disaggregation of Income Statement Expenses.” This ASU improves disclosures about a public business entity’s expenses and addresses requests from investors for more detailed information about the types of expenses commonly presented in expense captions. Coupled with recent standards that enhanced the disaggregation of revenue and income tax information, the disaggregated expense information required by the amendments in this ASU will enable investors to better understand the major components of an entity’s income statement. This ASU is effective for annual reporting periods beginning after December 15, 2026, and interim reporting periods beginning after December 15, 2027, with early adoption permitted. The Company is evaluating the impa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2 - Inventories, Net Inventories, net December 31, 2024 2023 Raw materials $ 75,138 $ 98,708 Work-in-process 12,225 14,397 Finished products 52,792 46,250 Inventories, net of excess and obsolete inventory reserve 140,155 159,355 Excess of current cost over LIFO cost (10,242) (10,541) Inventories at LIFO cost $ 129,913 $ 148,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3 - Property and Equipment, Net Major classes of property, plant and equipment are as follows: December 31, 2024 2023 Land and improvements $ 20,204 $ 21,374 Buildings and improvements 125,076 129,369 Machinery, equipment and aircraft 252,759 238,868 Construction in progress 10,884 22,619 Property, plant and equipment, gross 408,923 412,230 Less accumulated depreciation (213,837) (204,338) Property, plant and equipment, net $ 195,086 $ 207,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nd Other Liabilities</t>
        </is>
      </c>
      <c r="B1" s="2" t="inlineStr">
        <is>
          <t>12 Months Ended</t>
        </is>
      </c>
    </row>
    <row r="2">
      <c r="B2" s="2" t="inlineStr">
        <is>
          <t>Dec. 31, 2024</t>
        </is>
      </c>
    </row>
    <row r="3">
      <c r="A3" s="3" t="inlineStr">
        <is>
          <t>Contingent Liabilities [Abstract]</t>
        </is>
      </c>
      <c r="B3" s="4" t="inlineStr">
        <is>
          <t xml:space="preserve"> </t>
        </is>
      </c>
    </row>
    <row r="4">
      <c r="A4" s="4" t="inlineStr">
        <is>
          <t>Contingent and Other Liabilities</t>
        </is>
      </c>
      <c r="B4" s="4" t="inlineStr">
        <is>
          <t>Note 4 - Contingent and Other Liabilitie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In November 2016,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d that the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d that the spacer dampers have and may continue to become loose, open and detach from the conductors, resulting in damage and potential injury and a failure to perform the intended function of providing spacing and damping to the Projects. The Plaintiff was seeking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On September 26, 2023, the Defendants and the Plaintiff entered into a settlement agreement which dismissed the action against all Defendants with prejudice. Net of insurance, the total settlement amount required to be paid by the Company in the fourth quarter of 2023 was $4.3 million Canadian dollars ($3.2 million US dollars). The settlement reflects the Company’s desire to eliminate the burden, expense, distraction and further uncertainties of litigation, and settlement does not constitute an admission of liability, wrongdoing or fault by the Company and its subsidiaries. The Company is not a party to any other pending legal proceedings that the Company believes would, individually or in the aggregate, have a material adverse effect on its financial condition, results of operations or cash flow. For the years ended December 31, 2024 and 2023, there were no reserves for known global legal matters. For the year ended December 31, 2024, the Company included $6.7 million of advanced payments by customers for future projects in Accrued expenses and other liabilitie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Note 5 - Pension Plans The Company maintains a noncontributory defined benefit pension plan covering eligible U.S. employees (the "U.S. Plan") and a defined contribution plan to provide retirement benefits for employees as well as other foreign defined benefit plans. These plans are maintained and contributions are made in accordance with the Employee Retirement Income Security Act of 1974 ("ERISA"), local statutory law or as determined by the Board of Directors. The plans generally provide benefits based upon years of service and compensation. The Company also established arrangements for certain key employees, which provide for supplemental retirement benefits. The Company's plans are funded except for a U.S. non-qualified plan for certain key employees and certain foreign plans. Within the U.S., hourly employees of the Company who meet specific requirements as to age and length and date of service are covered by the U.S. Plan. On December 12, 2012, the Company approved a freeze on further benefit accruals under the U.S. Plan and notified the participants of the freeze on December 19, 2012. Beginning February 1, 2013, participants ceased earning additional benefits under the U.S. Plan and no new participants entered the U.S. Plan. The Company uses a December 31 measurement date for its Plan. In August 2023, the Board of Directors of the Company approved a resolution to terminate the U.S. Plan and preliminary administrative actions have been undertaken to proceed with the termination. There were no contributions to the U.S. Plan during the year ended December 31, 2024. The Company made a $1.5 million contribution to the U.S. Plan for the year ended December 31, 2023. A summary of the U.S. Plan follows for the year ended December 31: 2024 2023 2022 Service cost $ — $ — $ — Interest cost 1,540 1,568 1,185 Expected return on plan assets (1,940) (2,017) (2,455) Recognized net actuarial loss 445 463 445 Net periodic pension expense (benefit) $ 45 $ 14 $ (825) Components of net periodic pension expense (benefit), other than service cost, are included in other income (expense), net The following tables set forth the changes in benefit obligations, the change in plan assets, the funded status, and amounts recognized in the consolidated financial statements for the U.S. Plan at December 31: 2024 2023 Projected benefit obligation at beginning of the year $ 29,773 $ 29,013 Interest cost 1,540 1,568 Actuarial (gain) loss (1,557) 670 Benefits paid (1,581) (1,478) Projected benefit obligation at end of year $ 28,175 $ 29,773 Fair value of plan assets at beginning of the year $ 31,896 $ 29,632 Actual return on plan assets (1,221) 2,242 Employer contributions — 1,500 Benefits paid (1,581) (1,478) Fair value of plan assets at end of the year $ 29,094 $ 31,896 Pension asset $ (919) $ (2,123) In 2024, in accordance with ASC 715-20, the Company recognized the over-funded status of the U.S. Plan as a non-current asset. The amount recognized in Accumulated other comprehensive loss related to the U.S. Plan at December 31 is comprised of the following: 2024 2023 Balance at January 1 $ (4,478) $ (4,492) Reclassification adjustments: Pre-tax amortized net actuarial loss 445 463 Tax benefit (104) (110) 341 353 Adjustment to recognize loss on pension asset: Pre-tax loss (1,605) (445) Tax benefit 369 106 (1,236) (339) Balance at December 31, $ (5,373) $ (4,478) The 2024 reduction on the projected benefit obligation of $1.6 million was the result of an increase in the discount rate to 5.77% from 5.34% in 2023. There is no prior service cost to be amortized in the future. The U.S. Plan had assets in excess of accumulated benefit obligations as follows: 2024 2023 Accumulated benefit obligation $ 28,175 $ 29,773 Fair market value of assets 29,094 31,896 Weighted-average assumptions used to determine benefit obligations at: 2024 2023 Discount rate 5.77% 5.34% Rate of compensation increase n/a n/a Weighted-average assumptions used to determine net periodic benefit cost at: 2024 2023 2022 Discount rate 5.34% 5.55% 2.92% Rate of compensation increase n/a n/a n/a Expected long-term return on plan assets 6.25% 7.00% 6.50% The net periodic pension cost for 2024 was based on a long-term asset rate-of-return of 6.25%. This rate is based upon management’s estimate of future long-term rates of return on similar assets and is consistent with historical returns on such assets. At December 31, 2024 and 2023, the Plan assets are invested in pooled investment funds which are measured at fair value using the net asset value ("NAV"). The NAV is based on the value of the assets owned by the plan, less liabilities. These pooled assets are not quoted on an active exchange. The fair value of the Plan assets at December 31, 2024 and 2023 was $29.1 million and $31.9 million, respectively. The U.S. Plan weighted-average asset allocations at December 31, 2024 and 2023, by asset category, are as follows: Plan assets Asset category 2024 2023 Equity securities — % 18 % Debt securities 100 77 Cash and equivalents — 5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U.S. Plan assets are invested in the following ranges with the target allocation noted below. The Company reassesses the target allocations periodically: Range Target Equities —% —% Fixed Income 100% 100% Cash Equivalents —% —% Investment in these markets is projected to provide performance consistent with expected long-term returns with appropriate diversification. The Company's policy is to fund amounts deductible for federal income tax purposes. If the U.S. Plan is not terminated, the benefits expected to be paid out of the U.S. Plan assets in each of the next five years and the aggregate benefits expected to be paid for the subsequent five years are as follows: Year Pension Benefits 2025 $ 1,618 2026 1,675 2027 1,756 2028 1,827 2029 1,874 2030-2034 10,268 Other Benefit Plans The Company also provides retirement benefits through various defined contribution plans including PLP-USA’s Profit Sharing Plan. Expense for these defined contribution plans was $8.2 million in 2024, $6.6 million in 2023, and $6.3 million in 2022.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Supplemental Profit Sharing Plan allows participants the ability to hypothetically invest their proportionate award into various investment options, which primarily includes mutual funds. The (expense) benefit for the Supplemental Profit Sharing Plan for the year ended December 31, 2024, 2023 and 2022 was ($0.8) million, $(0.9) million, and $1.3 million, respectively. The Supplemental Profit Sharing Plan unfunded status for the years ended December 31, 2024 and 2023 was $9.0 million and $8.2 million, respectively, and is included in Other noncurrent liabilities. The Company also has established nonqualified foreign defined benefit plans, which provide post-employment benefits based on years of service. For the periods ending December 31, 2024 and 2023, the Company's benefit obligations related to these unfunded programs were $3.1 million and $2.9 million, respectively. During 2024, 2023 and 2022, the Company recorded benefit costs relating to these programs of $0.3 million, $0.6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AOCI”)</t>
        </is>
      </c>
      <c r="B4" s="4" t="inlineStr">
        <is>
          <t>Note 6 - Accumulated Other Comprehensive Income (“AOCI”) The following tables set forth the total changes in AOCI by component, net of tax: Year Ended December 31, 2024 Year Ended December 31, 2023 Unrecognized Cumulative Total Unrecognized Cumulative Total Balance at January 1 $ (4,478) $ (55,828) $ (60,306) $ (4,492) $ (65,495) $ (69,987) Other comprehensive income before reclassifications: Foreign currency translation adjustment — (21,708) (21,708) — 9,667 9,667 Loss on pension asset (1,236) — (1,236) (339) — (339) Amounts reclassified from AOCI: Amortization of defined benefit pension actuarial loss (a) 341 — 341 353 — 353 Net current period other comprehensive (loss) income (895) (21,708) (22,603) 14 9,667 9,681 Balance at December 31 $ (5,373) $ (77,536) $ (82,909) $ (4,478) $ (55,828) $ (60,306) (a) This AOCI component is included in the computation of net periodic pension income (costs) as noted in Note 5 –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4</t>
        </is>
      </c>
    </row>
    <row r="3">
      <c r="A3" s="3" t="inlineStr">
        <is>
          <t>Debt Disclosure [Abstract]</t>
        </is>
      </c>
      <c r="B3" s="4" t="inlineStr">
        <is>
          <t xml:space="preserve"> </t>
        </is>
      </c>
    </row>
    <row r="4">
      <c r="A4" s="4" t="inlineStr">
        <is>
          <t>Debt and Credit Arrangements</t>
        </is>
      </c>
      <c r="B4" s="4" t="inlineStr">
        <is>
          <t>Note 7 - Debt and Credit Arrangements December 31, 2024 2023 Short-term debt Notes payable to banks Thailand Bhat denominated at 4.15% $ 2,599 $ 2,262 France Euro denominated at 6.37% — 2,774 China Yuan Renminbi denominated at 4.50% — 1,314 China Yuan Renminbi denominated at 3.05% 685 — China Yuan Renminbi denominated at 3.05% 412 — Vietnam Dong denominated at 7.30% — 18 Indonesia U.S. Dollar denominated at 5.86% 4,086 — Indonesia U.S. Dollar denominated at 6.82% — 600 Current portion of long-term debt U.S. Dollar denominated at 2.74% 2,050 2,050 Czech Republic Koruna denominated at 3.00% 42 21 Indonesia U.S. Dollar denominated at 3.50% — 4,267 Brazil Real denominated at 8.30% 200 — Czech Republic Koruna denominated at 3.69% 86 94 Czech Republic Koruna denominated at 1.60% 52 54 Total short-term debt 10,212 13,454 Long-term debt, including current portion U.S. Dollar denominated at 5.76%, due 2026 — 22,653 U.S. Dollar denominated at 2.74%, due 2031 12,642 14,692 Brazil Real denominated at 8.30% due 2025 200 1,000 Poland Zloty denominated at 6.97% due 2026 4,390 7,691 Australian Dollar denominated at 4.06%, due 2026 — — Austria Euro denominated at 4.58% due 2026 990 1,387 Indonesia U.S. Dollar denominated at 3.50% due 2024 — 4,267 New Zealand Dollar denominated at 6.73% due 2026 1,779 2,538 Czech Republic Koruna denominated at 2.76% due 2030 80 — Czech Republic Koruna denominated at 3.00% due 2025 42 191 Czech Republic Koruna denominated at 3.69% due 2031 560 703 Czech Republic Koruna denominated at 1.60% due 2026 104 160 Total long-term debt 20,787 55,282 Less current portion (2,430) (6,486) Total long-term debt, less current portion 18,357 48,796 Total debt $ 28,569 $ 62,250 The Company maintains a credit facility (the "Facility") with a capacity of $90.0 million that expires March 2, 2026. The Company expects to extend the maturity date of the Facility over the coming year. The interest rate for U.S. borrowing is defined as the Secured Overnight Financing Rate (“SOFR”) plus 1.125% unless the Company’s funded debt to Earnings before Interest, Taxes and Depreciation ratio exceeds 2.25 to 1, at which point the SOFR spread becomes 1.500%. At December 31, 2024, the Company had utilized $7.2 million with $82.8 million available on the Facility. There were no long-term outstanding letters on the Facility as of December 31, 2024. Our bank debt to equity percentage was 6.8%. The Facility contains, among other provisions, requirements for maintaining levels of net worth and profitability. At December 31, 2024, the Company was in compliance with these covenants. On January 19, 2021, the Company received funding for a term loan from PNC Equipment Finance, LLC in the principal amount of $20.5 million for the full amount of the purchase price for a new corporate aircraft. The term of the loan is 120 months at a fixed interest rate of 2.74%. The loan is payable in 119 equal monthly installments, which commenced on March 1, 2021 with a final payment of any outstanding principal and accrued interest due and payable on the final monthly payment date. Of the $12.6 million outstanding on this debt facility at December 31, 2024, $2.1 million was classified as current. The aircraft has been pledged as collateral against the loan. The Company has other borrowing facilities at certain of its foreign subsidiaries, which consist of overdraft lines, working capital credit lines, and facilities for the issuance of letters of credit and short-term borrowing needs. At December 31, 2024, and December 31, 2023, $8.8 million and $13.3 million were outstanding, of which $8.2 million and $11.4 million were classified as current, respectively. These facilities support commitments made in the ordinary course of business. The Company’s Asia-Pacific segment had $0.1 million and $0.2 million in restricted cash used to secure bank guarantees as of December 31, 2024, and 2023, respectively. The restricted cash is shown on the Company’s Consolidated Balance Sheets in Cash, cash equivalents and restricted cash. Aggregate maturities of long-term debt during the next five years are as follows: $2.3 million for 2025, $9.3 million for 2026, $2.1 for 2027, $2.1 million for 2028, $2.1 million for 2029, and $2.9 million thereafter. Interest paid was $2.2 million in 2024, $3.8 million in 2023, and $3.1 million in 2022. In March of 2025, the Company entered into €8.0 million or $7.7 million of additional term debt arrangements with maturity dates ranging from five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24, the Company had total outstanding guarantees of $11.3 million. Additionally, certain domestic and foreign customers require the Company to issue letters of credit or performance bonds as a condition of placing an order. As of December 31, 2024, the Company had total outstanding letters of credit of $1.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The Company regularly enters into leases in the normal course of business. As of December 31, 2024, the leases in effect were related to land, buildings, vehicles, office equipment and other production equipment under operating leases with lease terms of up to 83 years. Some of the Company's leases include one or more renewal options, the exercise of which is generally at the Company's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24 was 17.9 years and 3.2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years ended December 31 were as follows: Year Ended December 31, 2024 2023 2022 Components of lease expense: Operating lease cost $ 2,353 $ 2,767 $ 2,538 Finance lease cost: Amortization of right-of-use assets 160 119 189 Interest on lease liabilities 49 17 19 Total lease cost $ 2,562 $ 2,903 $ 2,746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The weighted average discount rate used to measure the Company’s operating and finance lease liabilities as of December 31, 2024 was 5.53% and 6.96%, respectively. The weighted average discount rate used to measure the Company’s operating and finance lease liabilities as of December 31, 2023 was 5.28% and 3.84%, respectively. Future maturities of the Company’s lease liabilities as of December 31, 2024 are as follows: Year Ended December 31, 2024 Operating Leases Finance Leases 2025 $ 2,083 $ 230 2026 1,728 141 2027 1,171 92 2028 983 59 2029 and thereafter 6,888 — Total lease payments 12,853 522 Less amount of lease payment representing interest 4,727 28 Total present value of lease payments $ 8,126 $ 494 Amounts recognized as finance lease obligations are reported in Accrued expense and other liabilities and Other noncurrent liabilities The Company received sublease income of zero and $0.5 million for the years ended December 31, 2024 and 2023, respectively. Supplemental cash flow information related to leases for the years ended December 31 were as follows: Year Ended December 31, 2024 2023 2022 Supplemental cash flow information Cash paid for amounts included in the measurement of lease liabilities: Operating cash flows for operating leases $ 2,341 $ 2,775 $ 2,528 Operating cash flows for finance leases 49 17 19 Financing cash flows for finance leases 189 171 256 </t>
        </is>
      </c>
    </row>
    <row r="5">
      <c r="A5" s="4" t="inlineStr">
        <is>
          <t>Leases</t>
        </is>
      </c>
      <c r="B5" s="4" t="inlineStr">
        <is>
          <t xml:space="preserve">Note 8 - Leases The Company regularly enters into leases in the normal course of business. As of December 31, 2024, the leases in effect were related to land, buildings, vehicles, office equipment and other production equipment under operating leases with lease terms of up to 83 years. Some of the Company's leases include one or more renewal options, the exercise of which is generally at the Company's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24 was 17.9 years and 3.2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years ended December 31 were as follows: Year Ended December 31, 2024 2023 2022 Components of lease expense: Operating lease cost $ 2,353 $ 2,767 $ 2,538 Finance lease cost: Amortization of right-of-use assets 160 119 189 Interest on lease liabilities 49 17 19 Total lease cost $ 2,562 $ 2,903 $ 2,746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The weighted average discount rate used to measure the Company’s operating and finance lease liabilities as of December 31, 2024 was 5.53% and 6.96%, respectively. The weighted average discount rate used to measure the Company’s operating and finance lease liabilities as of December 31, 2023 was 5.28% and 3.84%, respectively. Future maturities of the Company’s lease liabilities as of December 31, 2024 are as follows: Year Ended December 31, 2024 Operating Leases Finance Leases 2025 $ 2,083 $ 230 2026 1,728 141 2027 1,171 92 2028 983 59 2029 and thereafter 6,888 — Total lease payments 12,853 522 Less amount of lease payment representing interest 4,727 28 Total present value of lease payments $ 8,126 $ 494 Amounts recognized as finance lease obligations are reported in Accrued expense and other liabilities and Other noncurrent liabilities The Company received sublease income of zero and $0.5 million for the years ended December 31, 2024 and 2023, respectively. Supplemental cash flow information related to leases for the years ended December 31 were as follows: Year Ended December 31, 2024 2023 2022 Supplemental cash flow information Cash paid for amounts included in the measurement of lease liabilities: Operating cash flows for operating leases $ 2,341 $ 2,775 $ 2,528 Operating cash flows for finance leases 49 17 19 Financing cash flows for finance leases 189 171 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 Income Taxes Income before income taxes was derived from the following sources: 2024 2023 2022 United States $ 19,476 $ 57,736 $ 58,887 Foreign 31,294 24,608 14,817 Total income before income taxes $ 50,770 $ 82,344 $ 73,704 The components of income taxes for the years ended December 31 are as follows: 2024 2023 2022 Current Federal $ 2,646 $ 12,263 $ 12,529 Foreign 9,613 6,654 7,346 State and local 316 2,322 2,086 12,575 21,239 21,961 Deferred Federal 2,139 (1,866) 577 Foreign (1,507) 11 (3,326) State and local 452 (377) 93 1,084 (2,232) (2,656) Income taxes $ 13,659 $ 19,007 $ 19,305 The differences between the provision for income taxes at the U.S. federal statutory rate and the tax shown in the Statements of Consolidated Income for the years ended December 31 are summarized as follows: 2024 2023 2022 Federal tax at statutory rate 21.0% 21.0% 21.0% Non-deductible officers' compensation 4.0 1.5 1.4 Non-U.S. tax rate variances 3.2 2.0 (2.4) Global intangible low-taxed income 2.3 3.6 0.9 Other, net 1.8 (0.4) 0.7 Valuation allowance 0.5 0.7 2.9 State and local taxes, net of federal benefit 0.5 2.2 2.2 Uncertain tax positions 0.1 — 0.7 Other Life Insurance Proceeds — — (1.2) Goodwill Impairment — — 2.7 Other U.S. federal permanent items (0.1) (0.2) (0.1) Tax credits (0.8) (1.3) (0.3) Other stock compensation (2.4) (1.5) (0.3) Foreign tax credits (3.2) (4.5) (2.0) Effective income tax rate 26.9% 23.1% 26.2% Income tax expense for the periods ended December 31, 2024, 2023, and 2022 was $13.7 million, $19.0 million, and $19.3 million, respectively. The increase in the effective tax rate from 2023 to 2024 was primarily due to the limitations on the deductibility of compensation and the unfavorable impact from the mix of income earned in jurisdictions with a higher tax rate than the U.S. This was partially offset by a favorable impact from increase in excess tax benefit on share-based compensation. Income taxes paid in the years ending December 31, 2024, 2023, and 2022 were $13.1 million, $21.9 million, and $14.6 million, respectively. Deferred Income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2024 2023 Deferred tax assets: Research and development capitalization $ 6,483 $ 5,522 Benefit plan reserves 5,947 6,200 Inventory valuation reserves 3,077 4,041 Other accrued expenses 2,128 972 Net operating loss carryforwards 1,967 1,940 Foreign tax credit 1,337 1,018 Allowance for credit losses 1,298 1,329 Accrued compensation and benefits 1,147 1,374 Unrealized foreign exchange 56 314 Gross deferred tax assets 23,440 22,710 Valuation allowance (2,725) (2,567) Net deferred tax assets 20,715 20,143 Deferred tax liabilities: Depreciation and other basis differences (15,179) (13,382) Intangibles (2,003) (2,579) Other (753) (609) Deferred tax liabilities (17,935) (16,570) Net deferred tax assets $ 2,780 $ 3,573 2024 2023 Change in net deferred tax assets: Ordinary movement $ (1,084) $ 2,232 Deferred tax balances from business acquisitions — 153 Items of other comprehensive loss 267 216 Currency translation 24 (79) Other — (108) Total change in net deferred tax assets $ (793) $ 2,414 As of December 31, 2024, various international subsidiaries had gross net operating losses totaling $7.9 million, resulting in deferred tax assets of $2.0 million. Of the international net operating losses, $1.0 million carryforward indefinitely, while the remainder, if not utilized, will expire between 2026 and 2033. It is more likely than not that certain net operating loss carryforwards will not be realized; therefore, we have recorded a valuation allowance of $1.2 million against them. The net operating loss carryforwards are subject to various annual limitations under the tax laws of the different jurisdictions. The Company considers earnings in our non-U.S. subsidiaries to be permanently reinvested and therefore did not record any associated deferred income taxes on such earnings. Accordingly, the Company intends to continue to invest approximately $139.3 million of such earnings, as well as our capital in these subsidiaries, indefinitely outside of the U.S. Unrecognized Income Tax Benefits The following is a tabular reconciliation of the total amounts of unrecognized tax benefits related to uncertain tax positions, excluding interest and penalties, for the year ended December 31: 2024 2023 2022 Balance at January 1 $ 410 $ 482 $ — Additions for tax positions of prior years — — 482 Settlements with tax authorities — (72) — Expiration of statutes of limitations — — — Balance at December 31 $ 410 $ 410 $ 482 The decrease in unrecognized tax benefits from 2022 to 2023 was related to a settlement with foreign tax authorities. The Company records accrued interest as well as penalties related to unrecognized tax benefits as part of the provision for income taxes. The accrued interest and penalties related to the gross unrecognized tax benefits, excluded from above, was de minimis in all years presented. Preformed Line Products Company and its subsidiaries file income tax return in the United States and various countries around the world. With few exceptions, the Company is no longer subject to United States federal examinations by tax authorities for years before 2020 and foreign, state, and local examinations by authorities for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0 - Share-Based Compensation 2016 Incentive Plan The Company maintains an equity award program to provide the Company a competitive advantage in attracting, retaining, and motivating officers, employees and directors and to provide an incentive to those individuals to increase shareholder value through long-term incentives directly linked to the Company’s performance. The Preformed Line Products Company 2016 Incentive Plan (the “Incentive Plan”) was effective upon approval by the Company’s Shareholders at the 2016 Annual Meeting of Shareholders on May 10, 2016. Under the Incentive Plan, certain employees, officers, and directors may be eligible to receive awards of options and restricted stock units (RSUs). The total number of Company common shares reserved for awards under the Incentive Plan is 1,000,000 of which 900,000 common shares have been reserved for RSUs and 100,000 common shares have been reserved for share options. As of December 31, 2024, 77,500 options and 555,865 RSUs have been granted under the Incentive Plan.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nd Executive Chairman. All of the CEO’s and Executive Chairman'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s ended December 31, 2024 is as follows: Restricted Share Awards Performance and Service Required (a) Service Total Weighted-Average Nonvested as of January 1, 2024 156,477 24,108 180,585 $ 71.61 Granted 40,914 7,040 47,954 123.76 Vested (50,868) (13,898) (64,766) 69.12 Forfeited 0 0 0 — Nonvested as of December 31, 2024 146,523 17,250 163,773 87.86 (a)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24, 2023 and 2022 was $0.9 million, $0.9 million, and $0.7 million, respectively. As of December 31, 2024, there was $0.9 million of total unrecognized compensation cost related to time-based RSUs that is expected to be recognized over the weighted-average remaining period of approximately 1.4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a are satisfied under the Incentive Plan, the participants are eligible to earn common shares over the vesting period. Performance-based compensation expense for the years ended December 31, 2024, 2023 and 2022 was $2.4 million, $3.8 million, and $3.6 million, respectively. As of December 31, 2024, the remaining performance-based RSUs compensation expense of $7.1 million, if maximum performance is achieved, is expected to be recognized over a period of approximately 1.5 years. The excess tax benefits from service and performance-based RSUs was $3.2 million, $2.6 million, and $0.3 million for the years ended December 31, 2024, 2023 and 2022, respectively. This represents the reduction in income taxes otherwise payable during the period attributable to the actual gross tax benefits in excess of the expected tax benefits for restricted shares vested in the current period. In the event of a Change in Control (as defined in the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24, 222,887 shares have been deferred and are being held by the rabbi trust. Share Option Awards The Incentive Plan permits the grant of 100,000 options to buy common shares of the Company to certain employees at not less than fair market value of the shares on the date of grant. Options issued to date under the Incentive Plan vest 50% after one year following the date of the grant, 75% after two years, and 100% after three years and expire from five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7,500 options granted during the year ended December 31, 2024 and zero and 26,500 options granted in the years ended December 31, 2023 and 2022, respectively. The fair values for the stock options granted were estimated at the date of grant using the Black-Scholes option-pricing model with the following weighted-average assumptions: 2024 2022 Risk-free interest rate 4.2 % 3.1 % Dividend yield 1.1 % 1.3 % Expected life (years) 5 years 5 years Expected volatility 38.2 % 37.1 % Activity in the Company’s Incentive Plan for the year ended December 31, 2024 was as follows: Number of Shares Weighted Average Exercise Price per Share Weighted Average Remaining Contractual Term (Years) Aggregate Intrinsic Value Outstanding as of January 1, 2024 22,500 $ 58.89 Granted 7,500 — Exercised (3,575) 57.73 Forfeited — — Outstanding (vested and expected to vest) at December 31, 2024 26,425 79.33 7.8 $ 1,300 Exercisable at December 31, 2024 12,300 57.96 6.7 $ 859 There were 3,575, 37,800, and 13,150 stock options exercised during the years ended December 31, 2024, 2023 and 2022, respectively. The total intrinsic value of stock options exercised was $0.2 million, $3.5 million, and $0.3 million for the years ended December 31, 2024, 2023 and 2022, respectively. Cash received for the exercise of stock options during the years ended December 31, 2024 and 2023 was $0.2 million and $2.2 million, respectively. The Company recorded compensation expense related to the stock options currently vested of $0.1 million, $0.3 million and $0.3 million during the years ended December 31, 2024, 2023 and 2022, respectively. The total compensation expense related to the stock options currently unvested as of December 31, 2024 was $0.1 million. The total compensation cost related to nonvested awards not yet recognized at December 31, 2024 is expected to be $0.5 million over a weighted-average period of approximately 2.6 years. The excess tax benefits from stock options for the year ended December 31, 2024 was zero. The excess tax benefits from stock options was $2.4 million and less than $0.1 million for each of the years ended December 31, 2023 and 2022, respectively. This represents the reduction in income taxes otherwise payable during the period attributable to the actual gross tax benefits in excess of the expected tax benefits for options exercised in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Note 11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s ended December 31 was as follows: 2024 2023 2022 Numerator Net income $ 37,094 $ 63,332 $ 54,395 Denominator Determination of shares (in thousands) Weighted-average common shares outstanding 4,908 4,920 4,931 Dilutive effect – share-based awards 39 77 68 Diluted weighted-average common shares outstanding 4,947 4,997 4,999 Earnings per common share Basic $ 7.56 $ 12.87 $ 11.03 Diluted $ 7.50 $ 12.68 $ 10.88 For the years ended December 31, 2024, 2023 and 2022, 7,500, zero, and 31,500 stock options, respectively, were excluded from the calculation of diluted earnings per share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Note 12 - Goodwill and Other Intangibles The Company’s finite and indefinite-lived intangible assets consist of the following: December 31, 2024 December 31, 2023 Gross Carrying Amount Accumulated Gross Carrying Amount Accumulated Finite-lived intangible assets Patents $ 4,806 $ (4,806) $ 4,806 $ (4,806) Land use rights 637 (122) 1,109 (307) Trademark 1,910 (1,685) 1,988 (1,682) Technology 6,582 (3,933) 7,104 (3,738) Customer relationships 17,399 (11,132) 19,240 (10,733) $ 31,334 $ (21,678) $ 34,247 $ (21,266) Indefinite-lived intangible assets Goodwill $ 26,685 $ 29,497 The aggregate amortization expense for other intangibles with finite lives, ranging from 1 year to 66 years, for the years ended December 31, 2024, 2023 and 2022 was $1.8 million, $1.8 million, and $2.2 million, respectively. Amortization expense is estimated to be $1.3 million for 2025, 2026, 2027, and 2028, and $1.1 million for 2029. The weighted-average remaining amortization period is approximately 11.3 years. The weighted-average remaining amortization period by intangible asset class; land use rights, 65.7 years; trademark, 13.7 years; technology, 6.2 years and customer relationships, 9.0 years.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ACC, and estimated market multiples, which are affected by expectations of future market or economic conditions. The Company believes that the methodologies, significant assumptions, and weightings used are reasonable and result in appropriate fair values of the reporting units. There were no impairment charges recorded in 2024 or 2023. Based on the interim impairment assessment performed as of September 30, 2022, the Asia-Pacific reporting unit’s carrying value exceeded its fair value by more than the carrying amount of goodwill, which was caused by both a reduction in forecasted results and an increase in the weighted average cost of capital due to rising interest rates. As a result, the Company recognized a non-cash impairment charge of $6.5 million as of September 30, 2022. This charge was identified separately on the Statements of Consolidated Income and impacted income from operations. The change in the carrying amount of goodwill by segment is shown in the following table: PLP-USA The Americas EMEA Asia-Pacific Total Balance at January 1, 2023 $ 3,078 $ 9,597 $ 15,329 — $ 28,004 Acquisitions — 387 — — 387 Currency translation — 598 508 — 1,106 Balance at December 31, 2023 3,078 10,582 15,837 — 29,497 Currency translation — (1,724) (1,088) — (2,812) Balance at December 31, 2024 $ 3,078 $ 8,858 $ 14,749 $ — $ 26,685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Note 13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 Quoted market prices in active markets for identical assets or liabilities. Level 2 Inputs – Observable market-based inputs or unobservable inputs that are corroborated by market data. Level 3 Inputs – Unobservable inputs that are not corroborated by market data. The following table summarizes the Company’s assets and liabilities, recorded and measured at fair value, in the consolidated balance sheets as of December 31, 2024 and 2023: Description Balance as of Quoted Prices in Active Markets for Identical Assets or Liabilities (Level 1) Significant Other Observable Inputs (Level 2) Significant Unobservable Inputs (Level 3) Assets: Foreign currency forward contracts $ 65 $ — $ 65 $ — Fixed income investments 1,142 1,142 — — Total assets $ 1,207 $ 1,142 $ 65 $ — Liabilities: Foreign currency forward contracts $ 71 $ — $ 71 $ — Supplemental profit sharing plan 9,031 — 9,031 — Total liabilities $ 9,102 $ — $ 9,102 $ — Description Balance as of December 31, 2023 Quoted Prices in Active Markets for Identical Assets or Liabilities (Level 1) Significant Other Observable Inputs (Level 2) Significant Unobservable Inputs (Level 3) Assets: Foreign currency forward contracts $ 158 $ — $ 158 $ — Total assets $ 158 $ — $ 158 $ — Liabilities: Foreign currency forward contracts — — — — Supplemental profit sharing plan $ 8,222 $ — 8,222 $ — Total liabilities $ 8,222 $ — $ 8,222 $ —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For the twelve months ended December 31, 2024 and 2023, the Company recognized net losses of $0.4 million and $0.7 million, respectively, on foreign currency forward contracts. The Company has a non-qualified Supplemental Profit Sharing Plan for its executives. The liability for this unfunded Supplemental Profit Sharing Plan was $9.0 million at December 31, 2024 and $8.2 million at December 31, 2023.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ompany’s fixed income investments as of December 31, 2024 of $1.1 million are recorded in Other assets on the Consolidated Balance Sheet and are valued using the closing price on the active market on which the securities are traded. The unrealized gains for the period ended December 31, 2024 were de minimis. The carrying value of the Company’s current financial instruments, which include cash, cash equivalents and restricted cash, accounts receivable, accounts payable and short-term debt, approximates fair value because of the short-term maturity of these instruments. At December 31, 2024, the fair value of the Company’s long-term debt was estimated using discounted cash flows analysis, based on the Company’s current incremental borrowing rates for similar types of borrowing arrangements that are considered to be Level 2 inputs. Based on the analysis performed, the fair value and the carrying value of the Company’s long-term debt are as follows: December 31, 2024 December 31, 2023 Fair Value Carrying Value Fair Value Carrying Value Long-term debt and related current maturities $ 17,474 $ 20,787 $ 51,786 $ 55,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14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Net sales include products and shipping and handling charges, net of estimates for product returns. The Company estimates product returns based on historical return rates. Revenue for shipping and handling charges are recognized at the time the products are shipped to, delivered to or picked up by the customer. Shipping and handling costs associated with outbound freight after control over a product has transferred to a customer are accounted for as fulfillment costs and are included in cost of goods sold. Payment terms vary by the type and location of the customer and the products or services offered. Generally, the time between when revenue is recognized, and payment is due is not significant. Sales, value added, and other taxes collected concurrent with revenue are excluded from sales. PLP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Sales commissions are expensed when the amortization period is less than a year and are generally not capitalized as they are typically earned at the completion of the contract when the customer is invoiced or when the customer pays PLP. Sales of products and services varies by segment and are discussed in Note 15, "Segment Information". Disaggregated revenue The following table presents the Company’s revenues disaggregated by segment and product type: Year Ended December 31, 2024 Product Type PLP-USA The Americas EMEA Asia-Pacific Consolidated Energy 63 % 80 % 71 % 77 % 71 % Communications 30 % 18 % 24 % 3 % 22 % Special Industries 7 % 2 % 5 % 20 % 7 % Total 100 % 100 % 100 % 100 % 100 % Year Ended December 31, 2023 Product Type PLP-USA The Americas EMEA Asia-Pacific Consolidated Energy 63 % 74 % 52 % 73 % 64 % Communications 33 % 24 % 44 % 3 % 29 % Special Industries 4 % 2 % 4 % 24 % 7 %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The change in the allowance for credit losses includes expense and net write-offs, which are identified in the following table: 2024 2023 2022 Allowance for credit losses, beginning of period $ 8,260 $ 5,021 $ 3,091 (Reductions) additions charged to costs and expenses (750) 3,250 2,108 Write-offs (260) (218) (122) Foreign exchange and other (292) 207 (56) Allowance for credit losses, end of period $ 6,958 $ 8,260 $ 5,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5 - Segment Information 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telecommunications and special industries products. The other three segments, The Americas, EMEA and Asia-Pacific support the Company’s energy, telecommunications, data communication and special industries products in each respective geographical region. The segment managers responsible for each region report directly to the Company’s Executive Chairman, who is the chief operating decision maker ("CODM")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ODM is for purposes of making decisions about allocating resources to the segment and assessing its performance. The Company evaluates segment performance and allocates resources based on several factors primarily based on gross sales and income before income taxes. One of the Company's measures of performance has changed since our most recently issued Form 10-K filed on March 8, 2024 from income from continuing operations, net of tax to income before income taxes. The current measure of profit is more closely aligned with the how the CODM manages the business components within each segment. Gross sales continues to be used as a measure of performance by the CODM. The CODM uses both gross sales and income before income taxes for each segment predominantly in the annual budget and forecasting process as well as monitoring actual results. The CODM considers forecast-to-actual and actual to prior period variances for both measures when making decisions about the allocation of operating and capital resources to each segment. The CODM also uses segment sales and income before income taxes for the performance of each segment by comparing the results of each segment with one another and in determining the incentive compensation of certain employees. The accounting policies of the operating segments are the same as those described in Note 1. We have one customer accounting for 11.1% of the Company’s consolidated revenue, generated within the PLP-USA, The Americas, and Asia-Pacific operating segments In certain circumstances, PLP-USA performs all manufacturing and shipping activity to US-based entities on behalf of EMEA, where the sales order is recorded. These sales and related profits have been reclassified for segment purposes only from EMEA to PLP-USA. The following table presents a summary of the Company’s reportable segments for the years ended December 31, 2024, 2023 and 2022. Financial results for the PLP-USA segment include the elimination of all segments’ intercompany profits in inventory. Year Ended December 31, 2024 PLP-USA The Americas EMEA Asia-Pacific Total Gross sales $ 276,792 $ 98,554 $ 133,577 $ 123,585 $ 632,508 Intersegment sales (10,088) (8,274) (5,336) (15,096) (38,794) Net sales 266,704 90,280 128,241 108,489 593,714 Less: Cost of products sold 173,735 61,672 91,445 77,051 403,903 Gross profit 92,969 28,608 36,796 31,438 189,811 Costs and expenses 72,593 18,655 26,090 21,716 139,054 Operating income 20,376 9,953 10,706 9,722 50,757 Interest income 55 2,139 281 98 2,573 Interest expense (911) (81) (658) (571) (2,221) Other (expense) income, net (27) 141 133 (586) (339) Income before income taxes 19,493 12,152 10,462 8,663 50,770 Income tax expense 5,553 3,201 2,683 2,222 13,659 Total noncontrolling interest — — 17 — 17 Total net income attributable to Preformed Line Products Company shareholders $ 13,940 $ 8,951 $ 7,762 $ 6,441 $ 37,094 Year Ended December 31, 2023 PLP-USA The Americas EMEA Asia-Pacific Total Gross sales $ 387,913 $ 102,404 $ 110,661 $ 126,677 $ 727,655 Intersegment sales (9,350) (16,345) (8,531) (23,750) (57,976) Net sales 378,563 86,059 102,130 102,927 669,679 Less: Cost of products sold 239,603 56,054 65,758 73,416 434,831 Gross profit 138,960 30,005 36,372 29,511 234,848 Costs and expenses 79,289 22,724 28,193 20,488 150,694 Operating income 59,671 7,281 8,179 9,023 84,154 Interest income — 1,615 125 71 1,811 Interest expense (1,991) (255) (899) (760) (3,905) Other income, net 54 136 66 28 284 Income before income taxes 57,734 8,777 7,471 8,362 82,344 Income tax expense 12,342 3,022 1,670 1,973 19,007 Total noncontrolling interest — — 5 — 5 Total net income attributable to Preformed Line Products Company shareholders $ 45,392 $ 5,755 $ 5,796 $ 6,389 $ 63,332 Year Ended December 31, 2022 PLP-USA The Americas EMEA Asia-Pacific Total Gross sales $ 375,900 $ 103,115 $ 99,406 $ 122,528 $ 700,949 Intersegment sales (9,081) (17,915) (3,280) (33,652) (63,928) Net sales 366,819 85,200 96,126 88,876 637,021 Less: Cost of products sold 237,650 53,749 66,721 63,721 421,841 Gross profit 129,169 31,451 29,405 25,155 215,180 Costs and expenses 73,941 16,816 25,884 29,178 145,819 Operating income 55,228 14,635 3,521 (4,023) 69,361 Interest income — 534 82 15 631 Interest expense (1,138) (678) (664) (734) (3,214) Other income, net 6,389 147 361 29 6,926 Income before income taxes 60,479 14,638 3,300 (4,713) 73,704 Income tax expense 15,285 3,218 1,918 (1,116) 19,305 Total noncontrolling interest — — 4 — 4 Total net income attributable to Preformed Line Products Company shareholders $ 45,194 $ 11,420 $ 1,378 $ (3,597) $ 54,395 Year Ended December 31, 2024 2023 2022 Expenditure for long-lived assets PLP-USA $ 6,054 $ 25,317 $ 31,012 The Americas 2,255 4,861 3,702 EMEA 4,454 2,849 2,247 Asia-Pacific 1,888 2,305 3,637 Total expenditure for long-lived assets $ 14,651 $ 35,332 $ 40,598 Depreciation and amortization PLP-USA $ 11,768 $ 9,270 $ 7,104 The Americas 3,821 2,702 2,452 EMEA 3,575 3,493 3,354 Asia-Pacific 3,102 3,449 3,520 Total depreciation and amortization $ 22,266 $ 18,914 $ 16,430 As of December 31, 2024 2023 Identifiable assets PLP-USA $ 245,388 $ 256,508 The Americas 103,456 111,056 EMEA 125,013 119,741 Asia-Pacific 100,020 115,846 Total identifiable assets $ 573,877 $ 603,151 Long-lived assets PLP-USA $ 119,114 $ 125,035 The Americas 20,446 24,618 EMEA 21,243 20,780 Asia-Pacific 34,283 37,459 Total long-lived assets $ 195,086 $ 207,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 Related Party Transactions During each year of the years ended December 31, 2024, 2023 and 2022, the Company paid approximately $0.2 million, $0.2 million and $0.1 million, respectively, in legal fees to Baker &amp; Hostetler LLP, of which Steven Kestner, a member of our Board of Directors, is a Partner. On October 28, 2020, the Board of the Directors of the Company approved the appointment of David C. Sunkle to serve on its Board of Directors effective upon his retirement at December 31, 2020 for a term commencing January 1, 2021. At the annual meeting of shareholders on May 7, 2024, Mr. Sunkle was re-elected to serve on the Board of Directors to a term that expires in 2026. In addition, Mr. Sunkle has a consulting agreement with the Company that expires on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of Businesses</t>
        </is>
      </c>
      <c r="B4" s="4" t="inlineStr">
        <is>
          <t>Note 17 - Acquisitions of Businesses Acquisition of Pilot Plastics On February 1, 2023, the Company acquired substantially all of the assets of Pilot Plastics, headquartered in Akron, Ohio. Pilot Plastics is an injection molding manufacturer and the acquisition expanded the Company's injection molding capabilities and further enhanced the Company's domestic manufacturing footprint. The purchase price was approximately $13.8 million, net of cash as of the closing date. The purchase price was subject to a holdback of approximately $1.7 million, which was paid in February 2025. To fund the Pilot Plastics acquisition, the Company borrowed on the Facility. The acquisition of Pilot Plastics is accounted for using the acquisition method of accounting, which requires the assets acquired and liabilities assumed to be recognized at their respective fair values on the acquisition date. The process of estimating the fair values of certain tangible assets, and assumed liabilities requires the use of judgment in determining the appropriate assumptions and estimates. The table below summarizes the fair values of the assets acquired and liabilities assumed on the acquisition date. Final Allocation Accounts receivable $ 970 Inventory 585 Property, plant and equipment and other assets 13,628 Accounts payable (1,299) Other current liabilities (71) Total identifiable net assets 13,813 Total consideration, net of cash received $ 13,813 Due to the consideration transferred equaling the fair value of the assets acquired, no residual goodwill was recognized. All measurement period adjustments were completed within a year from the acquisition date, and such adjustments did not have a material impact on the Company's results of operations an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Year Ended December 31, 2024, 2023 and 2022 (Thousands of dollars) For the year ended December 31, 2024: Balance at beginning of period Additions Deductions Other additions or deductions Balance at end of period Allowance for credit losses $ 8,260 $ (750) $ (260) $ (292) $ 6,958 Reserve for credit memos 746 221 (396) (9) 562 Slow-moving and obsolete inventory reserves 17,579 5,447 (4,427) (877) 17,722 Accrued product warranty 1,278 288 (25) (82) 1,459 Foreign net operating loss tax carryforwards 1,940 785 (627) (131) 1,967 For the year ended December 31, 2023: Balance at beginning of period Additions Deductions Other additions or deductions (a) Balance at end of period Allowance for credit losses $ 5,021 $ 3,250 $ (218) $ 207 $ 8,260 Reserve for credit memos 579 476 (310) 1 746 Slow-moving and obsolete inventory reserves 10,835 9,950 (3,427) 221 17,579 Accrued product warranty 1,111 213 (70) 24 1,278 Foreign net operating loss tax carryforwards 2,722 367 (466) (683) 1,940 For the year ended December 31, 2022: Balance at beginning of period Additions Deductions Other additions or deductions (a) Balance at end of period Allowance for credit losses $ 3,091 $ 2,108 $ (122) $ (56) $ 5,021 Reserve for credit memos 653 92 (161) (5) 579 Slow-moving and obsolete inventory reserves 10,636 4,001 (3,813) 11 10,835 Accrued product warranty 1,635 372 (931) 35 1,111 Foreign net operating loss tax carryforwards 3,550 1,812 (2,169) (471) 2,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7094</v>
      </c>
      <c r="C4" s="5" t="n">
        <v>63332</v>
      </c>
      <c r="D4" s="5" t="n">
        <v>5439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5" t="n">
        <v>57244</v>
      </c>
      <c r="C3" s="5" t="n">
        <v>53607</v>
      </c>
    </row>
    <row r="4">
      <c r="A4" s="4" t="inlineStr">
        <is>
          <t>Accounts receivable, net</t>
        </is>
      </c>
      <c r="B4" s="6" t="n">
        <v>111402</v>
      </c>
      <c r="C4" s="6" t="n">
        <v>106892</v>
      </c>
    </row>
    <row r="5">
      <c r="A5" s="4" t="inlineStr">
        <is>
          <t>Inventories, net</t>
        </is>
      </c>
      <c r="B5" s="6" t="n">
        <v>129913</v>
      </c>
      <c r="C5" s="6" t="n">
        <v>148814</v>
      </c>
    </row>
    <row r="6">
      <c r="A6" s="4" t="inlineStr">
        <is>
          <t>Prepaid expenses</t>
        </is>
      </c>
      <c r="B6" s="6" t="n">
        <v>11720</v>
      </c>
      <c r="C6" s="6" t="n">
        <v>8246</v>
      </c>
    </row>
    <row r="7">
      <c r="A7" s="4" t="inlineStr">
        <is>
          <t>Other current assets</t>
        </is>
      </c>
      <c r="B7" s="6" t="n">
        <v>5514</v>
      </c>
      <c r="C7" s="6" t="n">
        <v>7256</v>
      </c>
    </row>
    <row r="8">
      <c r="A8" s="4" t="inlineStr">
        <is>
          <t>TOTAL CURRENT ASSETS</t>
        </is>
      </c>
      <c r="B8" s="6" t="n">
        <v>315793</v>
      </c>
      <c r="C8" s="6" t="n">
        <v>324815</v>
      </c>
    </row>
    <row r="9">
      <c r="A9" s="4" t="inlineStr">
        <is>
          <t>Property, plant and equipment, net</t>
        </is>
      </c>
      <c r="B9" s="6" t="n">
        <v>195086</v>
      </c>
      <c r="C9" s="6" t="n">
        <v>207892</v>
      </c>
    </row>
    <row r="10">
      <c r="A10" s="4" t="inlineStr">
        <is>
          <t>Operating lease, right-of-use assets</t>
        </is>
      </c>
      <c r="B10" s="6" t="n">
        <v>10117</v>
      </c>
      <c r="C10" s="6" t="n">
        <v>11671</v>
      </c>
    </row>
    <row r="11">
      <c r="A11" s="4" t="inlineStr">
        <is>
          <t>Goodwill</t>
        </is>
      </c>
      <c r="B11" s="6" t="n">
        <v>26685</v>
      </c>
      <c r="C11" s="6" t="n">
        <v>29497</v>
      </c>
    </row>
    <row r="12">
      <c r="A12" s="4" t="inlineStr">
        <is>
          <t>Other intangible assets, net</t>
        </is>
      </c>
      <c r="B12" s="6" t="n">
        <v>9656</v>
      </c>
      <c r="C12" s="6" t="n">
        <v>12981</v>
      </c>
    </row>
    <row r="13">
      <c r="A13" s="4" t="inlineStr">
        <is>
          <t>Deferred income taxes</t>
        </is>
      </c>
      <c r="B13" s="6" t="n">
        <v>6546</v>
      </c>
      <c r="C13" s="6" t="n">
        <v>7109</v>
      </c>
    </row>
    <row r="14">
      <c r="A14" s="4" t="inlineStr">
        <is>
          <t>Other assets</t>
        </is>
      </c>
      <c r="B14" s="6" t="n">
        <v>9994</v>
      </c>
      <c r="C14" s="6" t="n">
        <v>9186</v>
      </c>
    </row>
    <row r="15">
      <c r="A15" s="4" t="inlineStr">
        <is>
          <t>TOTAL ASSETS</t>
        </is>
      </c>
      <c r="B15" s="6" t="n">
        <v>573877</v>
      </c>
      <c r="C15" s="6" t="n">
        <v>603151</v>
      </c>
    </row>
    <row r="16">
      <c r="A16" s="3" t="inlineStr">
        <is>
          <t>LIABILITIES AND SHAREHOLDERS' EQUITY</t>
        </is>
      </c>
      <c r="B16" s="4" t="inlineStr">
        <is>
          <t xml:space="preserve"> </t>
        </is>
      </c>
      <c r="C16" s="4" t="inlineStr">
        <is>
          <t xml:space="preserve"> </t>
        </is>
      </c>
    </row>
    <row r="17">
      <c r="A17" s="4" t="inlineStr">
        <is>
          <t>Trade accounts payable</t>
        </is>
      </c>
      <c r="B17" s="6" t="n">
        <v>41951</v>
      </c>
      <c r="C17" s="6" t="n">
        <v>37788</v>
      </c>
    </row>
    <row r="18">
      <c r="A18" s="4" t="inlineStr">
        <is>
          <t>Notes payable to banks</t>
        </is>
      </c>
      <c r="B18" s="6" t="n">
        <v>7782</v>
      </c>
      <c r="C18" s="6" t="n">
        <v>6968</v>
      </c>
    </row>
    <row r="19">
      <c r="A19" s="4" t="inlineStr">
        <is>
          <t>Operating lease liabilities, current</t>
        </is>
      </c>
      <c r="B19" s="6" t="n">
        <v>1588</v>
      </c>
      <c r="C19" s="6" t="n">
        <v>1671</v>
      </c>
    </row>
    <row r="20">
      <c r="A20" s="4" t="inlineStr">
        <is>
          <t>Current portion of long-term debt</t>
        </is>
      </c>
      <c r="B20" s="6" t="n">
        <v>2430</v>
      </c>
      <c r="C20" s="6" t="n">
        <v>6486</v>
      </c>
    </row>
    <row r="21">
      <c r="A21" s="4" t="inlineStr">
        <is>
          <t>Accrued compensation and other benefits</t>
        </is>
      </c>
      <c r="B21" s="6" t="n">
        <v>25904</v>
      </c>
      <c r="C21" s="6" t="n">
        <v>28018</v>
      </c>
    </row>
    <row r="22">
      <c r="A22" s="4" t="inlineStr">
        <is>
          <t>Accrued expenses and other liabilities</t>
        </is>
      </c>
      <c r="B22" s="6" t="n">
        <v>25503</v>
      </c>
      <c r="C22" s="6" t="n">
        <v>27414</v>
      </c>
    </row>
    <row r="23">
      <c r="A23" s="4" t="inlineStr">
        <is>
          <t>Dividends payable</t>
        </is>
      </c>
      <c r="B23" s="6" t="n">
        <v>1293</v>
      </c>
      <c r="C23" s="6" t="n">
        <v>1300</v>
      </c>
    </row>
    <row r="24">
      <c r="A24" s="4" t="inlineStr">
        <is>
          <t>Income taxes payable</t>
        </is>
      </c>
      <c r="B24" s="6" t="n">
        <v>1962</v>
      </c>
      <c r="C24" s="6" t="n">
        <v>1672</v>
      </c>
    </row>
    <row r="25">
      <c r="A25" s="4" t="inlineStr">
        <is>
          <t>TOTAL CURRENT LIABILITIES</t>
        </is>
      </c>
      <c r="B25" s="6" t="n">
        <v>108413</v>
      </c>
      <c r="C25" s="6" t="n">
        <v>111317</v>
      </c>
    </row>
    <row r="26">
      <c r="A26" s="4" t="inlineStr">
        <is>
          <t>Long-term debt, less current portion</t>
        </is>
      </c>
      <c r="B26" s="6" t="n">
        <v>18357</v>
      </c>
      <c r="C26" s="6" t="n">
        <v>48796</v>
      </c>
    </row>
    <row r="27">
      <c r="A27" s="4" t="inlineStr">
        <is>
          <t>Operating lease liabilities, noncurrent</t>
        </is>
      </c>
      <c r="B27" s="6" t="n">
        <v>6538</v>
      </c>
      <c r="C27" s="6" t="n">
        <v>7892</v>
      </c>
    </row>
    <row r="28">
      <c r="A28" s="4" t="inlineStr">
        <is>
          <t>Deferred income taxes</t>
        </is>
      </c>
      <c r="B28" s="6" t="n">
        <v>3766</v>
      </c>
      <c r="C28" s="6" t="n">
        <v>3536</v>
      </c>
    </row>
    <row r="29">
      <c r="A29" s="4" t="inlineStr">
        <is>
          <t>Other noncurrent liabilities</t>
        </is>
      </c>
      <c r="B29" s="6" t="n">
        <v>14479</v>
      </c>
      <c r="C29" s="6" t="n">
        <v>15454</v>
      </c>
    </row>
    <row r="30">
      <c r="A30" s="3" t="inlineStr">
        <is>
          <t>SHAREHOLDERS' EQUITY</t>
        </is>
      </c>
      <c r="B30" s="4" t="inlineStr">
        <is>
          <t xml:space="preserve"> </t>
        </is>
      </c>
      <c r="C30" s="4" t="inlineStr">
        <is>
          <t xml:space="preserve"> </t>
        </is>
      </c>
    </row>
    <row r="31">
      <c r="A31" s="4" t="inlineStr">
        <is>
          <t>Common shares – $2 par value per share, 15,000,000 shares authorized, 4,913,621 and 4,908,413 issued and outstanding, at December 31, 2024 and December 31, 2023, respectively</t>
        </is>
      </c>
      <c r="B31" s="6" t="n">
        <v>13752</v>
      </c>
      <c r="C31" s="6" t="n">
        <v>13607</v>
      </c>
    </row>
    <row r="32">
      <c r="A32" s="4" t="inlineStr">
        <is>
          <t>Common shares issued to rabbi trust, 222,887 and 243,118 shares at December 31, 2024 and December 31, 2023, respectively</t>
        </is>
      </c>
      <c r="B32" s="6" t="n">
        <v>-9575</v>
      </c>
      <c r="C32" s="6" t="n">
        <v>-10183</v>
      </c>
    </row>
    <row r="33">
      <c r="A33" s="4" t="inlineStr">
        <is>
          <t>Deferred compensation liability</t>
        </is>
      </c>
      <c r="B33" s="6" t="n">
        <v>9575</v>
      </c>
      <c r="C33" s="6" t="n">
        <v>10183</v>
      </c>
    </row>
    <row r="34">
      <c r="A34" s="4" t="inlineStr">
        <is>
          <t>Paid-in capital</t>
        </is>
      </c>
      <c r="B34" s="6" t="n">
        <v>65093</v>
      </c>
      <c r="C34" s="6" t="n">
        <v>60958</v>
      </c>
    </row>
    <row r="35">
      <c r="A35" s="4" t="inlineStr">
        <is>
          <t>Retained earnings</t>
        </is>
      </c>
      <c r="B35" s="6" t="n">
        <v>553179</v>
      </c>
      <c r="C35" s="6" t="n">
        <v>520154</v>
      </c>
    </row>
    <row r="36">
      <c r="A36" s="4" t="inlineStr">
        <is>
          <t>Treasury shares, at cost, 1,961,772 and 1,894,419 shares at December 31, 2024 and December 31, 2023, respectively</t>
        </is>
      </c>
      <c r="B36" s="6" t="n">
        <v>-126800</v>
      </c>
      <c r="C36" s="6" t="n">
        <v>-118249</v>
      </c>
    </row>
    <row r="37">
      <c r="A37" s="4" t="inlineStr">
        <is>
          <t>Accumulated other comprehensive loss</t>
        </is>
      </c>
      <c r="B37" s="6" t="n">
        <v>-82909</v>
      </c>
      <c r="C37" s="6" t="n">
        <v>-60306</v>
      </c>
    </row>
    <row r="38">
      <c r="A38" s="4" t="inlineStr">
        <is>
          <t>TOTAL PREFORMED LINE PRODUCTS COMPANY SHAREHOLDERS' EQUITY</t>
        </is>
      </c>
      <c r="B38" s="6" t="n">
        <v>422315</v>
      </c>
      <c r="C38" s="6" t="n">
        <v>416164</v>
      </c>
    </row>
    <row r="39">
      <c r="A39" s="4" t="inlineStr">
        <is>
          <t>Noncontrolling interest</t>
        </is>
      </c>
      <c r="B39" s="6" t="n">
        <v>9</v>
      </c>
      <c r="C39" s="6" t="n">
        <v>-8</v>
      </c>
    </row>
    <row r="40">
      <c r="A40" s="4" t="inlineStr">
        <is>
          <t>TOTAL SHAREHOLDERS' EQUITY</t>
        </is>
      </c>
      <c r="B40" s="6" t="n">
        <v>422324</v>
      </c>
      <c r="C40" s="6" t="n">
        <v>416156</v>
      </c>
    </row>
    <row r="41">
      <c r="A41" s="4" t="inlineStr">
        <is>
          <t>TOTAL LIABILITIES AND SHAREHOLDERS' EQUITY</t>
        </is>
      </c>
      <c r="B41" s="5" t="n">
        <v>573877</v>
      </c>
      <c r="C41" s="5" t="n">
        <v>60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implemented information security programs to, among other actions, assess, identify and manage material risks from cybersecurity threats. These programs include periodic risk assessments, company-wide testing initiatives, periodic phishing tests and annual audits. As the Company assesses its risks and determines how to implement risk management programs, the following factors, among others, are considered: likelihood and severity of risk, impact on the Company and others if a risk materializes, feasibility and cost of controls, and impact of controls on operations and others. The Company also utilizes an independent cybersecurity advisor to provide periodic objective assessments of the Company’s capabilities and to conduct advanced attack simulations. Further, as of part of the Company’s overall information security program, the Company conducts a security awareness program, which includes training that reinforces the Company’s security management policies, standards, and practices, as well as the expectation that employees comply with these policies, standards and practices. The Company’s security awareness program engages personnel through mandatory periodic training on identifying potential cybersecurity risks and protecting the Company’s resources and information. The Company also annually engages third parties (as well as its internal audit department) to audit the Company’s information security programs. The Company uses a variety of processes to address cybersecurity threats related to the use of third-party technology and services, including pre-acquisition diligence, imposition of contractual obligations, and ongoing monitoring. To date, there has not been any previous cybersecurity incident that has materially affected the Company'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information security programs to, among other actions, assess, identify and manage material risks from cybersecurity threats. These programs include periodic risk assessments, company-wide testing initiatives, periodic phishing tests and annual audits. As the Company assesses its risks and determines how to implement risk management programs, the following factors, among others, are considered: likelihood and severity of risk, impact on the Company and others if a risk materializes, feasibility and cost of controls, and impact of controls on operations and others. The Company also utilizes an independent cybersecurity advisor to provide periodic objective assessments of the Company’s capabilities and to conduct advanced attack sim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maintains an active role in the Company’s overall enterprise risk oversight to identify and mitigate broader systemic risks. The Audit Committee is responsible for overseeing and reviewing the Company’s information security programs, including cybersecurity. The Director of Global Information Systems, who manages information security training and awareness program, updates the Audit Committee periodically regarding information security matters. The findings from the Company’s annual third-party and internal information security audits also are reported to the Audit Committee. The Company also actively engages with key vendors and industry participants as part of its efforts, which are reported to the Audit Committee. In addition to the Audit Committee’s oversight, the full Board of Directors receives periodic updates relating to information security and cyber security risks. The Board of Directors receives an annual report from its independent cybersecurity advisor. Through October 2024, the Director of Global Information Systems had oversight responsibilities for PLP’s information systems and cyber security, a role he held for 15 years. He attended regular education programs regarding enterprise cybersecurity and supporting technologies. The Director of Global Information Systems reported to the CFO and coordinated with the IT resources across all subsidiary operations to discuss risk management initiatives, testing and training, recent trends and technological developments, and periodic reviews of third-party providers. In October 2024, the Director of Global Information Systems left the Company to pursue other opportunities. During the interim period before a replacement was appointed, the CFO provided more active oversight to address the Director of Global Information System's responsibilities, including reporting to the Audit Committee. The vacancy was filled on February 3, 2025 and the new Director of Global Information Systems joined the Company with over 30 years of professional IT experience where he held Director and Chief Information Officer roles at large global companies and provided technology consulting and cybersecurity services to companies across various industries.</t>
        </is>
      </c>
    </row>
    <row r="11">
      <c r="A11" s="4" t="inlineStr">
        <is>
          <t>Cybersecurity Risk Board Committee or Subcommittee Responsible for Oversight [Text Block]</t>
        </is>
      </c>
      <c r="B11" s="4" t="inlineStr">
        <is>
          <t>The Company’s Board of Directors maintains an active role in the Company’s overall enterprise risk oversight to identify and mitigate broader systemic risks. The Audit Committee is responsible for overseeing and reviewing the Company’s information security programs, including cybersecurity.</t>
        </is>
      </c>
    </row>
    <row r="12">
      <c r="A12" s="4" t="inlineStr">
        <is>
          <t>Cybersecurity Risk Process for Informing Board Committee or Subcommittee Responsible for Oversight [Text Block]</t>
        </is>
      </c>
      <c r="B12" s="4" t="inlineStr">
        <is>
          <t>The Company’s Board of Directors maintains an active role in the Company’s overall enterprise risk oversight to identify and mitigate broader systemic risks. The Audit Committee is responsible for overseeing and reviewing the Company’s information security programs, including cybersecurity. The Director of Global Information Systems, who manages information security training and awareness program, updates the Audit Committee periodically regarding information security matters. The findings from the Company’s annual third-party and internal information security audits also are reported to the Audit Committee. The Company also actively engages with key vendors and industry participants as part of its efforts, which are reported to the Audit Committee. In addition to the Audit Committee’s oversight, the full Board of Directors receives periodic updates relating to information security and cyber security risks. The Board of Directors receives an annual report from its independent cybersecurity advisor.</t>
        </is>
      </c>
    </row>
    <row r="13">
      <c r="A13" s="4" t="inlineStr">
        <is>
          <t>Cybersecurity Risk Role of Management [Text Block]</t>
        </is>
      </c>
      <c r="B13" s="4" t="inlineStr">
        <is>
          <t>Through October 2024, the Director of Global Information Systems had oversight responsibilities for PLP’s information systems and cyber security, a role he held for 15 years. He attended regular education programs regarding enterprise cybersecurity and supporting technologies. The Director of Global Information Systems reported to the CFO and coordinated with the IT resources across all subsidiary operations to discuss risk management initiatives, testing and training, recent trends and technological developments, and periodic reviews of third-party providers. In October 2024, the Director of Global Information Systems left the Company to pursue other opportunities. During the interim period before a replacement was appointed, the CFO provided more active oversight to address the Director of Global Information System's responsibilities, including reporting to the Audit Committee. The vacancy was filled on February 3, 2025 and the new Director of Global Information Systems joined the Company with over 30 years of professional IT experience where he held Director and Chief Information Officer roles at large global companies and provided technology consulting and cybersecurity services to companies across various indust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rough October 2024, the Director of Global Information Systems had oversight responsibilities for PLP’s information systems and cyber security, a role he held for 15 years. He attended regular education programs regarding enterprise cybersecurity and supporting technologies. The Director of Global Information Systems reported to the CFO and coordinated with the IT resources across all subsidiary operations to discuss risk management initiatives, testing and training, recent trends and technological developments, and periodic reviews of third-party providers. In October 2024, the Director of Global Information Systems left the Company to pursue other opportunities. During the interim period before a replacement was appointed, the CFO provided more active oversight to address the Director of Global Information System's responsibilities, including reporting to the Audit Committee. The vacancy was filled on February 3, 2025 and the new Director of Global Information Systems joined the Company with over 30 years of professional IT experience where he held Director and Chief Information Officer roles at large global companies and provided technology consulting and cybersecurity services to companies across various industries.</t>
        </is>
      </c>
    </row>
    <row r="16">
      <c r="A16" s="4" t="inlineStr">
        <is>
          <t>Cybersecurity Risk Management Expertise of Management Responsible [Text Block]</t>
        </is>
      </c>
      <c r="B16" s="4" t="inlineStr">
        <is>
          <t>Through October 2024, the Director of Global Information Systems had oversight responsibilities for PLP’s information systems and cyber security, a role he held for 15 years. He attended regular education programs regarding enterprise cybersecurity and supporting technologies. The Director of Global Information Systems reported to the CFO and coordinated with the IT resources across all subsidiary operations to discuss risk management initiatives, testing and training, recent trends and technological developments, and periodic reviews of third-party providers. In October 2024, the Director of Global Information Systems left the Company to pursue other opportunities. During the interim period before a replacement was appointed, the CFO provided more active oversight to address the Director of Global Information System's responsibilities, including reporting to the Audit Committee. The vacancy was filled on February 3, 2025 and the new Director of Global Information Systems joined the Company with over 30 years of professional IT experience where he held Director and Chief Information Officer roles at large global companies and provided technology consulting and cybersecurity services to companies across various industries.</t>
        </is>
      </c>
    </row>
    <row r="17">
      <c r="A17" s="4" t="inlineStr">
        <is>
          <t>Cybersecurity Risk Process for Informing Management or Committees Responsible [Text Block]</t>
        </is>
      </c>
      <c r="B17" s="4" t="inlineStr">
        <is>
          <t>The Director of Global Information Systems, who manages information security training and awareness program, updates the Audit Committee periodically regarding information security matters. The findings from the Company’s annual third-party and internal information security audits also are reported to the Audit Committee. The Company also actively engages with key vendors and industry participants as part of its efforts, which are reported to the Audit Committee. In addition to the Audit Committee’s oversight, the full Board of Directors receives periodic updates relating to information security and cyber security risks. The Board of Directors receives an annual report from its independent cybersecurity adviso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Noncontrolling Interests</t>
        </is>
      </c>
      <c r="B4" s="4" t="inlineStr">
        <is>
          <t>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is>
      </c>
    </row>
    <row r="5">
      <c r="A5" s="4" t="inlineStr">
        <is>
          <t>Principles of Consolidation and Noncontrolling Interests</t>
        </is>
      </c>
      <c r="B5" s="4" t="inlineStr">
        <is>
          <t>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is>
      </c>
    </row>
    <row r="6">
      <c r="A6" s="4" t="inlineStr">
        <is>
          <t>Cash, Cash Equivalents and Restricted Cash</t>
        </is>
      </c>
      <c r="B6" s="4" t="inlineStr">
        <is>
          <t>Cash, Cash Equivalents and Restricted Cash Cash, cash equivalents and restricted cash (“Cash”) are stated at fair value and consist of highly liquid investments with original maturities of three months or less or with maturities of more than three months that can be withdrawn early without a significant economic penalty. Restricted cash, which is not material, is included in Cash, cash equivalents and restricted cash on the Company’s Consolidated Balance Sheets.</t>
        </is>
      </c>
    </row>
    <row r="7">
      <c r="A7" s="4" t="inlineStr">
        <is>
          <t>Accounts Receivable Allowances and Credit Losses for Receivables</t>
        </is>
      </c>
      <c r="B7" s="4" t="inlineStr">
        <is>
          <t>Accounts Receivable Allowances The Company maintains an allowance for credit losses for estimated losses resulting from the inability of its customers to make required payments. In accordance with Financial Accounting Standards Board (“FASB”) Accounting Standards Board ("ASC") 326 “Financial Instruments – Credit Losse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Credit losses for receivables</t>
        </is>
      </c>
    </row>
    <row r="8">
      <c r="A8" s="4" t="inlineStr">
        <is>
          <t>Inventories</t>
        </is>
      </c>
      <c r="B8" s="4" t="inlineStr">
        <is>
          <t>Inventories</t>
        </is>
      </c>
    </row>
    <row r="9">
      <c r="A9" s="4" t="inlineStr">
        <is>
          <t>Fair Value of Financial Instruments</t>
        </is>
      </c>
      <c r="B9" s="4" t="inlineStr">
        <is>
          <t>Fair Value of Financial Instruments FASB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The Company’s fixed income investments as of December 31, 2024 of $1.1 million are recorded in Other assets on the Consolidated Balance Sheet and are valued using the closing price on the active market on which the securities are traded. The unrealized gains for the period ended December 31, 2024 were de minimis. The carrying value of the Company’s current financial instruments, which include cash, cash equivalents and restricted cash, accounts receivable, accounts payable and short-term debt, approximates fair value because of the short-term maturity of these instruments.</t>
        </is>
      </c>
    </row>
    <row r="10">
      <c r="A10" s="4" t="inlineStr">
        <is>
          <t>Property, Plant and Equipment and Depreciation</t>
        </is>
      </c>
      <c r="B10" s="4" t="inlineStr">
        <is>
          <t>Property, Plant and Equipment and Depreciation Property, plant, and equipment is record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The estimated useful lives for assets purchased new are: land improvements, 10 years; buildings, 39 years; building improvements, 5 years to 39 years; machinery and equipment, 3 years to 10 years; tooling, 10 years; and aircraft, 15 years. Appropriate reductions in estimated useful lives are made for property, plant and equipment purchased in connection with an acquisition of a business or in a used condition when purchased.</t>
        </is>
      </c>
    </row>
    <row r="11">
      <c r="A11" s="4" t="inlineStr">
        <is>
          <t>Long-Lived Assets</t>
        </is>
      </c>
      <c r="B11" s="4" t="inlineStr">
        <is>
          <t>Long-Lived Assets</t>
        </is>
      </c>
    </row>
    <row r="12">
      <c r="A12" s="4" t="inlineStr">
        <is>
          <t>Goodwill and Other Intangibles</t>
        </is>
      </c>
      <c r="B12" s="4" t="inlineStr">
        <is>
          <t>Goodwill and Other Intangible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ntangible assets with definite lives, consisting primarily of purchased customer relationships, patents, technology, customer backlogs, trademarks and land use rights, are generally amortized over periods from 1 year to 99 years. The Company has no indefinite lived intangible assets other than goodwill.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The Company did not record an impairment to intangible assets with finite lives during the years ended December 31, 2024 and 2023.</t>
        </is>
      </c>
    </row>
    <row r="13">
      <c r="A13" s="4" t="inlineStr">
        <is>
          <t>Revenue Recognition</t>
        </is>
      </c>
      <c r="B13" s="4" t="inlineStr">
        <is>
          <t>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Net sales include products and shipping and handling charges, net of estimates for product returns. The Company estimates product returns based on historical return rates. Revenue for shipping and handling charges are recognized at the time the products are shipped to, delivered to or picked up by the customer. Shipping and handling costs associated with outbound freight after control over a product has transferred to a customer are accounted for as fulfillment costs and are included in cost of goods sold. Payment terms vary by the type and location of the customer and the products or services offered. Generally, the time between when revenue is recognized, and payment is due is not significant. Sales, value added, and other taxes collected concurrent with revenue are excluded from sales. PLP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Sales commissions are expensed when the amortization period is less than a year and are generally not capitalized as they are typically earned at the completion of the contract when the customer is invoiced or when the customer pays PLP.</t>
        </is>
      </c>
    </row>
    <row r="14">
      <c r="A14" s="4" t="inlineStr">
        <is>
          <t>Research and Development</t>
        </is>
      </c>
      <c r="B14" s="4" t="inlineStr">
        <is>
          <t xml:space="preserve">Research and Development </t>
        </is>
      </c>
    </row>
    <row r="15">
      <c r="A15" s="4" t="inlineStr">
        <is>
          <t>Income Taxes</t>
        </is>
      </c>
      <c r="B15" s="4" t="inlineStr">
        <is>
          <t>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The Company has elected to recognize Global Intangible Low-Taxed Income ("GILTI") as a period expense in the period the tax is incurred. Deferred Tax Assets Deferred taxes are recognized at currently enacted tax rates for temporary differences between the financial reporting and income tax basis of assets and liabilities and operating loss and tax credit carryforward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We establish a valuation allowance to record our deferred tax assets at an amount that is more-likely-than-not to be realized. In the event we were to determine that we would be able to realize our deferred tax assets in the future in excess of their recorded amount, an adjustment to the valuation allowance would increase income in the period such determination was made. Likewise, should we determine that we would not be able to realize all or part of our net deferred tax assets in the future, an adjustment to the valuation allowance would be charged to expense in the period such determination was made. Uncertain Tax Positions We identify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We determine whether a tax position is an uncertain or a routine business transaction tax position that is more-likely-than-not to be sustained at the full amount upon examination. Under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fifty percent likely of being realized upon ultimate settlement with the tax authority, assuming that the tax authority has examined the position and has full knowledge of all relevant information.</t>
        </is>
      </c>
    </row>
    <row r="16">
      <c r="A16" s="4" t="inlineStr">
        <is>
          <t>Advertising</t>
        </is>
      </c>
      <c r="B16" s="4" t="inlineStr">
        <is>
          <t>Advertising Advertising costs are expensed as incurred and totaled $2.5 million in 2024, $2.4 million in 2023 and $2.7 million in 2022.</t>
        </is>
      </c>
    </row>
    <row r="17">
      <c r="A17" s="4" t="inlineStr">
        <is>
          <t>Foreign Currency Translation</t>
        </is>
      </c>
      <c r="B17" s="4" t="inlineStr">
        <is>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d as incurred. Aggregate transaction losses, including hedge activity, was $0.5 million for the year ended December 31, 2024, $3.2 million for the year ended December 31, 2023 and $0.4 million for the year ended December 31, 2022. Upon sale or substantially complete liquidation of an investment in a foreign entity, the cumulative translation adjustment for that entity is reclassified from Accumulated other comprehensive loss to earnings. Effective July 1, 2018, Argentina was designated as a highly inflationary economy as the projected three-year cumulative inflation rate exceeded 100%. As such, beginning July 1, 2018, the functional currency for the Company’s Argentina subsidiary became the U.S. dollar. Revenue from operations in Argentina was less than 1% of total consolidated net sales for the years ended December 31, 2024, 2023 and 2022.</t>
        </is>
      </c>
    </row>
    <row r="18">
      <c r="A18" s="4" t="inlineStr">
        <is>
          <t>Use of Estimates</t>
        </is>
      </c>
      <c r="B18" s="4" t="inlineStr">
        <is>
          <t>Use of Estimates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ese estimates. Certain prior year amounts have been reclassified to conform to current year presentation.</t>
        </is>
      </c>
    </row>
    <row r="19">
      <c r="A19" s="4" t="inlineStr">
        <is>
          <t>Business Combinations</t>
        </is>
      </c>
      <c r="B19" s="4" t="inlineStr">
        <is>
          <t>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s a discounted cash flow model to measure the fair value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t>
        </is>
      </c>
    </row>
    <row r="20">
      <c r="A20" s="4" t="inlineStr">
        <is>
          <t>Derivative Financial Instruments</t>
        </is>
      </c>
      <c r="B20" s="4" t="inlineStr">
        <is>
          <t xml:space="preserve">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The Company records the contracts at fair value in the Consolidated Balance Sheets. The Company does not hold derivatives for trading purpose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t>
        </is>
      </c>
    </row>
    <row r="21">
      <c r="A21" s="4" t="inlineStr">
        <is>
          <t>Recently Adopted or Issued Accounting Pronouncements</t>
        </is>
      </c>
      <c r="B21" s="4" t="inlineStr">
        <is>
          <t>Recently Adopted or Issued Accounting Pronouncements Adopted In November 2023, the FASB issued Accounting Standards Update No.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is effective for the Company's 2024 fiscal year and interim periods within fiscal years beginning with the Company's 2025 fiscal year. The Company adopted this standard for the year ended December 31, 2024, and applied retrospective changes to all periods presented in the consolidated financial statements. The adoption of this new standard did not have a material impact on the consolidated financial statements, other than the updated segment disclosures included within Note 15, "Segment Information". Not Yet Adopted In December 2023, the FASB issued Accounting Standards Update No.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 and expects the standard will only impact its income tax disclosures with no material impact to the consolidated financial statements. In November 2024, the FASB issued Accounting Standards Update No. 2024-03, “Income Statement – Reporting Comprehensive Income – Expense Disaggregation Disclosures (Subtopic 220-40): Disaggregation of Income Statement Expenses.” This ASU improves disclosures about a public business entity’s expenses and addresses requests from investors for more detailed information about the types of expenses commonly presented in expense captions. Coupled with recent standards that enhanced the disaggregation of revenue and income tax information, the disaggregated expense information required by the amendments in this ASU will enable investors to better understand the major components of an entity’s income statement. This ASU is effective for annual reporting periods beginning after December 15, 2026, and interim reporting periods beginning after December 15, 2027, with early adoption permitted. The Company is evaluating the impact of adopting this ASU.</t>
        </is>
      </c>
    </row>
    <row r="22">
      <c r="A22" s="4" t="inlineStr">
        <is>
          <t>Contingent Liabilities</t>
        </is>
      </c>
      <c r="B22" s="4" t="inlineStr">
        <is>
          <t>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t>
        </is>
      </c>
    </row>
    <row r="23">
      <c r="A23" s="4" t="inlineStr">
        <is>
          <t>Leases</t>
        </is>
      </c>
      <c r="B23" s="4" t="inlineStr">
        <is>
          <t>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t>
        </is>
      </c>
    </row>
    <row r="24">
      <c r="A24" s="4" t="inlineStr">
        <is>
          <t>Goodwill</t>
        </is>
      </c>
      <c r="B24" s="4" t="inlineStr">
        <is>
          <t>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ACC, and estimated market multiples, which are affected by expectations of future market or economic conditions.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December 31, 2024 2023 Raw materials $ 75,138 $ 98,708 Work-in-process 12,225 14,397 Finished products 52,792 46,250 Inventories, net of excess and obsolete inventory reserve 140,155 159,355 Excess of current cost over LIFO cost (10,242) (10,541) Inventories at LIFO cost $ 129,913 $ 148,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es of Property, Plant and Equipment</t>
        </is>
      </c>
      <c r="B4" s="4" t="inlineStr">
        <is>
          <t xml:space="preserve">Major classes of property, plant and equipment are as follows: December 31, 2024 2023 Land and improvements $ 20,204 $ 21,374 Buildings and improvements 125,076 129,369 Machinery, equipment and aircraft 252,759 238,868 Construction in progress 10,884 22,619 Property, plant and equipment, gross 408,923 412,230 Less accumulated depreciation (213,837) (204,338) Property, plant and equipment, net $ 195,086 $ 207,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U.S. Plans</t>
        </is>
      </c>
      <c r="B4" s="4" t="inlineStr">
        <is>
          <t>A summary of the U.S. Plan follows for the year ended December 31: 2024 2023 2022 Service cost $ — $ — $ — Interest cost 1,540 1,568 1,185 Expected return on plan assets (1,940) (2,017) (2,455) Recognized net actuarial loss 445 463 445 Net periodic pension expense (benefit) $ 45 $ 14 $ (825)</t>
        </is>
      </c>
    </row>
    <row r="5">
      <c r="A5" s="4" t="inlineStr">
        <is>
          <t>Schedule of Changes in Benefit Obligations, Change in Plan Assets, Funded Status, and Amounts Recognized in Consolidated Financial Statements</t>
        </is>
      </c>
      <c r="B5" s="4" t="inlineStr">
        <is>
          <t>The following tables set forth the changes in benefit obligations, the change in plan assets, the funded status, and amounts recognized in the consolidated financial statements for the U.S. Plan at December 31: 2024 2023 Projected benefit obligation at beginning of the year $ 29,773 $ 29,013 Interest cost 1,540 1,568 Actuarial (gain) loss (1,557) 670 Benefits paid (1,581) (1,478) Projected benefit obligation at end of year $ 28,175 $ 29,773 Fair value of plan assets at beginning of the year $ 31,896 $ 29,632 Actual return on plan assets (1,221) 2,242 Employer contributions — 1,500 Benefits paid (1,581) (1,478) Fair value of plan assets at end of the year $ 29,094 $ 31,896 Pension asset $ (919) $ (2,123)</t>
        </is>
      </c>
    </row>
    <row r="6">
      <c r="A6" s="4" t="inlineStr">
        <is>
          <t>Schedule of Amount Recognized in Accumulated Other Comprehensive Loss Related to Pension Plan</t>
        </is>
      </c>
      <c r="B6" s="4" t="inlineStr">
        <is>
          <t>In 2024, in accordance with ASC 715-20, the Company recognized the over-funded status of the U.S. Plan as a non-current asset. The amount recognized in Accumulated other comprehensive loss related to the U.S. Plan at December 31 is comprised of the following: 2024 2023 Balance at January 1 $ (4,478) $ (4,492) Reclassification adjustments: Pre-tax amortized net actuarial loss 445 463 Tax benefit (104) (110) 341 353 Adjustment to recognize loss on pension asset: Pre-tax loss (1,605) (445) Tax benefit 369 106 (1,236) (339) Balance at December 31, $ (5,373) $ (4,478)</t>
        </is>
      </c>
    </row>
    <row r="7">
      <c r="A7" s="4" t="inlineStr">
        <is>
          <t>Schedule of Excess of U.S. Plan Assets of Accumulated Benefit Obligations</t>
        </is>
      </c>
      <c r="B7" s="4" t="inlineStr">
        <is>
          <t xml:space="preserve">The U.S. Plan had assets in excess of accumulated benefit obligations as follows: 2024 2023 Accumulated benefit obligation $ 28,175 $ 29,773 Fair market value of assets 29,094 31,896 </t>
        </is>
      </c>
    </row>
    <row r="8">
      <c r="A8" s="4" t="inlineStr">
        <is>
          <t>Schedule of Weighted-Average Assumptions Used to Determine Benefit Obligations &amp; Net Periodic Benefit Cost</t>
        </is>
      </c>
      <c r="B8" s="4" t="inlineStr">
        <is>
          <t>Weighted-average assumptions used to determine benefit obligations at: 2024 2023 Discount rate 5.77% 5.34% Rate of compensation increase n/a n/a Weighted-average assumptions used to determine net periodic benefit cost at: 2024 2023 2022 Discount rate 5.34% 5.55% 2.92% Rate of compensation increase n/a n/a n/a Expected long-term return on plan assets 6.25% 7.00% 6.50%</t>
        </is>
      </c>
    </row>
    <row r="9">
      <c r="A9" s="4" t="inlineStr">
        <is>
          <t>Schedule of Weighted-Average Target Allocations of Plan Assets</t>
        </is>
      </c>
      <c r="B9" s="4" t="inlineStr">
        <is>
          <t>The U.S. Plan weighted-average asset allocations at December 31, 2024 and 2023, by asset category, are as follows: Plan assets Asset category 2024 2023 Equity securities — % 18 % Debt securities 100 77 Cash and equivalents — 5 100 % 100 % In recognition of the expected returns and volatility from financial assets, U.S. Plan assets are invested in the following ranges with the target allocation noted below. The Company reassesses the target allocations periodically: Range Target Equities —% —% Fixed Income 100% 100% Cash Equivalents —% —%</t>
        </is>
      </c>
    </row>
    <row r="10">
      <c r="A10" s="4" t="inlineStr">
        <is>
          <t>Schedule of Aggregate Benefits Expected to be Paid Out of U.S. Plan Assets</t>
        </is>
      </c>
      <c r="B10" s="4" t="inlineStr">
        <is>
          <t xml:space="preserve">If the U.S. Plan is not terminated, the benefits expected to be paid out of the U.S. Plan assets in each of the next five years and the aggregate benefits expected to be paid for the subsequent five years are as follows: Year Pension Benefits 2025 $ 1,618 2026 1,675 2027 1,756 2028 1,827 2029 1,874 2030-2034 10,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4</t>
        </is>
      </c>
    </row>
    <row r="3">
      <c r="A3" s="3" t="inlineStr">
        <is>
          <t>Equity [Abstract]</t>
        </is>
      </c>
      <c r="B3" s="4" t="inlineStr">
        <is>
          <t xml:space="preserve"> </t>
        </is>
      </c>
    </row>
    <row r="4">
      <c r="A4" s="4" t="inlineStr">
        <is>
          <t>Summary of Total Changes in AOCI by Component, Net of Tax</t>
        </is>
      </c>
      <c r="B4" s="4" t="inlineStr">
        <is>
          <t>The following tables set forth the total changes in AOCI by component, net of tax: Year Ended December 31, 2024 Year Ended December 31, 2023 Unrecognized Cumulative Total Unrecognized Cumulative Total Balance at January 1 $ (4,478) $ (55,828) $ (60,306) $ (4,492) $ (65,495) $ (69,987) Other comprehensive income before reclassifications: Foreign currency translation adjustment — (21,708) (21,708) — 9,667 9,667 Loss on pension asset (1,236) — (1,236) (339) — (339) Amounts reclassified from AOCI: Amortization of defined benefit pension actuarial loss (a) 341 — 341 353 — 353 Net current period other comprehensive (loss) income (895) (21,708) (22,603) 14 9,667 9,681 Balance at December 31 $ (5,373) $ (77,536) $ (82,909) $ (4,478) $ (55,828) $ (60,306) (a) This AOCI component is included in the computation of net periodic pension income (costs) as noted in Note 5 – Pension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Credit Arrangements</t>
        </is>
      </c>
      <c r="B4" s="4" t="inlineStr">
        <is>
          <t xml:space="preserve"> December 31, 2024 2023 Short-term debt Notes payable to banks Thailand Bhat denominated at 4.15% $ 2,599 $ 2,262 France Euro denominated at 6.37% — 2,774 China Yuan Renminbi denominated at 4.50% — 1,314 China Yuan Renminbi denominated at 3.05% 685 — China Yuan Renminbi denominated at 3.05% 412 — Vietnam Dong denominated at 7.30% — 18 Indonesia U.S. Dollar denominated at 5.86% 4,086 — Indonesia U.S. Dollar denominated at 6.82% — 600 Current portion of long-term debt U.S. Dollar denominated at 2.74% 2,050 2,050 Czech Republic Koruna denominated at 3.00% 42 21 Indonesia U.S. Dollar denominated at 3.50% — 4,267 Brazil Real denominated at 8.30% 200 — Czech Republic Koruna denominated at 3.69% 86 94 Czech Republic Koruna denominated at 1.60% 52 54 Total short-term debt 10,212 13,454 Long-term debt, including current portion U.S. Dollar denominated at 5.76%, due 2026 — 22,653 U.S. Dollar denominated at 2.74%, due 2031 12,642 14,692 Brazil Real denominated at 8.30% due 2025 200 1,000 Poland Zloty denominated at 6.97% due 2026 4,390 7,691 Australian Dollar denominated at 4.06%, due 2026 — — Austria Euro denominated at 4.58% due 2026 990 1,387 Indonesia U.S. Dollar denominated at 3.50% due 2024 — 4,267 New Zealand Dollar denominated at 6.73% due 2026 1,779 2,538 Czech Republic Koruna denominated at 2.76% due 2030 80 — Czech Republic Koruna denominated at 3.00% due 2025 42 191 Czech Republic Koruna denominated at 3.69% due 2031 560 703 Czech Republic Koruna denominated at 1.60% due 2026 104 160 Total long-term debt 20,787 55,282 Less current portion (2,430) (6,486) Total long-term debt, less current portion 18,357 48,796 Total debt $ 28,569 $ 62,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any’s operating and finance lease costs for the years ended December 31 were as follows: Year Ended December 31, 2024 2023 2022 Components of lease expense: Operating lease cost $ 2,353 $ 2,767 $ 2,538 Finance lease cost: Amortization of right-of-use assets 160 119 189 Interest on lease liabilities 49 17 19 Total lease cost $ 2,562 $ 2,903 $ 2,746 Supplemental cash flow information related to leases for the years ended December 31 were as follows: Year Ended December 31, 2024 2023 2022 Supplemental cash flow information Cash paid for amounts included in the measurement of lease liabilities: Operating cash flows for operating leases $ 2,341 $ 2,775 $ 2,528 Operating cash flows for finance leases 49 17 19 Financing cash flows for finance leases 189 171 256 </t>
        </is>
      </c>
    </row>
    <row r="5">
      <c r="A5" s="4" t="inlineStr">
        <is>
          <t>Schedule of Future Maturities of Lease Liabilities</t>
        </is>
      </c>
      <c r="B5" s="4" t="inlineStr">
        <is>
          <t xml:space="preserve">Future maturities of the Company’s lease liabilities as of December 31, 2024 are as follows: Year Ended December 31, 2024 Operating Leases Finance Leases 2025 $ 2,083 $ 230 2026 1,728 141 2027 1,171 92 2028 983 59 2029 and thereafter 6,888 — Total lease payments 12,853 522 Less amount of lease payment representing interest 4,727 28 Total present value of lease payments $ 8,126 $ 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Income before income taxes was derived from the following sources: 2024 2023 2022 United States $ 19,476 $ 57,736 $ 58,887 Foreign 31,294 24,608 14,817 Total income before income taxes $ 50,770 $ 82,344 $ 73,704 </t>
        </is>
      </c>
    </row>
    <row r="5">
      <c r="A5" s="4" t="inlineStr">
        <is>
          <t>Components of Income Taxes</t>
        </is>
      </c>
      <c r="B5" s="4" t="inlineStr">
        <is>
          <t xml:space="preserve">The components of income taxes for the years ended December 31 are as follows: 2024 2023 2022 Current Federal $ 2,646 $ 12,263 $ 12,529 Foreign 9,613 6,654 7,346 State and local 316 2,322 2,086 12,575 21,239 21,961 Deferred Federal 2,139 (1,866) 577 Foreign (1,507) 11 (3,326) State and local 452 (377) 93 1,084 (2,232) (2,656) Income taxes $ 13,659 $ 19,007 $ 19,305 </t>
        </is>
      </c>
    </row>
    <row r="6">
      <c r="A6" s="4" t="inlineStr">
        <is>
          <t>Differences Between the Provision for Income Taxes at the U.S. Federal Statutory Rate and the Tax</t>
        </is>
      </c>
      <c r="B6" s="4" t="inlineStr">
        <is>
          <t>The differences between the provision for income taxes at the U.S. federal statutory rate and the tax shown in the Statements of Consolidated Income for the years ended December 31 are summarized as follows: 2024 2023 2022 Federal tax at statutory rate 21.0% 21.0% 21.0% Non-deductible officers' compensation 4.0 1.5 1.4 Non-U.S. tax rate variances 3.2 2.0 (2.4) Global intangible low-taxed income 2.3 3.6 0.9 Other, net 1.8 (0.4) 0.7 Valuation allowance 0.5 0.7 2.9 State and local taxes, net of federal benefit 0.5 2.2 2.2 Uncertain tax positions 0.1 — 0.7 Other Life Insurance Proceeds — — (1.2) Goodwill Impairment — — 2.7 Other U.S. federal permanent items (0.1) (0.2) (0.1) Tax credits (0.8) (1.3) (0.3) Other stock compensation (2.4) (1.5) (0.3) Foreign tax credits (3.2) (4.5) (2.0) Effective income tax rate 26.9% 23.1% 26.2%</t>
        </is>
      </c>
    </row>
    <row r="7">
      <c r="A7" s="4" t="inlineStr">
        <is>
          <t>Significant Components of Deferred Tax Assets and Liabilities</t>
        </is>
      </c>
      <c r="B7" s="4" t="inlineStr">
        <is>
          <t xml:space="preserve">Significant components of our deferred tax assets and liabilities were as follows: 2024 2023 Deferred tax assets: Research and development capitalization $ 6,483 $ 5,522 Benefit plan reserves 5,947 6,200 Inventory valuation reserves 3,077 4,041 Other accrued expenses 2,128 972 Net operating loss carryforwards 1,967 1,940 Foreign tax credit 1,337 1,018 Allowance for credit losses 1,298 1,329 Accrued compensation and benefits 1,147 1,374 Unrealized foreign exchange 56 314 Gross deferred tax assets 23,440 22,710 Valuation allowance (2,725) (2,567) Net deferred tax assets 20,715 20,143 Deferred tax liabilities: Depreciation and other basis differences (15,179) (13,382) Intangibles (2,003) (2,579) Other (753) (609) Deferred tax liabilities (17,935) (16,570) Net deferred tax assets $ 2,780 $ 3,573 2024 2023 Change in net deferred tax assets: Ordinary movement $ (1,084) $ 2,232 Deferred tax balances from business acquisitions — 153 Items of other comprehensive loss 267 216 Currency translation 24 (79) Other — (108) Total change in net deferred tax assets $ (793) $ 2,414 </t>
        </is>
      </c>
    </row>
    <row r="8">
      <c r="A8" s="4" t="inlineStr">
        <is>
          <t>Changes in Unrecognized Tax Benefits Excluding Interest and Penalties</t>
        </is>
      </c>
      <c r="B8" s="4" t="inlineStr">
        <is>
          <t xml:space="preserve"> 2024 2023 2022 Balance at January 1 $ 410 $ 482 $ — Additions for tax positions of prior years — — 482 Settlements with tax authorities — (72) — Expiration of statutes of limitations — — — Balance at December 31 $ 410 $ 410 $ 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2</v>
      </c>
      <c r="C3" s="5" t="n">
        <v>2</v>
      </c>
    </row>
    <row r="4">
      <c r="A4" s="4" t="inlineStr">
        <is>
          <t>Common stock, shares authorized (in shares)</t>
        </is>
      </c>
      <c r="B4" s="6" t="n">
        <v>15000000</v>
      </c>
      <c r="C4" s="6" t="n">
        <v>15000000</v>
      </c>
    </row>
    <row r="5">
      <c r="A5" s="4" t="inlineStr">
        <is>
          <t>Common stock, shares issued (in shares)</t>
        </is>
      </c>
      <c r="B5" s="6" t="n">
        <v>4913621</v>
      </c>
      <c r="C5" s="6" t="n">
        <v>4908413</v>
      </c>
    </row>
    <row r="6">
      <c r="A6" s="4" t="inlineStr">
        <is>
          <t>Common stock, shares outstanding (in shares)</t>
        </is>
      </c>
      <c r="B6" s="6" t="n">
        <v>4913621</v>
      </c>
      <c r="C6" s="6" t="n">
        <v>4908413</v>
      </c>
    </row>
    <row r="7">
      <c r="A7" s="4" t="inlineStr">
        <is>
          <t>Common stock, shares issued to rabbi trust (in shares)</t>
        </is>
      </c>
      <c r="B7" s="6" t="n">
        <v>222887</v>
      </c>
      <c r="C7" s="6" t="n">
        <v>243118</v>
      </c>
    </row>
    <row r="8">
      <c r="A8" s="4" t="inlineStr">
        <is>
          <t>Treasury shares (in shares)</t>
        </is>
      </c>
      <c r="B8" s="6" t="n">
        <v>1961772</v>
      </c>
      <c r="C8" s="6" t="n">
        <v>1894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s</t>
        </is>
      </c>
      <c r="B4" s="4" t="inlineStr">
        <is>
          <t>A summary of the RSUs for the years ended December 31, 2024 is as follows: Restricted Share Awards Performance and Service Required (a) Service Total Weighted-Average Nonvested as of January 1, 2024 156,477 24,108 180,585 $ 71.61 Granted 40,914 7,040 47,954 123.76 Vested (50,868) (13,898) (64,766) 69.12 Forfeited 0 0 0 — Nonvested as of December 31, 2024 146,523 17,250 163,773 87.86 (a) Nonvested, performance-based RSUs are reflected above at the maximum performance achievement level.</t>
        </is>
      </c>
    </row>
    <row r="5">
      <c r="A5" s="4" t="inlineStr">
        <is>
          <t>Schedule of Fair Values for the Stock Options</t>
        </is>
      </c>
      <c r="B5" s="4" t="inlineStr">
        <is>
          <t>The fair values for the stock options granted were estimated at the date of grant using the Black-Scholes option-pricing model with the following weighted-average assumptions: 2024 2022 Risk-free interest rate 4.2 % 3.1 % Dividend yield 1.1 % 1.3 % Expected life (years) 5 years 5 years Expected volatility 38.2 % 37.1 %</t>
        </is>
      </c>
    </row>
    <row r="6">
      <c r="A6" s="4" t="inlineStr">
        <is>
          <t>Schedule of Option Activity in the Company's Incentive Plan</t>
        </is>
      </c>
      <c r="B6" s="4" t="inlineStr">
        <is>
          <t xml:space="preserve">Activity in the Company’s Incentive Plan for the year ended December 31, 2024 was as follows: Number of Shares Weighted Average Exercise Price per Share Weighted Average Remaining Contractual Term (Years) Aggregate Intrinsic Value Outstanding as of January 1, 2024 22,500 $ 58.89 Granted 7,500 — Exercised (3,575) 57.73 Forfeited — — Outstanding (vested and expected to vest) at December 31, 2024 26,425 79.33 7.8 $ 1,300 Exercisable at December 31, 2024 12,300 57.96 6.7 $ 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for the years ended December 31 was as follows: 2024 2023 2022 Numerator Net income $ 37,094 $ 63,332 $ 54,395 Denominator Determination of shares (in thousands) Weighted-average common shares outstanding 4,908 4,920 4,931 Dilutive effect – share-based awards 39 77 68 Diluted weighted-average common shares outstanding 4,947 4,997 4,999 Earnings per common share Basic $ 7.56 $ 12.87 $ 11.03 Diluted $ 7.50 $ 12.68 $ 1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 and Indefinite-Lived Intangible Assets</t>
        </is>
      </c>
      <c r="B4" s="4" t="inlineStr">
        <is>
          <t xml:space="preserve">The Company’s finite and indefinite-lived intangible assets consist of the following: December 31, 2024 December 31, 2023 Gross Carrying Amount Accumulated Gross Carrying Amount Accumulated Finite-lived intangible assets Patents $ 4,806 $ (4,806) $ 4,806 $ (4,806) Land use rights 637 (122) 1,109 (307) Trademark 1,910 (1,685) 1,988 (1,682) Technology 6,582 (3,933) 7,104 (3,738) Customer relationships 17,399 (11,132) 19,240 (10,733) $ 31,334 $ (21,678) $ 34,247 $ (21,266) Indefinite-lived intangible assets Goodwill $ 26,685 $ 29,497 </t>
        </is>
      </c>
    </row>
    <row r="5">
      <c r="A5" s="4" t="inlineStr">
        <is>
          <t>Schedule of Changes in Carrying Amount of Goodwill by Segment</t>
        </is>
      </c>
      <c r="B5" s="4" t="inlineStr">
        <is>
          <t xml:space="preserve">The change in the carrying amount of goodwill by segment is shown in the following table: PLP-USA The Americas EMEA Asia-Pacific Total Balance at January 1, 2023 $ 3,078 $ 9,597 $ 15,329 — $ 28,004 Acquisitions — 387 — — 387 Currency translation — 598 508 — 1,106 Balance at December 31, 2023 3,078 10,582 15,837 — 29,497 Currency translation — (1,724) (1,088) — (2,812) Balance at December 31, 2024 $ 3,078 $ 8,858 $ 14,749 $ — $ 26,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Recorded and Measured at Fair Value</t>
        </is>
      </c>
      <c r="B4" s="4" t="inlineStr">
        <is>
          <t xml:space="preserve">The following table summarizes the Company’s assets and liabilities, recorded and measured at fair value, in the consolidated balance sheets as of December 31, 2024 and 2023: Description Balance as of Quoted Prices in Active Markets for Identical Assets or Liabilities (Level 1) Significant Other Observable Inputs (Level 2) Significant Unobservable Inputs (Level 3) Assets: Foreign currency forward contracts $ 65 $ — $ 65 $ — Fixed income investments 1,142 1,142 — — Total assets $ 1,207 $ 1,142 $ 65 $ — Liabilities: Foreign currency forward contracts $ 71 $ — $ 71 $ — Supplemental profit sharing plan 9,031 — 9,031 — Total liabilities $ 9,102 $ — $ 9,102 $ — Description Balance as of December 31, 2023 Quoted Prices in Active Markets for Identical Assets or Liabilities (Level 1) Significant Other Observable Inputs (Level 2) Significant Unobservable Inputs (Level 3) Assets: Foreign currency forward contracts $ 158 $ — $ 158 $ — Total assets $ 158 $ — $ 158 $ — Liabilities: Foreign currency forward contracts — — — — Supplemental profit sharing plan $ 8,222 $ — 8,222 $ — Total liabilities $ 8,222 $ — $ 8,222 $ — </t>
        </is>
      </c>
    </row>
    <row r="5">
      <c r="A5" s="4" t="inlineStr">
        <is>
          <t>Fair Value and Carrying Value of Long-Term Debt</t>
        </is>
      </c>
      <c r="B5" s="4" t="inlineStr">
        <is>
          <t xml:space="preserve">Based on the analysis performed, the fair value and the carrying value of the Company’s long-term debt are as follows: December 31, 2024 December 31, 2023 Fair Value Carrying Value Fair Value Carrying Value Long-term debt and related current maturities $ 17,474 $ 20,787 $ 51,786 $ 55,2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Disaggregated by Segment and Product Type</t>
        </is>
      </c>
      <c r="B4" s="4" t="inlineStr">
        <is>
          <t>The following table presents the Company’s revenues disaggregated by segment and product type: Year Ended December 31, 2024 Product Type PLP-USA The Americas EMEA Asia-Pacific Consolidated Energy 63 % 80 % 71 % 77 % 71 % Communications 30 % 18 % 24 % 3 % 22 % Special Industries 7 % 2 % 5 % 20 % 7 % Total 100 % 100 % 100 % 100 % 100 % Year Ended December 31, 2023 Product Type PLP-USA The Americas EMEA Asia-Pacific Consolidated Energy 63 % 74 % 52 % 73 % 64 % Communications 33 % 24 % 44 % 3 % 29 % Special Industries 4 % 2 % 4 % 24 % 7 % Total 100 % 100 % 100 % 100 % 100 %</t>
        </is>
      </c>
    </row>
    <row r="5">
      <c r="A5" s="4" t="inlineStr">
        <is>
          <t>Schedule of Change in Allowance for Credit Losses</t>
        </is>
      </c>
      <c r="B5" s="4" t="inlineStr">
        <is>
          <t xml:space="preserve">The change in the allowance for credit losses includes expense and net write-offs, which are identified in the following table: 2024 2023 2022 Allowance for credit losses, beginning of period $ 8,260 $ 5,021 $ 3,091 (Reductions) additions charged to costs and expenses (750) 3,250 2,108 Write-offs (260) (218) (122) Foreign exchange and other (292) 207 (56) Allowance for credit losses, end of period $ 6,958 $ 8,260 $ 5,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Company's Reportable Segments</t>
        </is>
      </c>
      <c r="B4" s="4" t="inlineStr">
        <is>
          <t xml:space="preserve">The following table presents a summary of the Company’s reportable segments for the years ended December 31, 2024, 2023 and 2022. Financial results for the PLP-USA segment include the elimination of all segments’ intercompany profits in inventory. Year Ended December 31, 2024 PLP-USA The Americas EMEA Asia-Pacific Total Gross sales $ 276,792 $ 98,554 $ 133,577 $ 123,585 $ 632,508 Intersegment sales (10,088) (8,274) (5,336) (15,096) (38,794) Net sales 266,704 90,280 128,241 108,489 593,714 Less: Cost of products sold 173,735 61,672 91,445 77,051 403,903 Gross profit 92,969 28,608 36,796 31,438 189,811 Costs and expenses 72,593 18,655 26,090 21,716 139,054 Operating income 20,376 9,953 10,706 9,722 50,757 Interest income 55 2,139 281 98 2,573 Interest expense (911) (81) (658) (571) (2,221) Other (expense) income, net (27) 141 133 (586) (339) Income before income taxes 19,493 12,152 10,462 8,663 50,770 Income tax expense 5,553 3,201 2,683 2,222 13,659 Total noncontrolling interest — — 17 — 17 Total net income attributable to Preformed Line Products Company shareholders $ 13,940 $ 8,951 $ 7,762 $ 6,441 $ 37,094 Year Ended December 31, 2023 PLP-USA The Americas EMEA Asia-Pacific Total Gross sales $ 387,913 $ 102,404 $ 110,661 $ 126,677 $ 727,655 Intersegment sales (9,350) (16,345) (8,531) (23,750) (57,976) Net sales 378,563 86,059 102,130 102,927 669,679 Less: Cost of products sold 239,603 56,054 65,758 73,416 434,831 Gross profit 138,960 30,005 36,372 29,511 234,848 Costs and expenses 79,289 22,724 28,193 20,488 150,694 Operating income 59,671 7,281 8,179 9,023 84,154 Interest income — 1,615 125 71 1,811 Interest expense (1,991) (255) (899) (760) (3,905) Other income, net 54 136 66 28 284 Income before income taxes 57,734 8,777 7,471 8,362 82,344 Income tax expense 12,342 3,022 1,670 1,973 19,007 Total noncontrolling interest — — 5 — 5 Total net income attributable to Preformed Line Products Company shareholders $ 45,392 $ 5,755 $ 5,796 $ 6,389 $ 63,332 Year Ended December 31, 2022 PLP-USA The Americas EMEA Asia-Pacific Total Gross sales $ 375,900 $ 103,115 $ 99,406 $ 122,528 $ 700,949 Intersegment sales (9,081) (17,915) (3,280) (33,652) (63,928) Net sales 366,819 85,200 96,126 88,876 637,021 Less: Cost of products sold 237,650 53,749 66,721 63,721 421,841 Gross profit 129,169 31,451 29,405 25,155 215,180 Costs and expenses 73,941 16,816 25,884 29,178 145,819 Operating income 55,228 14,635 3,521 (4,023) 69,361 Interest income — 534 82 15 631 Interest expense (1,138) (678) (664) (734) (3,214) Other income, net 6,389 147 361 29 6,926 Income before income taxes 60,479 14,638 3,300 (4,713) 73,704 Income tax expense 15,285 3,218 1,918 (1,116) 19,305 Total noncontrolling interest — — 4 — 4 Total net income attributable to Preformed Line Products Company shareholders $ 45,194 $ 11,420 $ 1,378 $ (3,597) $ 54,395 Year Ended December 31, 2024 2023 2022 Expenditure for long-lived assets PLP-USA $ 6,054 $ 25,317 $ 31,012 The Americas 2,255 4,861 3,702 EMEA 4,454 2,849 2,247 Asia-Pacific 1,888 2,305 3,637 Total expenditure for long-lived assets $ 14,651 $ 35,332 $ 40,598 Depreciation and amortization PLP-USA $ 11,768 $ 9,270 $ 7,104 The Americas 3,821 2,702 2,452 EMEA 3,575 3,493 3,354 Asia-Pacific 3,102 3,449 3,520 Total depreciation and amortization $ 22,266 $ 18,914 $ 16,430 As of December 31, 2024 2023 Identifiable assets PLP-USA $ 245,388 $ 256,508 The Americas 103,456 111,056 EMEA 125,013 119,741 Asia-Pacific 100,020 115,846 Total identifiable assets $ 573,877 $ 603,151 </t>
        </is>
      </c>
    </row>
    <row r="5">
      <c r="A5" s="4" t="inlineStr">
        <is>
          <t>Summary of Company's Long-Lived Assets by Segment</t>
        </is>
      </c>
      <c r="B5" s="4" t="inlineStr">
        <is>
          <t xml:space="preserve">Long-lived assets PLP-USA $ 119,114 $ 125,035 The Americas 20,446 24,618 EMEA 21,243 20,780 Asia-Pacific 34,283 37,459 Total long-lived assets $ 195,086 $ 207,8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 xml:space="preserve">The table below summarizes the fair values of the assets acquired and liabilities assumed on the acquisition date. Final Allocation Accounts receivable $ 970 Inventory 585 Property, plant and equipment and other assets 13,628 Accounts payable (1,299) Other current liabilities (71) Total identifiable net assets 13,813 Total consideration, net of cash received $ 13,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36" customWidth="1" min="2" max="2"/>
    <col width="22" customWidth="1" min="3" max="3"/>
    <col width="22" customWidth="1" min="4" max="4"/>
  </cols>
  <sheetData>
    <row r="1">
      <c r="A1" s="1" t="inlineStr">
        <is>
          <t>Significant Accounting Policies (Details)</t>
        </is>
      </c>
      <c r="B1" s="2" t="inlineStr">
        <is>
          <t>12 Months Ended</t>
        </is>
      </c>
    </row>
    <row r="2">
      <c r="B2" s="2" t="inlineStr">
        <is>
          <t>Dec. 31, 2024 USD ($) reportingUni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ing units | reportingUnit</t>
        </is>
      </c>
      <c r="B4" s="6" t="n">
        <v>2</v>
      </c>
      <c r="C4" s="4" t="inlineStr">
        <is>
          <t xml:space="preserve"> </t>
        </is>
      </c>
      <c r="D4" s="4" t="inlineStr">
        <is>
          <t xml:space="preserve"> </t>
        </is>
      </c>
    </row>
    <row r="5">
      <c r="A5" s="4" t="inlineStr">
        <is>
          <t>Indefinite lived intangible assets other than goodwill</t>
        </is>
      </c>
      <c r="B5" s="5" t="n">
        <v>0</v>
      </c>
      <c r="C5" s="4" t="inlineStr">
        <is>
          <t xml:space="preserve"> </t>
        </is>
      </c>
      <c r="D5" s="4" t="inlineStr">
        <is>
          <t xml:space="preserve"> </t>
        </is>
      </c>
    </row>
    <row r="6">
      <c r="A6" s="4" t="inlineStr">
        <is>
          <t>Advertising costs</t>
        </is>
      </c>
      <c r="B6" s="6" t="n">
        <v>2500000</v>
      </c>
      <c r="C6" s="5" t="n">
        <v>2400000</v>
      </c>
      <c r="D6" s="5" t="n">
        <v>2700000</v>
      </c>
    </row>
    <row r="7">
      <c r="A7" s="4" t="inlineStr">
        <is>
          <t>Aggregate foreign currency transaction gains includes hedge activity</t>
        </is>
      </c>
      <c r="B7" s="5" t="n">
        <v>500000</v>
      </c>
      <c r="C7" s="5" t="n">
        <v>3200000</v>
      </c>
      <c r="D7" s="5" t="n">
        <v>400000</v>
      </c>
    </row>
    <row r="8">
      <c r="A8" s="4" t="inlineStr">
        <is>
          <t>Foreign currency forward contracts maximum maturity period</t>
        </is>
      </c>
      <c r="B8" s="4" t="inlineStr">
        <is>
          <t>90 days</t>
        </is>
      </c>
      <c r="C8" s="4" t="inlineStr">
        <is>
          <t xml:space="preserve"> </t>
        </is>
      </c>
      <c r="D8" s="4" t="inlineStr">
        <is>
          <t xml:space="preserve"> </t>
        </is>
      </c>
    </row>
    <row r="9">
      <c r="A9" s="4" t="inlineStr">
        <is>
          <t>Revenue Benchmark | Geographic Concentration Risk | ARGENTINA</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ustomer concentration risk percentage (less than)</t>
        </is>
      </c>
      <c r="B11" s="8" t="n">
        <v>0.01</v>
      </c>
      <c r="C11" s="8" t="n">
        <v>0.01</v>
      </c>
      <c r="D11" s="8" t="n">
        <v>0.01</v>
      </c>
    </row>
    <row r="12">
      <c r="A12" s="4" t="inlineStr">
        <is>
          <t>Min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Amortization period of intangible asset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Amortization period of intangible assets</t>
        </is>
      </c>
      <c r="B17" s="4" t="inlineStr">
        <is>
          <t>99 years</t>
        </is>
      </c>
      <c r="C17" s="4" t="inlineStr">
        <is>
          <t xml:space="preserve"> </t>
        </is>
      </c>
      <c r="D17" s="4" t="inlineStr">
        <is>
          <t xml:space="preserve"> </t>
        </is>
      </c>
    </row>
    <row r="18">
      <c r="A18" s="4" t="inlineStr">
        <is>
          <t>Land and improvement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stimated useful lives of property, plant and equipment</t>
        </is>
      </c>
      <c r="B20" s="4" t="inlineStr">
        <is>
          <t>10 years</t>
        </is>
      </c>
      <c r="C20" s="4" t="inlineStr">
        <is>
          <t xml:space="preserve"> </t>
        </is>
      </c>
      <c r="D20" s="4" t="inlineStr">
        <is>
          <t xml:space="preserve"> </t>
        </is>
      </c>
    </row>
    <row r="21">
      <c r="A21" s="4" t="inlineStr">
        <is>
          <t>Building</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useful lives of property, plant and equipment</t>
        </is>
      </c>
      <c r="B23" s="4" t="inlineStr">
        <is>
          <t>39 years</t>
        </is>
      </c>
      <c r="C23" s="4" t="inlineStr">
        <is>
          <t xml:space="preserve"> </t>
        </is>
      </c>
      <c r="D23" s="4" t="inlineStr">
        <is>
          <t xml:space="preserve"> </t>
        </is>
      </c>
    </row>
    <row r="24">
      <c r="A24" s="4" t="inlineStr">
        <is>
          <t>Building Improvements | Min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ves of property, plant and equipment</t>
        </is>
      </c>
      <c r="B26" s="4" t="inlineStr">
        <is>
          <t>5 years</t>
        </is>
      </c>
      <c r="C26" s="4" t="inlineStr">
        <is>
          <t xml:space="preserve"> </t>
        </is>
      </c>
      <c r="D26" s="4" t="inlineStr">
        <is>
          <t xml:space="preserve"> </t>
        </is>
      </c>
    </row>
    <row r="27">
      <c r="A27" s="4" t="inlineStr">
        <is>
          <t>Building Improvements | 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Estimated useful lives of property, plant and equipment</t>
        </is>
      </c>
      <c r="B29" s="4" t="inlineStr">
        <is>
          <t>39 years</t>
        </is>
      </c>
      <c r="C29" s="4" t="inlineStr">
        <is>
          <t xml:space="preserve"> </t>
        </is>
      </c>
      <c r="D29" s="4" t="inlineStr">
        <is>
          <t xml:space="preserve"> </t>
        </is>
      </c>
    </row>
    <row r="30">
      <c r="A30" s="4" t="inlineStr">
        <is>
          <t>Machinery and Equipment | Min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Estimated useful lives of property, plant and equipment</t>
        </is>
      </c>
      <c r="B32" s="4" t="inlineStr">
        <is>
          <t>3 years</t>
        </is>
      </c>
      <c r="C32" s="4" t="inlineStr">
        <is>
          <t xml:space="preserve"> </t>
        </is>
      </c>
      <c r="D32" s="4" t="inlineStr">
        <is>
          <t xml:space="preserve"> </t>
        </is>
      </c>
    </row>
    <row r="33">
      <c r="A33" s="4" t="inlineStr">
        <is>
          <t>Machinery and Equipment | Maximum</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Estimated useful lives of property, plant and equipment</t>
        </is>
      </c>
      <c r="B35" s="4" t="inlineStr">
        <is>
          <t>10 years</t>
        </is>
      </c>
      <c r="C35" s="4" t="inlineStr">
        <is>
          <t xml:space="preserve"> </t>
        </is>
      </c>
      <c r="D35" s="4" t="inlineStr">
        <is>
          <t xml:space="preserve"> </t>
        </is>
      </c>
    </row>
    <row r="36">
      <c r="A36" s="4" t="inlineStr">
        <is>
          <t>Tooling</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Estimated useful lives of property, plant and equipment</t>
        </is>
      </c>
      <c r="B38" s="4" t="inlineStr">
        <is>
          <t>10 years</t>
        </is>
      </c>
      <c r="C38" s="4" t="inlineStr">
        <is>
          <t xml:space="preserve"> </t>
        </is>
      </c>
      <c r="D38" s="4" t="inlineStr">
        <is>
          <t xml:space="preserve"> </t>
        </is>
      </c>
    </row>
    <row r="39">
      <c r="A39" s="4" t="inlineStr">
        <is>
          <t>Aircraft</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Estimated useful lives of property, plant and equipment</t>
        </is>
      </c>
      <c r="B41" s="4" t="inlineStr">
        <is>
          <t>1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Net - 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75138</v>
      </c>
      <c r="C3" s="5" t="n">
        <v>98708</v>
      </c>
    </row>
    <row r="4">
      <c r="A4" s="4" t="inlineStr">
        <is>
          <t>Work-in-process</t>
        </is>
      </c>
      <c r="B4" s="6" t="n">
        <v>12225</v>
      </c>
      <c r="C4" s="6" t="n">
        <v>14397</v>
      </c>
    </row>
    <row r="5">
      <c r="A5" s="4" t="inlineStr">
        <is>
          <t>Finished products</t>
        </is>
      </c>
      <c r="B5" s="6" t="n">
        <v>52792</v>
      </c>
      <c r="C5" s="6" t="n">
        <v>46250</v>
      </c>
    </row>
    <row r="6">
      <c r="A6" s="4" t="inlineStr">
        <is>
          <t>Inventories, net of excess and obsolete inventory reserve</t>
        </is>
      </c>
      <c r="B6" s="6" t="n">
        <v>140155</v>
      </c>
      <c r="C6" s="6" t="n">
        <v>159355</v>
      </c>
    </row>
    <row r="7">
      <c r="A7" s="4" t="inlineStr">
        <is>
          <t>Excess of current cost over LIFO cost</t>
        </is>
      </c>
      <c r="B7" s="6" t="n">
        <v>-10242</v>
      </c>
      <c r="C7" s="6" t="n">
        <v>-10541</v>
      </c>
    </row>
    <row r="8">
      <c r="A8" s="4" t="inlineStr">
        <is>
          <t>Inventories at LIFO cost</t>
        </is>
      </c>
      <c r="B8" s="5" t="n">
        <v>129913</v>
      </c>
      <c r="C8" s="5" t="n">
        <v>148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Net - Additional Information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Cost of inventories for certain materials using LIFO method</t>
        </is>
      </c>
      <c r="B4" s="9" t="n">
        <v>46.5</v>
      </c>
      <c r="C4" s="9" t="n">
        <v>60.1</v>
      </c>
    </row>
    <row r="5">
      <c r="A5" s="4" t="inlineStr">
        <is>
          <t>Benefit from net change in LIFO inventories</t>
        </is>
      </c>
      <c r="B5" s="10" t="n">
        <v>0.3</v>
      </c>
      <c r="C5" s="10" t="n">
        <v>2.6</v>
      </c>
    </row>
    <row r="6">
      <c r="A6" s="4" t="inlineStr">
        <is>
          <t>Inventory reserves for slow-moving and obsolete inventory</t>
        </is>
      </c>
      <c r="B6" s="9" t="n">
        <v>17.7</v>
      </c>
      <c r="C6" s="9" t="n">
        <v>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93714000</v>
      </c>
      <c r="C4" s="5" t="n">
        <v>669679000</v>
      </c>
      <c r="D4" s="5" t="n">
        <v>637021000</v>
      </c>
    </row>
    <row r="5">
      <c r="A5" s="4" t="inlineStr">
        <is>
          <t>Cost of products sold</t>
        </is>
      </c>
      <c r="B5" s="6" t="n">
        <v>403903000</v>
      </c>
      <c r="C5" s="6" t="n">
        <v>434831000</v>
      </c>
      <c r="D5" s="6" t="n">
        <v>421841000</v>
      </c>
    </row>
    <row r="6">
      <c r="A6" s="4" t="inlineStr">
        <is>
          <t>GROSS PROFIT</t>
        </is>
      </c>
      <c r="B6" s="6" t="n">
        <v>189811000</v>
      </c>
      <c r="C6" s="6" t="n">
        <v>234848000</v>
      </c>
      <c r="D6" s="6" t="n">
        <v>215180000</v>
      </c>
    </row>
    <row r="7">
      <c r="A7" s="3" t="inlineStr">
        <is>
          <t>Costs and expenses</t>
        </is>
      </c>
      <c r="B7" s="4" t="inlineStr">
        <is>
          <t xml:space="preserve"> </t>
        </is>
      </c>
      <c r="C7" s="4" t="inlineStr">
        <is>
          <t xml:space="preserve"> </t>
        </is>
      </c>
      <c r="D7" s="4" t="inlineStr">
        <is>
          <t xml:space="preserve"> </t>
        </is>
      </c>
    </row>
    <row r="8">
      <c r="A8" s="4" t="inlineStr">
        <is>
          <t>Selling</t>
        </is>
      </c>
      <c r="B8" s="6" t="n">
        <v>48722000</v>
      </c>
      <c r="C8" s="6" t="n">
        <v>51078000</v>
      </c>
      <c r="D8" s="6" t="n">
        <v>45712000</v>
      </c>
    </row>
    <row r="9">
      <c r="A9" s="4" t="inlineStr">
        <is>
          <t>General and administrative</t>
        </is>
      </c>
      <c r="B9" s="6" t="n">
        <v>67477000</v>
      </c>
      <c r="C9" s="6" t="n">
        <v>74643000</v>
      </c>
      <c r="D9" s="6" t="n">
        <v>70317000</v>
      </c>
    </row>
    <row r="10">
      <c r="A10" s="4" t="inlineStr">
        <is>
          <t>Research and engineering</t>
        </is>
      </c>
      <c r="B10" s="6" t="n">
        <v>21923000</v>
      </c>
      <c r="C10" s="6" t="n">
        <v>22481000</v>
      </c>
      <c r="D10" s="6" t="n">
        <v>19661000</v>
      </c>
    </row>
    <row r="11">
      <c r="A11" s="4" t="inlineStr">
        <is>
          <t>Goodwill impairment</t>
        </is>
      </c>
      <c r="B11" s="6" t="n">
        <v>0</v>
      </c>
      <c r="C11" s="6" t="n">
        <v>0</v>
      </c>
      <c r="D11" s="6" t="n">
        <v>6529000</v>
      </c>
    </row>
    <row r="12">
      <c r="A12" s="4" t="inlineStr">
        <is>
          <t>Other operating expense, net</t>
        </is>
      </c>
      <c r="B12" s="6" t="n">
        <v>932000</v>
      </c>
      <c r="C12" s="6" t="n">
        <v>2492000</v>
      </c>
      <c r="D12" s="6" t="n">
        <v>3600000</v>
      </c>
    </row>
    <row r="13">
      <c r="A13" s="4" t="inlineStr">
        <is>
          <t>Total costs and expenses</t>
        </is>
      </c>
      <c r="B13" s="6" t="n">
        <v>139054000</v>
      </c>
      <c r="C13" s="6" t="n">
        <v>150694000</v>
      </c>
      <c r="D13" s="6" t="n">
        <v>145819000</v>
      </c>
    </row>
    <row r="14">
      <c r="A14" s="4" t="inlineStr">
        <is>
          <t>OPERATING INCOME</t>
        </is>
      </c>
      <c r="B14" s="6" t="n">
        <v>50757000</v>
      </c>
      <c r="C14" s="6" t="n">
        <v>84154000</v>
      </c>
      <c r="D14" s="6" t="n">
        <v>69361000</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2573000</v>
      </c>
      <c r="C16" s="6" t="n">
        <v>1811000</v>
      </c>
      <c r="D16" s="6" t="n">
        <v>631000</v>
      </c>
    </row>
    <row r="17">
      <c r="A17" s="4" t="inlineStr">
        <is>
          <t>Interest expense</t>
        </is>
      </c>
      <c r="B17" s="6" t="n">
        <v>-2221000</v>
      </c>
      <c r="C17" s="6" t="n">
        <v>-3905000</v>
      </c>
      <c r="D17" s="6" t="n">
        <v>-3214000</v>
      </c>
    </row>
    <row r="18">
      <c r="A18" s="4" t="inlineStr">
        <is>
          <t>Other (expense) income, net</t>
        </is>
      </c>
      <c r="B18" s="6" t="n">
        <v>-339000</v>
      </c>
      <c r="C18" s="6" t="n">
        <v>284000</v>
      </c>
      <c r="D18" s="6" t="n">
        <v>6926000</v>
      </c>
    </row>
    <row r="19">
      <c r="A19" s="4" t="inlineStr">
        <is>
          <t>Total other income (expense)</t>
        </is>
      </c>
      <c r="B19" s="6" t="n">
        <v>13000</v>
      </c>
      <c r="C19" s="6" t="n">
        <v>-1810000</v>
      </c>
      <c r="D19" s="6" t="n">
        <v>4343000</v>
      </c>
    </row>
    <row r="20">
      <c r="A20" s="4" t="inlineStr">
        <is>
          <t>INCOME BEFORE INCOME TAXES</t>
        </is>
      </c>
      <c r="B20" s="6" t="n">
        <v>50770000</v>
      </c>
      <c r="C20" s="6" t="n">
        <v>82344000</v>
      </c>
      <c r="D20" s="6" t="n">
        <v>73704000</v>
      </c>
    </row>
    <row r="21">
      <c r="A21" s="4" t="inlineStr">
        <is>
          <t>Income tax expense</t>
        </is>
      </c>
      <c r="B21" s="6" t="n">
        <v>13659000</v>
      </c>
      <c r="C21" s="6" t="n">
        <v>19007000</v>
      </c>
      <c r="D21" s="6" t="n">
        <v>19305000</v>
      </c>
    </row>
    <row r="22">
      <c r="A22" s="4" t="inlineStr">
        <is>
          <t>NET INCOME</t>
        </is>
      </c>
      <c r="B22" s="6" t="n">
        <v>37111000</v>
      </c>
      <c r="C22" s="6" t="n">
        <v>63337000</v>
      </c>
      <c r="D22" s="6" t="n">
        <v>54399000</v>
      </c>
    </row>
    <row r="23">
      <c r="A23" s="4" t="inlineStr">
        <is>
          <t>Net income attributable to noncontrolling interests</t>
        </is>
      </c>
      <c r="B23" s="6" t="n">
        <v>-17000</v>
      </c>
      <c r="C23" s="6" t="n">
        <v>-5000</v>
      </c>
      <c r="D23" s="6" t="n">
        <v>-4000</v>
      </c>
    </row>
    <row r="24">
      <c r="A24" s="4" t="inlineStr">
        <is>
          <t>NET INCOME ATTRIBUTABLE TO PREFORMED LINE PRODUCTS COMPANY SHAREHOLDERS</t>
        </is>
      </c>
      <c r="B24" s="5" t="n">
        <v>37094000</v>
      </c>
      <c r="C24" s="5" t="n">
        <v>63332000</v>
      </c>
      <c r="D24" s="5" t="n">
        <v>54395000</v>
      </c>
    </row>
    <row r="25">
      <c r="A25" s="3" t="inlineStr">
        <is>
          <t>AVERAGE NUMBER OF SHARES OF COMMON STOCK OUTSTANDING:</t>
        </is>
      </c>
      <c r="B25" s="4" t="inlineStr">
        <is>
          <t xml:space="preserve"> </t>
        </is>
      </c>
      <c r="C25" s="4" t="inlineStr">
        <is>
          <t xml:space="preserve"> </t>
        </is>
      </c>
      <c r="D25" s="4" t="inlineStr">
        <is>
          <t xml:space="preserve"> </t>
        </is>
      </c>
    </row>
    <row r="26">
      <c r="A26" s="4" t="inlineStr">
        <is>
          <t>Basic (in shares)</t>
        </is>
      </c>
      <c r="B26" s="6" t="n">
        <v>4908</v>
      </c>
      <c r="C26" s="6" t="n">
        <v>4920</v>
      </c>
      <c r="D26" s="6" t="n">
        <v>4931</v>
      </c>
    </row>
    <row r="27">
      <c r="A27" s="4" t="inlineStr">
        <is>
          <t>Diluted (in shares)</t>
        </is>
      </c>
      <c r="B27" s="6" t="n">
        <v>4947</v>
      </c>
      <c r="C27" s="6" t="n">
        <v>4997</v>
      </c>
      <c r="D27" s="6" t="n">
        <v>4999</v>
      </c>
    </row>
    <row r="28">
      <c r="A28" s="3" t="inlineStr">
        <is>
          <t>EARNINGS PER SHARE OF COMMON STOCK ATTRIBUTABLE TO PREFORMED LINE PRODUCTS COMPANY SHAREHOLDERS:</t>
        </is>
      </c>
      <c r="B28" s="4" t="inlineStr">
        <is>
          <t xml:space="preserve"> </t>
        </is>
      </c>
      <c r="C28" s="4" t="inlineStr">
        <is>
          <t xml:space="preserve"> </t>
        </is>
      </c>
      <c r="D28" s="4" t="inlineStr">
        <is>
          <t xml:space="preserve"> </t>
        </is>
      </c>
    </row>
    <row r="29">
      <c r="A29" s="4" t="inlineStr">
        <is>
          <t>Basic (in dollars per share)</t>
        </is>
      </c>
      <c r="B29" s="7" t="n">
        <v>7.56</v>
      </c>
      <c r="C29" s="7" t="n">
        <v>12.87</v>
      </c>
      <c r="D29" s="7" t="n">
        <v>11.03</v>
      </c>
    </row>
    <row r="30">
      <c r="A30" s="4" t="inlineStr">
        <is>
          <t>Diluted (in dollars per share)</t>
        </is>
      </c>
      <c r="B30" s="7" t="n">
        <v>7.5</v>
      </c>
      <c r="C30" s="7" t="n">
        <v>12.68</v>
      </c>
      <c r="D30" s="7" t="n">
        <v>1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08923</v>
      </c>
      <c r="C3" s="5" t="n">
        <v>412230</v>
      </c>
    </row>
    <row r="4">
      <c r="A4" s="4" t="inlineStr">
        <is>
          <t>Less accumulated depreciation</t>
        </is>
      </c>
      <c r="B4" s="6" t="n">
        <v>-213837</v>
      </c>
      <c r="C4" s="6" t="n">
        <v>-204338</v>
      </c>
    </row>
    <row r="5">
      <c r="A5" s="4" t="inlineStr">
        <is>
          <t>Property, plant and equipment, net</t>
        </is>
      </c>
      <c r="B5" s="6" t="n">
        <v>195086</v>
      </c>
      <c r="C5" s="6" t="n">
        <v>207892</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204</v>
      </c>
      <c r="C8" s="6" t="n">
        <v>2137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5076</v>
      </c>
      <c r="C11" s="6" t="n">
        <v>129369</v>
      </c>
    </row>
    <row r="12">
      <c r="A12" s="4" t="inlineStr">
        <is>
          <t>Machinery, equipment and 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52759</v>
      </c>
      <c r="C14" s="6" t="n">
        <v>23886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884</v>
      </c>
      <c r="C17" s="5" t="n">
        <v>226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9" t="n">
        <v>20.4</v>
      </c>
      <c r="C4" s="5" t="n">
        <v>17</v>
      </c>
      <c r="D4" s="9" t="n">
        <v>1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Contingent and Other Liabilities (Details) $ in Millions, $ in Millions</t>
        </is>
      </c>
      <c r="B1" s="2" t="inlineStr">
        <is>
          <t>3 Months Ended</t>
        </is>
      </c>
      <c r="D1" s="2" t="inlineStr">
        <is>
          <t>12 Months Ended</t>
        </is>
      </c>
    </row>
    <row r="2">
      <c r="B2" s="2" t="inlineStr">
        <is>
          <t>Dec. 31, 2023 CAD ($)</t>
        </is>
      </c>
      <c r="C2" s="2" t="inlineStr">
        <is>
          <t>Dec. 31, 2023 USD ($)</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Advance payments received</t>
        </is>
      </c>
      <c r="B4" s="4" t="inlineStr">
        <is>
          <t xml:space="preserve"> </t>
        </is>
      </c>
      <c r="C4" s="4" t="inlineStr">
        <is>
          <t xml:space="preserve"> </t>
        </is>
      </c>
      <c r="D4" s="9" t="n">
        <v>6.7</v>
      </c>
    </row>
    <row r="5">
      <c r="A5" s="4" t="inlineStr">
        <is>
          <t>Defendants And Plaintiff Settlement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settlement required to be paid</t>
        </is>
      </c>
      <c r="B7" s="9" t="n">
        <v>4.3</v>
      </c>
      <c r="C7" s="9" t="n">
        <v>3.2</v>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nsion Plans - Additional Information (Details) - USD ($)</t>
        </is>
      </c>
      <c r="B1" s="2" t="inlineStr">
        <is>
          <t>12 Months Ended</t>
        </is>
      </c>
    </row>
    <row r="2">
      <c r="B2" s="2" t="inlineStr">
        <is>
          <t>Dec. 31, 2024</t>
        </is>
      </c>
      <c r="C2" s="2" t="inlineStr">
        <is>
          <t>Dec. 31, 2023</t>
        </is>
      </c>
      <c r="D2" s="2" t="inlineStr">
        <is>
          <t>Dec. 31, 2022</t>
        </is>
      </c>
    </row>
    <row r="3">
      <c r="A3" s="3" t="inlineStr">
        <is>
          <t>Pension And Other Employee Benefit Plans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expense) income, net</t>
        </is>
      </c>
      <c r="C4" s="4" t="inlineStr">
        <is>
          <t>Other (expense) income, net</t>
        </is>
      </c>
      <c r="D4" s="4" t="inlineStr">
        <is>
          <t>Other (expense) income, net</t>
        </is>
      </c>
    </row>
    <row r="5">
      <c r="A5" s="4" t="inlineStr">
        <is>
          <t>UNITED STATES | Pension Plan</t>
        </is>
      </c>
      <c r="B5" s="4" t="inlineStr">
        <is>
          <t xml:space="preserve"> </t>
        </is>
      </c>
      <c r="C5" s="4" t="inlineStr">
        <is>
          <t xml:space="preserve"> </t>
        </is>
      </c>
      <c r="D5" s="4" t="inlineStr">
        <is>
          <t xml:space="preserve"> </t>
        </is>
      </c>
    </row>
    <row r="6">
      <c r="A6" s="3" t="inlineStr">
        <is>
          <t>Pension And Other Employee Benefit Plans [Line Items]</t>
        </is>
      </c>
      <c r="B6" s="4" t="inlineStr">
        <is>
          <t xml:space="preserve"> </t>
        </is>
      </c>
      <c r="C6" s="4" t="inlineStr">
        <is>
          <t xml:space="preserve"> </t>
        </is>
      </c>
      <c r="D6" s="4" t="inlineStr">
        <is>
          <t xml:space="preserve"> </t>
        </is>
      </c>
    </row>
    <row r="7">
      <c r="A7" s="4" t="inlineStr">
        <is>
          <t>Employer contributions</t>
        </is>
      </c>
      <c r="B7" s="5" t="n">
        <v>0</v>
      </c>
      <c r="C7" s="5" t="n">
        <v>1500000</v>
      </c>
      <c r="D7" s="4" t="inlineStr">
        <is>
          <t xml:space="preserve"> </t>
        </is>
      </c>
    </row>
    <row r="8">
      <c r="A8" s="4" t="inlineStr">
        <is>
          <t>Reduction on the projected benefit obligation</t>
        </is>
      </c>
      <c r="B8" s="5" t="n">
        <v>1557000</v>
      </c>
      <c r="C8" s="5" t="n">
        <v>-670000</v>
      </c>
      <c r="D8" s="4" t="inlineStr">
        <is>
          <t xml:space="preserve"> </t>
        </is>
      </c>
    </row>
    <row r="9">
      <c r="A9" s="4" t="inlineStr">
        <is>
          <t>Discount rate</t>
        </is>
      </c>
      <c r="B9" s="11" t="n">
        <v>0.0577</v>
      </c>
      <c r="C9" s="11" t="n">
        <v>0.0534</v>
      </c>
      <c r="D9" s="4" t="inlineStr">
        <is>
          <t xml:space="preserve"> </t>
        </is>
      </c>
    </row>
    <row r="10">
      <c r="A10" s="4" t="inlineStr">
        <is>
          <t>Prior service cost</t>
        </is>
      </c>
      <c r="B10" s="5" t="n">
        <v>0</v>
      </c>
      <c r="C10" s="4" t="inlineStr">
        <is>
          <t xml:space="preserve"> </t>
        </is>
      </c>
      <c r="D10" s="4" t="inlineStr">
        <is>
          <t xml:space="preserve"> </t>
        </is>
      </c>
    </row>
    <row r="11">
      <c r="A11" s="4" t="inlineStr">
        <is>
          <t>Expected long-term return on plan assets</t>
        </is>
      </c>
      <c r="B11" s="11" t="n">
        <v>0.0625</v>
      </c>
      <c r="C11" s="8" t="n">
        <v>0.07000000000000001</v>
      </c>
      <c r="D11" s="11" t="n">
        <v>0.065</v>
      </c>
    </row>
    <row r="12">
      <c r="A12" s="4" t="inlineStr">
        <is>
          <t>Pension asset</t>
        </is>
      </c>
      <c r="B12" s="5" t="n">
        <v>29094000</v>
      </c>
      <c r="C12" s="5" t="n">
        <v>31896000</v>
      </c>
      <c r="D12" s="5" t="n">
        <v>29632000</v>
      </c>
    </row>
    <row r="13">
      <c r="A13" s="4" t="inlineStr">
        <is>
          <t>Expense (benefit) for other benefit plans</t>
        </is>
      </c>
      <c r="B13" s="6" t="n">
        <v>8200000</v>
      </c>
      <c r="C13" s="6" t="n">
        <v>6600000</v>
      </c>
      <c r="D13" s="6" t="n">
        <v>6300000</v>
      </c>
    </row>
    <row r="14">
      <c r="A14" s="4" t="inlineStr">
        <is>
          <t>Defined benefit plan, benefit obligation</t>
        </is>
      </c>
      <c r="B14" s="6" t="n">
        <v>28175000</v>
      </c>
      <c r="C14" s="6" t="n">
        <v>29773000</v>
      </c>
      <c r="D14" s="6" t="n">
        <v>29013000</v>
      </c>
    </row>
    <row r="15">
      <c r="A15" s="4" t="inlineStr">
        <is>
          <t>Benefit costs</t>
        </is>
      </c>
      <c r="B15" s="6" t="n">
        <v>1581000</v>
      </c>
      <c r="C15" s="6" t="n">
        <v>1478000</v>
      </c>
      <c r="D15" s="4" t="inlineStr">
        <is>
          <t xml:space="preserve"> </t>
        </is>
      </c>
    </row>
    <row r="16">
      <c r="A16" s="4" t="inlineStr">
        <is>
          <t>UNITED STATES | Supplemental Employee Retirement Plan</t>
        </is>
      </c>
      <c r="B16" s="4" t="inlineStr">
        <is>
          <t xml:space="preserve"> </t>
        </is>
      </c>
      <c r="C16" s="4" t="inlineStr">
        <is>
          <t xml:space="preserve"> </t>
        </is>
      </c>
      <c r="D16" s="4" t="inlineStr">
        <is>
          <t xml:space="preserve"> </t>
        </is>
      </c>
    </row>
    <row r="17">
      <c r="A17" s="3" t="inlineStr">
        <is>
          <t>Pension And Other Employee Benefit Plans [Line Items]</t>
        </is>
      </c>
      <c r="B17" s="4" t="inlineStr">
        <is>
          <t xml:space="preserve"> </t>
        </is>
      </c>
      <c r="C17" s="4" t="inlineStr">
        <is>
          <t xml:space="preserve"> </t>
        </is>
      </c>
      <c r="D17" s="4" t="inlineStr">
        <is>
          <t xml:space="preserve"> </t>
        </is>
      </c>
    </row>
    <row r="18">
      <c r="A18" s="4" t="inlineStr">
        <is>
          <t>Expense (benefit) for other benefit plans</t>
        </is>
      </c>
      <c r="B18" s="6" t="n">
        <v>800000</v>
      </c>
      <c r="C18" s="6" t="n">
        <v>900000</v>
      </c>
      <c r="D18" s="4" t="inlineStr">
        <is>
          <t xml:space="preserve"> </t>
        </is>
      </c>
    </row>
    <row r="19">
      <c r="A19" s="4" t="inlineStr">
        <is>
          <t>Expense (benefit) for other benefit plans</t>
        </is>
      </c>
      <c r="B19" s="4" t="inlineStr">
        <is>
          <t xml:space="preserve"> </t>
        </is>
      </c>
      <c r="C19" s="4" t="inlineStr">
        <is>
          <t xml:space="preserve"> </t>
        </is>
      </c>
      <c r="D19" s="6" t="n">
        <v>-1300000</v>
      </c>
    </row>
    <row r="20">
      <c r="A20" s="4" t="inlineStr">
        <is>
          <t>Defined contribution plan, unfunded status</t>
        </is>
      </c>
      <c r="B20" s="6" t="n">
        <v>9000000</v>
      </c>
      <c r="C20" s="6" t="n">
        <v>8200000</v>
      </c>
      <c r="D20" s="4" t="inlineStr">
        <is>
          <t xml:space="preserve"> </t>
        </is>
      </c>
    </row>
    <row r="21">
      <c r="A21" s="4" t="inlineStr">
        <is>
          <t>Foreign Plan | Pension Plan</t>
        </is>
      </c>
      <c r="B21" s="4" t="inlineStr">
        <is>
          <t xml:space="preserve"> </t>
        </is>
      </c>
      <c r="C21" s="4" t="inlineStr">
        <is>
          <t xml:space="preserve"> </t>
        </is>
      </c>
      <c r="D21" s="4" t="inlineStr">
        <is>
          <t xml:space="preserve"> </t>
        </is>
      </c>
    </row>
    <row r="22">
      <c r="A22" s="3" t="inlineStr">
        <is>
          <t>Pension And Other Employee Benefit Plans [Line Items]</t>
        </is>
      </c>
      <c r="B22" s="4" t="inlineStr">
        <is>
          <t xml:space="preserve"> </t>
        </is>
      </c>
      <c r="C22" s="4" t="inlineStr">
        <is>
          <t xml:space="preserve"> </t>
        </is>
      </c>
      <c r="D22" s="4" t="inlineStr">
        <is>
          <t xml:space="preserve"> </t>
        </is>
      </c>
    </row>
    <row r="23">
      <c r="A23" s="4" t="inlineStr">
        <is>
          <t>Defined benefit plan, benefit obligation</t>
        </is>
      </c>
      <c r="B23" s="6" t="n">
        <v>3100000</v>
      </c>
      <c r="C23" s="6" t="n">
        <v>2900000</v>
      </c>
      <c r="D23" s="4" t="inlineStr">
        <is>
          <t xml:space="preserve"> </t>
        </is>
      </c>
    </row>
    <row r="24">
      <c r="A24" s="4" t="inlineStr">
        <is>
          <t>Benefit costs</t>
        </is>
      </c>
      <c r="B24" s="5" t="n">
        <v>300000</v>
      </c>
      <c r="C24" s="5" t="n">
        <v>600000</v>
      </c>
      <c r="D24" s="5" t="n">
        <v>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U.S. Plans (Details) - UNITED STATES - Pension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6" t="n">
        <v>1540</v>
      </c>
      <c r="C5" s="6" t="n">
        <v>1568</v>
      </c>
      <c r="D5" s="6" t="n">
        <v>1185</v>
      </c>
    </row>
    <row r="6">
      <c r="A6" s="4" t="inlineStr">
        <is>
          <t>Expected return on plan assets</t>
        </is>
      </c>
      <c r="B6" s="6" t="n">
        <v>-1940</v>
      </c>
      <c r="C6" s="6" t="n">
        <v>-2017</v>
      </c>
      <c r="D6" s="6" t="n">
        <v>-2455</v>
      </c>
    </row>
    <row r="7">
      <c r="A7" s="4" t="inlineStr">
        <is>
          <t>Recognized net actuarial loss</t>
        </is>
      </c>
      <c r="B7" s="6" t="n">
        <v>445</v>
      </c>
      <c r="C7" s="6" t="n">
        <v>463</v>
      </c>
      <c r="D7" s="6" t="n">
        <v>445</v>
      </c>
    </row>
    <row r="8">
      <c r="A8" s="4" t="inlineStr">
        <is>
          <t>Net periodic pension expense (benefit)</t>
        </is>
      </c>
      <c r="B8" s="5" t="n">
        <v>45</v>
      </c>
      <c r="C8" s="5" t="n">
        <v>14</v>
      </c>
      <c r="D8" s="5" t="n">
        <v>-8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hanges in Benefit Obligations, Change in Plan Assets, Funded Status, and Amounts Recognized in Consolidated Financial Statements (Details) - UNITED STATES - Pension Plan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the year</t>
        </is>
      </c>
      <c r="B4" s="5" t="n">
        <v>29773</v>
      </c>
      <c r="C4" s="5" t="n">
        <v>29013</v>
      </c>
      <c r="D4" s="4" t="inlineStr">
        <is>
          <t xml:space="preserve"> </t>
        </is>
      </c>
    </row>
    <row r="5">
      <c r="A5" s="4" t="inlineStr">
        <is>
          <t>Interest cost</t>
        </is>
      </c>
      <c r="B5" s="6" t="n">
        <v>1540</v>
      </c>
      <c r="C5" s="6" t="n">
        <v>1568</v>
      </c>
      <c r="D5" s="5" t="n">
        <v>1185</v>
      </c>
    </row>
    <row r="6">
      <c r="A6" s="4" t="inlineStr">
        <is>
          <t>Actuarial (gain) loss</t>
        </is>
      </c>
      <c r="B6" s="6" t="n">
        <v>-1557</v>
      </c>
      <c r="C6" s="6" t="n">
        <v>670</v>
      </c>
      <c r="D6" s="4" t="inlineStr">
        <is>
          <t xml:space="preserve"> </t>
        </is>
      </c>
    </row>
    <row r="7">
      <c r="A7" s="4" t="inlineStr">
        <is>
          <t>Benefits paid</t>
        </is>
      </c>
      <c r="B7" s="6" t="n">
        <v>-1581</v>
      </c>
      <c r="C7" s="6" t="n">
        <v>-1478</v>
      </c>
      <c r="D7" s="4" t="inlineStr">
        <is>
          <t xml:space="preserve"> </t>
        </is>
      </c>
    </row>
    <row r="8">
      <c r="A8" s="4" t="inlineStr">
        <is>
          <t>Projected benefit obligation at end of year</t>
        </is>
      </c>
      <c r="B8" s="6" t="n">
        <v>28175</v>
      </c>
      <c r="C8" s="6" t="n">
        <v>29773</v>
      </c>
      <c r="D8" s="6" t="n">
        <v>29013</v>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at beginning of the year</t>
        </is>
      </c>
      <c r="B10" s="6" t="n">
        <v>31896</v>
      </c>
      <c r="C10" s="6" t="n">
        <v>29632</v>
      </c>
      <c r="D10" s="4" t="inlineStr">
        <is>
          <t xml:space="preserve"> </t>
        </is>
      </c>
    </row>
    <row r="11">
      <c r="A11" s="4" t="inlineStr">
        <is>
          <t>Actual return on plan assets</t>
        </is>
      </c>
      <c r="B11" s="6" t="n">
        <v>-1221</v>
      </c>
      <c r="C11" s="6" t="n">
        <v>2242</v>
      </c>
      <c r="D11" s="4" t="inlineStr">
        <is>
          <t xml:space="preserve"> </t>
        </is>
      </c>
    </row>
    <row r="12">
      <c r="A12" s="4" t="inlineStr">
        <is>
          <t>Employer contributions</t>
        </is>
      </c>
      <c r="B12" s="6" t="n">
        <v>0</v>
      </c>
      <c r="C12" s="6" t="n">
        <v>1500</v>
      </c>
      <c r="D12" s="4" t="inlineStr">
        <is>
          <t xml:space="preserve"> </t>
        </is>
      </c>
    </row>
    <row r="13">
      <c r="A13" s="4" t="inlineStr">
        <is>
          <t>Benefits paid</t>
        </is>
      </c>
      <c r="B13" s="6" t="n">
        <v>-1581</v>
      </c>
      <c r="C13" s="6" t="n">
        <v>-1478</v>
      </c>
      <c r="D13" s="4" t="inlineStr">
        <is>
          <t xml:space="preserve"> </t>
        </is>
      </c>
    </row>
    <row r="14">
      <c r="A14" s="4" t="inlineStr">
        <is>
          <t>Fair value of plan assets at end of the year</t>
        </is>
      </c>
      <c r="B14" s="6" t="n">
        <v>29094</v>
      </c>
      <c r="C14" s="6" t="n">
        <v>31896</v>
      </c>
      <c r="D14" s="5" t="n">
        <v>29632</v>
      </c>
    </row>
    <row r="15">
      <c r="A15" s="4" t="inlineStr">
        <is>
          <t>Pension asset</t>
        </is>
      </c>
      <c r="B15" s="5" t="n">
        <v>-919</v>
      </c>
      <c r="C15" s="5" t="n">
        <v>-2123</v>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Amount Recognized in Accumulated Other Comprehensive Loss Related to Pension Plan (Details) - UNITED STATES - Pension Plan - USD ($) $ in Thousands</t>
        </is>
      </c>
      <c r="B1" s="2" t="inlineStr">
        <is>
          <t>12 Months Ended</t>
        </is>
      </c>
    </row>
    <row r="2">
      <c r="B2" s="2" t="inlineStr">
        <is>
          <t>Dec. 31, 2024</t>
        </is>
      </c>
      <c r="C2" s="2" t="inlineStr">
        <is>
          <t>Dec. 31, 2023</t>
        </is>
      </c>
    </row>
    <row r="3">
      <c r="A3" s="3" t="inlineStr">
        <is>
          <t>Changes In Accumulated Other Comprehensive Income (Loss), Defined Benefit Plan [Roll Forward]</t>
        </is>
      </c>
      <c r="B3" s="4" t="inlineStr">
        <is>
          <t xml:space="preserve"> </t>
        </is>
      </c>
      <c r="C3" s="4" t="inlineStr">
        <is>
          <t xml:space="preserve"> </t>
        </is>
      </c>
    </row>
    <row r="4">
      <c r="A4" s="4" t="inlineStr">
        <is>
          <t>Balance at January 1</t>
        </is>
      </c>
      <c r="B4" s="5" t="n">
        <v>-4478</v>
      </c>
      <c r="C4" s="5" t="n">
        <v>-4492</v>
      </c>
    </row>
    <row r="5">
      <c r="A5" s="3" t="inlineStr">
        <is>
          <t>Reclassification adjustments:</t>
        </is>
      </c>
      <c r="B5" s="4" t="inlineStr">
        <is>
          <t xml:space="preserve"> </t>
        </is>
      </c>
      <c r="C5" s="4" t="inlineStr">
        <is>
          <t xml:space="preserve"> </t>
        </is>
      </c>
    </row>
    <row r="6">
      <c r="A6" s="4" t="inlineStr">
        <is>
          <t>Pre-tax amortized net actuarial loss</t>
        </is>
      </c>
      <c r="B6" s="6" t="n">
        <v>445</v>
      </c>
      <c r="C6" s="6" t="n">
        <v>463</v>
      </c>
    </row>
    <row r="7">
      <c r="A7" s="4" t="inlineStr">
        <is>
          <t>Tax benefit</t>
        </is>
      </c>
      <c r="B7" s="6" t="n">
        <v>-104</v>
      </c>
      <c r="C7" s="6" t="n">
        <v>-110</v>
      </c>
    </row>
    <row r="8">
      <c r="A8" s="4" t="inlineStr">
        <is>
          <t>Net of reclassification adjustments</t>
        </is>
      </c>
      <c r="B8" s="6" t="n">
        <v>341</v>
      </c>
      <c r="C8" s="6" t="n">
        <v>353</v>
      </c>
    </row>
    <row r="9">
      <c r="A9" s="3" t="inlineStr">
        <is>
          <t>Adjustment to recognize loss on pension asset:</t>
        </is>
      </c>
      <c r="B9" s="4" t="inlineStr">
        <is>
          <t xml:space="preserve"> </t>
        </is>
      </c>
      <c r="C9" s="4" t="inlineStr">
        <is>
          <t xml:space="preserve"> </t>
        </is>
      </c>
    </row>
    <row r="10">
      <c r="A10" s="4" t="inlineStr">
        <is>
          <t>Pre-tax loss</t>
        </is>
      </c>
      <c r="B10" s="6" t="n">
        <v>-1605</v>
      </c>
      <c r="C10" s="6" t="n">
        <v>-445</v>
      </c>
    </row>
    <row r="11">
      <c r="A11" s="4" t="inlineStr">
        <is>
          <t>Tax benefit</t>
        </is>
      </c>
      <c r="B11" s="6" t="n">
        <v>369</v>
      </c>
      <c r="C11" s="6" t="n">
        <v>106</v>
      </c>
    </row>
    <row r="12">
      <c r="A12" s="4" t="inlineStr">
        <is>
          <t>Net of reclassification adjustments</t>
        </is>
      </c>
      <c r="B12" s="6" t="n">
        <v>-1236</v>
      </c>
      <c r="C12" s="6" t="n">
        <v>-339</v>
      </c>
    </row>
    <row r="13">
      <c r="A13" s="4" t="inlineStr">
        <is>
          <t>Balance at December 31,</t>
        </is>
      </c>
      <c r="B13" s="5" t="n">
        <v>-5373</v>
      </c>
      <c r="C13" s="5" t="n">
        <v>-44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Excess of U.S. Plan Assets of Accumulated Benefit Obligations (Details) - UNITED STATE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umulated benefit obligation</t>
        </is>
      </c>
      <c r="B3" s="5" t="n">
        <v>28175</v>
      </c>
      <c r="C3" s="5" t="n">
        <v>29773</v>
      </c>
      <c r="D3" s="4" t="inlineStr">
        <is>
          <t xml:space="preserve"> </t>
        </is>
      </c>
    </row>
    <row r="4">
      <c r="A4" s="4" t="inlineStr">
        <is>
          <t>Fair market value of assets</t>
        </is>
      </c>
      <c r="B4" s="5" t="n">
        <v>29094</v>
      </c>
      <c r="C4" s="5" t="n">
        <v>31896</v>
      </c>
      <c r="D4" s="5" t="n">
        <v>296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Average Assumptions Used to Determine Benefit Obligations (Details)</t>
        </is>
      </c>
      <c r="B1" s="2" t="inlineStr">
        <is>
          <t>Dec. 31, 2024</t>
        </is>
      </c>
      <c r="C1" s="2" t="inlineStr">
        <is>
          <t>Dec. 31, 2023</t>
        </is>
      </c>
    </row>
    <row r="2">
      <c r="A2" s="4" t="inlineStr">
        <is>
          <t>PLP-USA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77</v>
      </c>
      <c r="C4" s="11" t="n">
        <v>0.0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Average Assumptions Used to Determine Net Periodic Benefit Cost (Details) - UNITED STATE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34</v>
      </c>
      <c r="C4" s="11" t="n">
        <v>0.0555</v>
      </c>
      <c r="D4" s="11" t="n">
        <v>0.0292</v>
      </c>
    </row>
    <row r="5">
      <c r="A5" s="4" t="inlineStr">
        <is>
          <t>Expected long-term return on plan assets</t>
        </is>
      </c>
      <c r="B5" s="11" t="n">
        <v>0.0625</v>
      </c>
      <c r="C5" s="8" t="n">
        <v>0.07000000000000001</v>
      </c>
      <c r="D5" s="11" t="n">
        <v>0.0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7111</v>
      </c>
      <c r="C4" s="5" t="n">
        <v>63337</v>
      </c>
      <c r="D4" s="5" t="n">
        <v>5439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21708</v>
      </c>
      <c r="C6" s="6" t="n">
        <v>9667</v>
      </c>
      <c r="D6" s="6" t="n">
        <v>-9272</v>
      </c>
    </row>
    <row r="7">
      <c r="A7" s="4" t="inlineStr">
        <is>
          <t>Pension adjustment, net of tax</t>
        </is>
      </c>
      <c r="B7" s="6" t="n">
        <v>-895</v>
      </c>
      <c r="C7" s="6" t="n">
        <v>14</v>
      </c>
      <c r="D7" s="6" t="n">
        <v>1004</v>
      </c>
    </row>
    <row r="8">
      <c r="A8" s="4" t="inlineStr">
        <is>
          <t>Other comprehensive (loss) income, net of tax</t>
        </is>
      </c>
      <c r="B8" s="6" t="n">
        <v>-22603</v>
      </c>
      <c r="C8" s="6" t="n">
        <v>9681</v>
      </c>
      <c r="D8" s="6" t="n">
        <v>-8268</v>
      </c>
    </row>
    <row r="9">
      <c r="A9" s="4" t="inlineStr">
        <is>
          <t>Comprehensive income attributable to noncontrolling interests</t>
        </is>
      </c>
      <c r="B9" s="6" t="n">
        <v>-17</v>
      </c>
      <c r="C9" s="6" t="n">
        <v>-5</v>
      </c>
      <c r="D9" s="6" t="n">
        <v>-4</v>
      </c>
    </row>
    <row r="10">
      <c r="A10" s="4" t="inlineStr">
        <is>
          <t>COMPREHENSIVE INCOME ATTRIBUTABLE TO PREFORMED LINE PRODUCTS COMPANY SHAREHOLDERS</t>
        </is>
      </c>
      <c r="B10" s="5" t="n">
        <v>14491</v>
      </c>
      <c r="C10" s="5" t="n">
        <v>73013</v>
      </c>
      <c r="D10" s="5" t="n">
        <v>46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Average Asset Allocations of Plan Assets (Details) - UNITED STATES -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average asset allocations of pension plan assets</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s of pension plan assets</t>
        </is>
      </c>
      <c r="B6" s="8" t="n">
        <v>0</v>
      </c>
      <c r="C6" s="8" t="n">
        <v>0.18</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s of pension plan assets</t>
        </is>
      </c>
      <c r="B9" s="8" t="n">
        <v>1</v>
      </c>
      <c r="C9" s="8" t="n">
        <v>0.77</v>
      </c>
    </row>
    <row r="10">
      <c r="A10" s="4" t="inlineStr">
        <is>
          <t>Cash and equival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s of pension plan assets</t>
        </is>
      </c>
      <c r="B12" s="8" t="n">
        <v>0</v>
      </c>
      <c r="C12" s="8"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Plans - Weighted-Average Target Allocations of Plan Assets (Details) - UNITED STATES - Pension Plan</t>
        </is>
      </c>
      <c r="B1" s="2" t="inlineStr">
        <is>
          <t>Dec. 31, 2024</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Target plan asset allocations</t>
        </is>
      </c>
      <c r="B4" s="8" t="n">
        <v>0</v>
      </c>
    </row>
    <row r="5">
      <c r="A5" s="4" t="inlineStr">
        <is>
          <t>Equity securities | Maximum</t>
        </is>
      </c>
      <c r="B5" s="4" t="inlineStr">
        <is>
          <t xml:space="preserve"> </t>
        </is>
      </c>
    </row>
    <row r="6">
      <c r="A6" s="3" t="inlineStr">
        <is>
          <t>Defined Benefit Plan Disclosure [Line Items]</t>
        </is>
      </c>
      <c r="B6" s="4" t="inlineStr">
        <is>
          <t xml:space="preserve"> </t>
        </is>
      </c>
    </row>
    <row r="7">
      <c r="A7" s="4" t="inlineStr">
        <is>
          <t>Target plan asset allocations</t>
        </is>
      </c>
      <c r="B7" s="8" t="n">
        <v>0</v>
      </c>
    </row>
    <row r="8">
      <c r="A8" s="4" t="inlineStr">
        <is>
          <t>Fixed Income</t>
        </is>
      </c>
      <c r="B8" s="4" t="inlineStr">
        <is>
          <t xml:space="preserve"> </t>
        </is>
      </c>
    </row>
    <row r="9">
      <c r="A9" s="3" t="inlineStr">
        <is>
          <t>Defined Benefit Plan Disclosure [Line Items]</t>
        </is>
      </c>
      <c r="B9" s="4" t="inlineStr">
        <is>
          <t xml:space="preserve"> </t>
        </is>
      </c>
    </row>
    <row r="10">
      <c r="A10" s="4" t="inlineStr">
        <is>
          <t>Target plan asset allocations</t>
        </is>
      </c>
      <c r="B10" s="8" t="n">
        <v>1</v>
      </c>
    </row>
    <row r="11">
      <c r="A11" s="4" t="inlineStr">
        <is>
          <t>Fixed Income | Maximum</t>
        </is>
      </c>
      <c r="B11" s="4" t="inlineStr">
        <is>
          <t xml:space="preserve"> </t>
        </is>
      </c>
    </row>
    <row r="12">
      <c r="A12" s="3" t="inlineStr">
        <is>
          <t>Defined Benefit Plan Disclosure [Line Items]</t>
        </is>
      </c>
      <c r="B12" s="4" t="inlineStr">
        <is>
          <t xml:space="preserve"> </t>
        </is>
      </c>
    </row>
    <row r="13">
      <c r="A13" s="4" t="inlineStr">
        <is>
          <t>Target plan asset allocations</t>
        </is>
      </c>
      <c r="B13" s="8" t="n">
        <v>1</v>
      </c>
    </row>
    <row r="14">
      <c r="A14" s="4" t="inlineStr">
        <is>
          <t>Cash and equivalents</t>
        </is>
      </c>
      <c r="B14" s="4" t="inlineStr">
        <is>
          <t xml:space="preserve"> </t>
        </is>
      </c>
    </row>
    <row r="15">
      <c r="A15" s="3" t="inlineStr">
        <is>
          <t>Defined Benefit Plan Disclosure [Line Items]</t>
        </is>
      </c>
      <c r="B15" s="4" t="inlineStr">
        <is>
          <t xml:space="preserve"> </t>
        </is>
      </c>
    </row>
    <row r="16">
      <c r="A16" s="4" t="inlineStr">
        <is>
          <t>Target plan asset allocations</t>
        </is>
      </c>
      <c r="B16" s="8" t="n">
        <v>0</v>
      </c>
    </row>
    <row r="17">
      <c r="A17" s="4" t="inlineStr">
        <is>
          <t>Cash and equivalents | Maximum</t>
        </is>
      </c>
      <c r="B17" s="4" t="inlineStr">
        <is>
          <t xml:space="preserve"> </t>
        </is>
      </c>
    </row>
    <row r="18">
      <c r="A18" s="3" t="inlineStr">
        <is>
          <t>Defined Benefit Plan Disclosure [Line Items]</t>
        </is>
      </c>
      <c r="B18" s="4" t="inlineStr">
        <is>
          <t xml:space="preserve"> </t>
        </is>
      </c>
    </row>
    <row r="19">
      <c r="A19" s="4" t="inlineStr">
        <is>
          <t>Target plan asset allocations</t>
        </is>
      </c>
      <c r="B19"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Aggregate Benefits Expected to be Paid Out of U.S. Plan Assets (Details) - UNITED STATES - Pension Plan $ in Thousands</t>
        </is>
      </c>
      <c r="B1" s="2" t="inlineStr">
        <is>
          <t>Dec. 31, 2024 USD ($)</t>
        </is>
      </c>
    </row>
    <row r="2">
      <c r="A2" s="3" t="inlineStr">
        <is>
          <t>Defined Benefit Plan Disclosure [Line Items]</t>
        </is>
      </c>
      <c r="B2" s="4" t="inlineStr">
        <is>
          <t xml:space="preserve"> </t>
        </is>
      </c>
    </row>
    <row r="3">
      <c r="A3" s="4" t="inlineStr">
        <is>
          <t>2025</t>
        </is>
      </c>
      <c r="B3" s="5" t="n">
        <v>1618</v>
      </c>
    </row>
    <row r="4">
      <c r="A4" s="4" t="inlineStr">
        <is>
          <t>2026</t>
        </is>
      </c>
      <c r="B4" s="6" t="n">
        <v>1675</v>
      </c>
    </row>
    <row r="5">
      <c r="A5" s="4" t="inlineStr">
        <is>
          <t>2027</t>
        </is>
      </c>
      <c r="B5" s="6" t="n">
        <v>1756</v>
      </c>
    </row>
    <row r="6">
      <c r="A6" s="4" t="inlineStr">
        <is>
          <t>2028</t>
        </is>
      </c>
      <c r="B6" s="6" t="n">
        <v>1827</v>
      </c>
    </row>
    <row r="7">
      <c r="A7" s="4" t="inlineStr">
        <is>
          <t>2029</t>
        </is>
      </c>
      <c r="B7" s="6" t="n">
        <v>1874</v>
      </c>
    </row>
    <row r="8">
      <c r="A8" s="4" t="inlineStr">
        <is>
          <t>2030-2034</t>
        </is>
      </c>
      <c r="B8" s="5" t="n">
        <v>102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16156</v>
      </c>
      <c r="C4" s="5" t="n">
        <v>358624</v>
      </c>
      <c r="D4" s="5" t="n">
        <v>316100</v>
      </c>
    </row>
    <row r="5">
      <c r="A5" s="3" t="inlineStr">
        <is>
          <t>Amounts reclassified from AOCI:</t>
        </is>
      </c>
      <c r="B5" s="4" t="inlineStr">
        <is>
          <t xml:space="preserve"> </t>
        </is>
      </c>
      <c r="C5" s="4" t="inlineStr">
        <is>
          <t xml:space="preserve"> </t>
        </is>
      </c>
      <c r="D5" s="4" t="inlineStr">
        <is>
          <t xml:space="preserve"> </t>
        </is>
      </c>
    </row>
    <row r="6">
      <c r="A6" s="4" t="inlineStr">
        <is>
          <t>Other comprehensive (loss) income, net of tax</t>
        </is>
      </c>
      <c r="B6" s="6" t="n">
        <v>-22603</v>
      </c>
      <c r="C6" s="6" t="n">
        <v>9681</v>
      </c>
      <c r="D6" s="6" t="n">
        <v>-8268</v>
      </c>
    </row>
    <row r="7">
      <c r="A7" s="4" t="inlineStr">
        <is>
          <t>Ending Balance</t>
        </is>
      </c>
      <c r="B7" s="6" t="n">
        <v>422324</v>
      </c>
      <c r="C7" s="6" t="n">
        <v>416156</v>
      </c>
      <c r="D7" s="6" t="n">
        <v>358624</v>
      </c>
    </row>
    <row r="8">
      <c r="A8" s="4" t="inlineStr">
        <is>
          <t>Unrecognized Benefit Cost</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4478</v>
      </c>
      <c r="C10" s="6" t="n">
        <v>-4492</v>
      </c>
      <c r="D10" s="6" t="n">
        <v>-5496</v>
      </c>
    </row>
    <row r="11">
      <c r="A11" s="3" t="inlineStr">
        <is>
          <t>Other comprehensive income before reclassifications:</t>
        </is>
      </c>
      <c r="B11" s="4" t="inlineStr">
        <is>
          <t xml:space="preserve"> </t>
        </is>
      </c>
      <c r="C11" s="4" t="inlineStr">
        <is>
          <t xml:space="preserve"> </t>
        </is>
      </c>
      <c r="D11" s="4" t="inlineStr">
        <is>
          <t xml:space="preserve"> </t>
        </is>
      </c>
    </row>
    <row r="12">
      <c r="A12" s="4" t="inlineStr">
        <is>
          <t>Loss on pension asset</t>
        </is>
      </c>
      <c r="B12" s="6" t="n">
        <v>-1236</v>
      </c>
      <c r="C12" s="6" t="n">
        <v>-339</v>
      </c>
      <c r="D12" s="4" t="inlineStr">
        <is>
          <t xml:space="preserve"> </t>
        </is>
      </c>
    </row>
    <row r="13">
      <c r="A13" s="3" t="inlineStr">
        <is>
          <t>Amounts reclassified from AOCI:</t>
        </is>
      </c>
      <c r="B13" s="4" t="inlineStr">
        <is>
          <t xml:space="preserve"> </t>
        </is>
      </c>
      <c r="C13" s="4" t="inlineStr">
        <is>
          <t xml:space="preserve"> </t>
        </is>
      </c>
      <c r="D13" s="4" t="inlineStr">
        <is>
          <t xml:space="preserve"> </t>
        </is>
      </c>
    </row>
    <row r="14">
      <c r="A14" s="4" t="inlineStr">
        <is>
          <t>Amortization of defined benefit pension actuarial gain</t>
        </is>
      </c>
      <c r="B14" s="6" t="n">
        <v>341</v>
      </c>
      <c r="C14" s="6" t="n">
        <v>353</v>
      </c>
      <c r="D14" s="4" t="inlineStr">
        <is>
          <t xml:space="preserve"> </t>
        </is>
      </c>
    </row>
    <row r="15">
      <c r="A15" s="4" t="inlineStr">
        <is>
          <t>Other comprehensive (loss) income, net of tax</t>
        </is>
      </c>
      <c r="B15" s="6" t="n">
        <v>-895</v>
      </c>
      <c r="C15" s="6" t="n">
        <v>14</v>
      </c>
      <c r="D15" s="4" t="inlineStr">
        <is>
          <t xml:space="preserve"> </t>
        </is>
      </c>
    </row>
    <row r="16">
      <c r="A16" s="4" t="inlineStr">
        <is>
          <t>Ending Balance</t>
        </is>
      </c>
      <c r="B16" s="6" t="n">
        <v>-5373</v>
      </c>
      <c r="C16" s="6" t="n">
        <v>-4478</v>
      </c>
      <c r="D16" s="6" t="n">
        <v>-4492</v>
      </c>
    </row>
    <row r="17">
      <c r="A17" s="4" t="inlineStr">
        <is>
          <t>Cumulative Translation Adjustment</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55828</v>
      </c>
      <c r="C19" s="6" t="n">
        <v>-65495</v>
      </c>
      <c r="D19" s="6" t="n">
        <v>-56223</v>
      </c>
    </row>
    <row r="20">
      <c r="A20" s="3" t="inlineStr">
        <is>
          <t>Other comprehensive income before reclassifications:</t>
        </is>
      </c>
      <c r="B20" s="4" t="inlineStr">
        <is>
          <t xml:space="preserve"> </t>
        </is>
      </c>
      <c r="C20" s="4" t="inlineStr">
        <is>
          <t xml:space="preserve"> </t>
        </is>
      </c>
      <c r="D20" s="4" t="inlineStr">
        <is>
          <t xml:space="preserve"> </t>
        </is>
      </c>
    </row>
    <row r="21">
      <c r="A21" s="4" t="inlineStr">
        <is>
          <t>Foreign currency translation adjustment</t>
        </is>
      </c>
      <c r="B21" s="6" t="n">
        <v>-21708</v>
      </c>
      <c r="C21" s="6" t="n">
        <v>9667</v>
      </c>
      <c r="D21" s="4" t="inlineStr">
        <is>
          <t xml:space="preserve"> </t>
        </is>
      </c>
    </row>
    <row r="22">
      <c r="A22" s="3" t="inlineStr">
        <is>
          <t>Amounts reclassified from AOCI:</t>
        </is>
      </c>
      <c r="B22" s="4" t="inlineStr">
        <is>
          <t xml:space="preserve"> </t>
        </is>
      </c>
      <c r="C22" s="4" t="inlineStr">
        <is>
          <t xml:space="preserve"> </t>
        </is>
      </c>
      <c r="D22" s="4" t="inlineStr">
        <is>
          <t xml:space="preserve"> </t>
        </is>
      </c>
    </row>
    <row r="23">
      <c r="A23" s="4" t="inlineStr">
        <is>
          <t>Other comprehensive (loss) income, net of tax</t>
        </is>
      </c>
      <c r="B23" s="6" t="n">
        <v>-21708</v>
      </c>
      <c r="C23" s="6" t="n">
        <v>9667</v>
      </c>
      <c r="D23" s="4" t="inlineStr">
        <is>
          <t xml:space="preserve"> </t>
        </is>
      </c>
    </row>
    <row r="24">
      <c r="A24" s="4" t="inlineStr">
        <is>
          <t>Ending Balance</t>
        </is>
      </c>
      <c r="B24" s="6" t="n">
        <v>-77536</v>
      </c>
      <c r="C24" s="6" t="n">
        <v>-55828</v>
      </c>
      <c r="D24" s="6" t="n">
        <v>-65495</v>
      </c>
    </row>
    <row r="25">
      <c r="A25" s="4" t="inlineStr">
        <is>
          <t>Total</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60306</v>
      </c>
      <c r="C27" s="6" t="n">
        <v>-69987</v>
      </c>
      <c r="D27" s="4" t="inlineStr">
        <is>
          <t xml:space="preserve"> </t>
        </is>
      </c>
    </row>
    <row r="28">
      <c r="A28" s="3" t="inlineStr">
        <is>
          <t>Other comprehensive income before reclassifications:</t>
        </is>
      </c>
      <c r="B28" s="4" t="inlineStr">
        <is>
          <t xml:space="preserve"> </t>
        </is>
      </c>
      <c r="C28" s="4" t="inlineStr">
        <is>
          <t xml:space="preserve"> </t>
        </is>
      </c>
      <c r="D28" s="4" t="inlineStr">
        <is>
          <t xml:space="preserve"> </t>
        </is>
      </c>
    </row>
    <row r="29">
      <c r="A29" s="4" t="inlineStr">
        <is>
          <t>Foreign currency translation adjustment</t>
        </is>
      </c>
      <c r="B29" s="6" t="n">
        <v>-21708</v>
      </c>
      <c r="C29" s="6" t="n">
        <v>9667</v>
      </c>
      <c r="D29" s="4" t="inlineStr">
        <is>
          <t xml:space="preserve"> </t>
        </is>
      </c>
    </row>
    <row r="30">
      <c r="A30" s="4" t="inlineStr">
        <is>
          <t>Loss on pension asset</t>
        </is>
      </c>
      <c r="B30" s="6" t="n">
        <v>-1236</v>
      </c>
      <c r="C30" s="6" t="n">
        <v>-339</v>
      </c>
      <c r="D30" s="4" t="inlineStr">
        <is>
          <t xml:space="preserve"> </t>
        </is>
      </c>
    </row>
    <row r="31">
      <c r="A31" s="3" t="inlineStr">
        <is>
          <t>Amounts reclassified from AOCI:</t>
        </is>
      </c>
      <c r="B31" s="4" t="inlineStr">
        <is>
          <t xml:space="preserve"> </t>
        </is>
      </c>
      <c r="C31" s="4" t="inlineStr">
        <is>
          <t xml:space="preserve"> </t>
        </is>
      </c>
      <c r="D31" s="4" t="inlineStr">
        <is>
          <t xml:space="preserve"> </t>
        </is>
      </c>
    </row>
    <row r="32">
      <c r="A32" s="4" t="inlineStr">
        <is>
          <t>Amortization of defined benefit pension actuarial gain</t>
        </is>
      </c>
      <c r="B32" s="6" t="n">
        <v>341</v>
      </c>
      <c r="C32" s="6" t="n">
        <v>353</v>
      </c>
      <c r="D32" s="4" t="inlineStr">
        <is>
          <t xml:space="preserve"> </t>
        </is>
      </c>
    </row>
    <row r="33">
      <c r="A33" s="4" t="inlineStr">
        <is>
          <t>Other comprehensive (loss) income, net of tax</t>
        </is>
      </c>
      <c r="B33" s="6" t="n">
        <v>-22603</v>
      </c>
      <c r="C33" s="6" t="n">
        <v>9681</v>
      </c>
      <c r="D33" s="4" t="inlineStr">
        <is>
          <t xml:space="preserve"> </t>
        </is>
      </c>
    </row>
    <row r="34">
      <c r="A34" s="4" t="inlineStr">
        <is>
          <t>Ending Balance</t>
        </is>
      </c>
      <c r="B34" s="5" t="n">
        <v>-82909</v>
      </c>
      <c r="C34" s="5" t="n">
        <v>-60306</v>
      </c>
      <c r="D34" s="5" t="n">
        <v>-699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5" t="n">
        <v>2430</v>
      </c>
      <c r="C3" s="5" t="n">
        <v>6486</v>
      </c>
    </row>
    <row r="4">
      <c r="A4" s="4" t="inlineStr">
        <is>
          <t>Total short-term debt</t>
        </is>
      </c>
      <c r="B4" s="6" t="n">
        <v>10212</v>
      </c>
      <c r="C4" s="6" t="n">
        <v>13454</v>
      </c>
    </row>
    <row r="5">
      <c r="A5" s="4" t="inlineStr">
        <is>
          <t>Total long-term debt</t>
        </is>
      </c>
      <c r="B5" s="6" t="n">
        <v>20787</v>
      </c>
      <c r="C5" s="6" t="n">
        <v>55282</v>
      </c>
    </row>
    <row r="6">
      <c r="A6" s="4" t="inlineStr">
        <is>
          <t>Less current portion</t>
        </is>
      </c>
      <c r="B6" s="6" t="n">
        <v>-2430</v>
      </c>
      <c r="C6" s="6" t="n">
        <v>-6486</v>
      </c>
    </row>
    <row r="7">
      <c r="A7" s="4" t="inlineStr">
        <is>
          <t>Total long-term debt, less current portion</t>
        </is>
      </c>
      <c r="B7" s="6" t="n">
        <v>18357</v>
      </c>
      <c r="C7" s="6" t="n">
        <v>48796</v>
      </c>
    </row>
    <row r="8">
      <c r="A8" s="4" t="inlineStr">
        <is>
          <t>Total debt</t>
        </is>
      </c>
      <c r="B8" s="5" t="n">
        <v>28569</v>
      </c>
      <c r="C8" s="5" t="n">
        <v>62250</v>
      </c>
    </row>
    <row r="9">
      <c r="A9" s="4" t="inlineStr">
        <is>
          <t>U.S. Dollar denominated at 5.76%,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t>
        </is>
      </c>
      <c r="B11" s="11" t="n">
        <v>0.0576</v>
      </c>
      <c r="C11" s="11" t="n">
        <v>0.0576</v>
      </c>
    </row>
    <row r="12">
      <c r="A12" s="4" t="inlineStr">
        <is>
          <t>Total long-term debt</t>
        </is>
      </c>
      <c r="B12" s="5" t="n">
        <v>0</v>
      </c>
      <c r="C12" s="5" t="n">
        <v>22653</v>
      </c>
    </row>
    <row r="13">
      <c r="A13" s="4" t="inlineStr">
        <is>
          <t>U.S. Dollar denominated at 2.74%, due 203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11" t="n">
        <v>0.0274</v>
      </c>
      <c r="C15" s="11" t="n">
        <v>0.0274</v>
      </c>
    </row>
    <row r="16">
      <c r="A16" s="4" t="inlineStr">
        <is>
          <t>Total long-term debt</t>
        </is>
      </c>
      <c r="B16" s="5" t="n">
        <v>12642</v>
      </c>
      <c r="C16" s="5" t="n">
        <v>14692</v>
      </c>
    </row>
    <row r="17">
      <c r="A17" s="4" t="inlineStr">
        <is>
          <t>Brazil Real denominated at 8.30%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1" t="n">
        <v>0.083</v>
      </c>
      <c r="C19" s="11" t="n">
        <v>0.083</v>
      </c>
    </row>
    <row r="20">
      <c r="A20" s="4" t="inlineStr">
        <is>
          <t>Total long-term debt</t>
        </is>
      </c>
      <c r="B20" s="5" t="n">
        <v>200</v>
      </c>
      <c r="C20" s="5" t="n">
        <v>1000</v>
      </c>
    </row>
    <row r="21">
      <c r="A21" s="4" t="inlineStr">
        <is>
          <t>Poland Zloty denominated at 6.97%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11" t="n">
        <v>0.0697</v>
      </c>
      <c r="C23" s="11" t="n">
        <v>0.0697</v>
      </c>
    </row>
    <row r="24">
      <c r="A24" s="4" t="inlineStr">
        <is>
          <t>Total long-term debt</t>
        </is>
      </c>
      <c r="B24" s="5" t="n">
        <v>4390</v>
      </c>
      <c r="C24" s="5" t="n">
        <v>7691</v>
      </c>
    </row>
    <row r="25">
      <c r="A25" s="4" t="inlineStr">
        <is>
          <t>Australian Dollar denominated at 4.06%,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t>
        </is>
      </c>
      <c r="B27" s="11" t="n">
        <v>0.0406</v>
      </c>
      <c r="C27" s="11" t="n">
        <v>0.0406</v>
      </c>
    </row>
    <row r="28">
      <c r="A28" s="4" t="inlineStr">
        <is>
          <t>Total long-term debt</t>
        </is>
      </c>
      <c r="B28" s="5" t="n">
        <v>0</v>
      </c>
      <c r="C28" s="5" t="n">
        <v>0</v>
      </c>
    </row>
    <row r="29">
      <c r="A29" s="4" t="inlineStr">
        <is>
          <t>Austria Euro denominated at 4.58% du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t>
        </is>
      </c>
      <c r="B31" s="11" t="n">
        <v>0.0458</v>
      </c>
      <c r="C31" s="11" t="n">
        <v>0.0458</v>
      </c>
    </row>
    <row r="32">
      <c r="A32" s="4" t="inlineStr">
        <is>
          <t>Total long-term debt</t>
        </is>
      </c>
      <c r="B32" s="5" t="n">
        <v>990</v>
      </c>
      <c r="C32" s="5" t="n">
        <v>1387</v>
      </c>
    </row>
    <row r="33">
      <c r="A33" s="4" t="inlineStr">
        <is>
          <t>Indonesia U.S. Dollar denominated at 3.50% due 202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t>
        </is>
      </c>
      <c r="B35" s="11" t="n">
        <v>0.035</v>
      </c>
      <c r="C35" s="11" t="n">
        <v>0.035</v>
      </c>
    </row>
    <row r="36">
      <c r="A36" s="4" t="inlineStr">
        <is>
          <t>Total long-term debt</t>
        </is>
      </c>
      <c r="B36" s="5" t="n">
        <v>0</v>
      </c>
      <c r="C36" s="5" t="n">
        <v>4267</v>
      </c>
    </row>
    <row r="37">
      <c r="A37" s="4" t="inlineStr">
        <is>
          <t>New Zealand Dollar denominated at 6.73% due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t>
        </is>
      </c>
      <c r="B39" s="11" t="n">
        <v>0.0673</v>
      </c>
      <c r="C39" s="11" t="n">
        <v>0.0673</v>
      </c>
    </row>
    <row r="40">
      <c r="A40" s="4" t="inlineStr">
        <is>
          <t>Total long-term debt</t>
        </is>
      </c>
      <c r="B40" s="5" t="n">
        <v>1779</v>
      </c>
      <c r="C40" s="5" t="n">
        <v>2538</v>
      </c>
    </row>
    <row r="41">
      <c r="A41" s="4" t="inlineStr">
        <is>
          <t>Czech Republic Koruna denominated at 2.76% due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t>
        </is>
      </c>
      <c r="B43" s="11" t="n">
        <v>0.0276</v>
      </c>
      <c r="C43" s="11" t="n">
        <v>0.0276</v>
      </c>
    </row>
    <row r="44">
      <c r="A44" s="4" t="inlineStr">
        <is>
          <t>Total long-term debt</t>
        </is>
      </c>
      <c r="B44" s="5" t="n">
        <v>80</v>
      </c>
      <c r="C44" s="5" t="n">
        <v>0</v>
      </c>
    </row>
    <row r="45">
      <c r="A45" s="4" t="inlineStr">
        <is>
          <t>Czech Republic Koruna denominated at 3.00% due 2025</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t>
        </is>
      </c>
      <c r="B47" s="8" t="n">
        <v>0.03</v>
      </c>
      <c r="C47" s="8" t="n">
        <v>0.03</v>
      </c>
    </row>
    <row r="48">
      <c r="A48" s="4" t="inlineStr">
        <is>
          <t>Total long-term debt</t>
        </is>
      </c>
      <c r="B48" s="5" t="n">
        <v>42</v>
      </c>
      <c r="C48" s="5" t="n">
        <v>191</v>
      </c>
    </row>
    <row r="49">
      <c r="A49" s="4" t="inlineStr">
        <is>
          <t>Czech Republic Koruna denominated at 3.69% due 2031</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t>
        </is>
      </c>
      <c r="B51" s="11" t="n">
        <v>0.0369</v>
      </c>
      <c r="C51" s="11" t="n">
        <v>0.0369</v>
      </c>
    </row>
    <row r="52">
      <c r="A52" s="4" t="inlineStr">
        <is>
          <t>Total long-term debt</t>
        </is>
      </c>
      <c r="B52" s="5" t="n">
        <v>560</v>
      </c>
      <c r="C52" s="5" t="n">
        <v>703</v>
      </c>
    </row>
    <row r="53">
      <c r="A53" s="4" t="inlineStr">
        <is>
          <t>Czech Republic Koruna denominated at 1.60% due 2026</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t>
        </is>
      </c>
      <c r="B55" s="11" t="n">
        <v>0.016</v>
      </c>
      <c r="C55" s="11" t="n">
        <v>0.016</v>
      </c>
    </row>
    <row r="56">
      <c r="A56" s="4" t="inlineStr">
        <is>
          <t>Total long-term debt</t>
        </is>
      </c>
      <c r="B56" s="5" t="n">
        <v>104</v>
      </c>
      <c r="C56" s="5" t="n">
        <v>160</v>
      </c>
    </row>
    <row r="57">
      <c r="A57" s="4" t="inlineStr">
        <is>
          <t>Thailand Bhat denominated at 4.15%</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t>
        </is>
      </c>
      <c r="B59" s="11" t="n">
        <v>0.0415</v>
      </c>
      <c r="C59" s="11" t="n">
        <v>0.0415</v>
      </c>
    </row>
    <row r="60">
      <c r="A60" s="4" t="inlineStr">
        <is>
          <t>Short-term debt</t>
        </is>
      </c>
      <c r="B60" s="5" t="n">
        <v>2599</v>
      </c>
      <c r="C60" s="5" t="n">
        <v>2262</v>
      </c>
    </row>
    <row r="61">
      <c r="A61" s="4" t="inlineStr">
        <is>
          <t>France Euro denominated at 6.3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t>
        </is>
      </c>
      <c r="B63" s="11" t="n">
        <v>0.06370000000000001</v>
      </c>
      <c r="C63" s="11" t="n">
        <v>0.06370000000000001</v>
      </c>
    </row>
    <row r="64">
      <c r="A64" s="4" t="inlineStr">
        <is>
          <t>Short-term debt</t>
        </is>
      </c>
      <c r="B64" s="5" t="n">
        <v>0</v>
      </c>
      <c r="C64" s="5" t="n">
        <v>2774</v>
      </c>
    </row>
    <row r="65">
      <c r="A65" s="4" t="inlineStr">
        <is>
          <t>China Yuan Renminbi denominated at 4.50%</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interest rate</t>
        </is>
      </c>
      <c r="B67" s="11" t="n">
        <v>0.045</v>
      </c>
      <c r="C67" s="11" t="n">
        <v>0.045</v>
      </c>
    </row>
    <row r="68">
      <c r="A68" s="4" t="inlineStr">
        <is>
          <t>Short-term debt</t>
        </is>
      </c>
      <c r="B68" s="5" t="n">
        <v>0</v>
      </c>
      <c r="C68" s="5" t="n">
        <v>1314</v>
      </c>
    </row>
    <row r="69">
      <c r="A69" s="4" t="inlineStr">
        <is>
          <t>China Yuan Renminbi denominated at 3.0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interest rate</t>
        </is>
      </c>
      <c r="B71" s="4" t="inlineStr">
        <is>
          <t xml:space="preserve"> </t>
        </is>
      </c>
      <c r="C71" s="11" t="n">
        <v>0.0305</v>
      </c>
    </row>
    <row r="72">
      <c r="A72" s="4" t="inlineStr">
        <is>
          <t>Short-term debt</t>
        </is>
      </c>
      <c r="B72" s="6" t="n">
        <v>685</v>
      </c>
      <c r="C72" s="5" t="n">
        <v>0</v>
      </c>
    </row>
    <row r="73">
      <c r="A73" s="4" t="inlineStr">
        <is>
          <t>China Yuan Renminbi denominated at 3.05%</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nterest rate</t>
        </is>
      </c>
      <c r="B75" s="4" t="inlineStr">
        <is>
          <t xml:space="preserve"> </t>
        </is>
      </c>
      <c r="C75" s="11" t="n">
        <v>0.0305</v>
      </c>
    </row>
    <row r="76">
      <c r="A76" s="4" t="inlineStr">
        <is>
          <t>Short-term debt</t>
        </is>
      </c>
      <c r="B76" s="5" t="n">
        <v>412</v>
      </c>
      <c r="C76" s="5" t="n">
        <v>0</v>
      </c>
    </row>
    <row r="77">
      <c r="A77" s="4" t="inlineStr">
        <is>
          <t>Vietnam Dong denominated at 7.30%</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interest rate</t>
        </is>
      </c>
      <c r="B79" s="11" t="n">
        <v>0.073</v>
      </c>
      <c r="C79" s="11" t="n">
        <v>0.073</v>
      </c>
    </row>
    <row r="80">
      <c r="A80" s="4" t="inlineStr">
        <is>
          <t>Short-term debt</t>
        </is>
      </c>
      <c r="B80" s="5" t="n">
        <v>0</v>
      </c>
      <c r="C80" s="5" t="n">
        <v>18</v>
      </c>
    </row>
    <row r="81">
      <c r="A81" s="4" t="inlineStr">
        <is>
          <t>Indonesia U.S. Dollar denominated at 5.86%</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interest rate</t>
        </is>
      </c>
      <c r="B83" s="11" t="n">
        <v>0.0586</v>
      </c>
      <c r="C83" s="11" t="n">
        <v>0.0586</v>
      </c>
    </row>
    <row r="84">
      <c r="A84" s="4" t="inlineStr">
        <is>
          <t>Short-term debt</t>
        </is>
      </c>
      <c r="B84" s="5" t="n">
        <v>4086</v>
      </c>
      <c r="C84" s="5" t="n">
        <v>0</v>
      </c>
    </row>
    <row r="85">
      <c r="A85" s="4" t="inlineStr">
        <is>
          <t>Indonesia U.S. Dollar denominated at 6.8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interest rate</t>
        </is>
      </c>
      <c r="B87" s="11" t="n">
        <v>0.0682</v>
      </c>
      <c r="C87" s="11" t="n">
        <v>0.0682</v>
      </c>
    </row>
    <row r="88">
      <c r="A88" s="4" t="inlineStr">
        <is>
          <t>Short-term debt</t>
        </is>
      </c>
      <c r="B88" s="5" t="n">
        <v>0</v>
      </c>
      <c r="C88" s="5" t="n">
        <v>600</v>
      </c>
    </row>
    <row r="89">
      <c r="A89" s="4" t="inlineStr">
        <is>
          <t>U.S. Dollar denominated at 2.74%</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t>
        </is>
      </c>
      <c r="B91" s="11" t="n">
        <v>0.0274</v>
      </c>
      <c r="C91" s="11" t="n">
        <v>0.0274</v>
      </c>
    </row>
    <row r="92">
      <c r="A92" s="4" t="inlineStr">
        <is>
          <t>Current portion of long-term debt</t>
        </is>
      </c>
      <c r="B92" s="5" t="n">
        <v>2050</v>
      </c>
      <c r="C92" s="5" t="n">
        <v>2050</v>
      </c>
    </row>
    <row r="93">
      <c r="A93" s="4" t="inlineStr">
        <is>
          <t>Less current portion</t>
        </is>
      </c>
      <c r="B93" s="5" t="n">
        <v>-2050</v>
      </c>
      <c r="C93" s="5" t="n">
        <v>-2050</v>
      </c>
    </row>
    <row r="94">
      <c r="A94" s="4" t="inlineStr">
        <is>
          <t>Czech Republic Koruna denominated at 3.00%</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Debt instrument interest rate</t>
        </is>
      </c>
      <c r="B96" s="8" t="n">
        <v>0.03</v>
      </c>
      <c r="C96" s="8" t="n">
        <v>0.03</v>
      </c>
    </row>
    <row r="97">
      <c r="A97" s="4" t="inlineStr">
        <is>
          <t>Current portion of long-term debt</t>
        </is>
      </c>
      <c r="B97" s="5" t="n">
        <v>42</v>
      </c>
      <c r="C97" s="5" t="n">
        <v>21</v>
      </c>
    </row>
    <row r="98">
      <c r="A98" s="4" t="inlineStr">
        <is>
          <t>Less current portion</t>
        </is>
      </c>
      <c r="B98" s="5" t="n">
        <v>-42</v>
      </c>
      <c r="C98" s="5" t="n">
        <v>-21</v>
      </c>
    </row>
    <row r="99">
      <c r="A99" s="4" t="inlineStr">
        <is>
          <t>Indonesia U.S. Dollar denominated at 3.50%</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t>
        </is>
      </c>
      <c r="B101" s="11" t="n">
        <v>0.035</v>
      </c>
      <c r="C101" s="11" t="n">
        <v>0.035</v>
      </c>
    </row>
    <row r="102">
      <c r="A102" s="4" t="inlineStr">
        <is>
          <t>Current portion of long-term debt</t>
        </is>
      </c>
      <c r="B102" s="5" t="n">
        <v>0</v>
      </c>
      <c r="C102" s="5" t="n">
        <v>4267</v>
      </c>
    </row>
    <row r="103">
      <c r="A103" s="4" t="inlineStr">
        <is>
          <t>Less current portion</t>
        </is>
      </c>
      <c r="B103" s="5" t="n">
        <v>0</v>
      </c>
      <c r="C103" s="5" t="n">
        <v>-4267</v>
      </c>
    </row>
    <row r="104">
      <c r="A104" s="4" t="inlineStr">
        <is>
          <t>Brazil Real denominated at 8.30%</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nstrument interest rate</t>
        </is>
      </c>
      <c r="B106" s="11" t="n">
        <v>0.083</v>
      </c>
      <c r="C106" s="11" t="n">
        <v>0.083</v>
      </c>
    </row>
    <row r="107">
      <c r="A107" s="4" t="inlineStr">
        <is>
          <t>Current portion of long-term debt</t>
        </is>
      </c>
      <c r="B107" s="5" t="n">
        <v>200</v>
      </c>
      <c r="C107" s="5" t="n">
        <v>0</v>
      </c>
    </row>
    <row r="108">
      <c r="A108" s="4" t="inlineStr">
        <is>
          <t>Less current portion</t>
        </is>
      </c>
      <c r="B108" s="5" t="n">
        <v>-200</v>
      </c>
      <c r="C108" s="5" t="n">
        <v>0</v>
      </c>
    </row>
    <row r="109">
      <c r="A109" s="4" t="inlineStr">
        <is>
          <t>Czech Republic Koruna denominated at 3.69%</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t>
        </is>
      </c>
      <c r="B111" s="11" t="n">
        <v>0.0369</v>
      </c>
      <c r="C111" s="11" t="n">
        <v>0.0369</v>
      </c>
    </row>
    <row r="112">
      <c r="A112" s="4" t="inlineStr">
        <is>
          <t>Current portion of long-term debt</t>
        </is>
      </c>
      <c r="B112" s="5" t="n">
        <v>86</v>
      </c>
      <c r="C112" s="5" t="n">
        <v>94</v>
      </c>
    </row>
    <row r="113">
      <c r="A113" s="4" t="inlineStr">
        <is>
          <t>Less current portion</t>
        </is>
      </c>
      <c r="B113" s="5" t="n">
        <v>-86</v>
      </c>
      <c r="C113" s="5" t="n">
        <v>-94</v>
      </c>
    </row>
    <row r="114">
      <c r="A114" s="4" t="inlineStr">
        <is>
          <t>Czech Republic Koruna denominated at 1.60%</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interest rate</t>
        </is>
      </c>
      <c r="B116" s="11" t="n">
        <v>0.016</v>
      </c>
      <c r="C116" s="11" t="n">
        <v>0.016</v>
      </c>
    </row>
    <row r="117">
      <c r="A117" s="4" t="inlineStr">
        <is>
          <t>Current portion of long-term debt</t>
        </is>
      </c>
      <c r="B117" s="5" t="n">
        <v>52</v>
      </c>
      <c r="C117" s="5" t="n">
        <v>54</v>
      </c>
    </row>
    <row r="118">
      <c r="A118" s="4" t="inlineStr">
        <is>
          <t>Less current portion</t>
        </is>
      </c>
      <c r="B118" s="5" t="n">
        <v>-52</v>
      </c>
      <c r="C118" s="5" t="n">
        <v>-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8"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Debt and Credit Arrangements - Additional Information (Details)</t>
        </is>
      </c>
      <c r="D1" s="2" t="inlineStr">
        <is>
          <t>12 Months Ended</t>
        </is>
      </c>
    </row>
    <row r="2">
      <c r="B2" s="2" t="inlineStr">
        <is>
          <t>Mar. 13, 2025 USD ($)</t>
        </is>
      </c>
      <c r="C2" s="2" t="inlineStr">
        <is>
          <t>Jan. 19, 2021 USD ($) installment</t>
        </is>
      </c>
      <c r="D2" s="2" t="inlineStr">
        <is>
          <t>Dec. 31, 2024 USD ($)</t>
        </is>
      </c>
      <c r="E2" s="2" t="inlineStr">
        <is>
          <t>Dec. 31, 2023 USD ($)</t>
        </is>
      </c>
      <c r="F2" s="2" t="inlineStr">
        <is>
          <t>Dec. 31, 2022 USD ($)</t>
        </is>
      </c>
      <c r="G2" s="2" t="inlineStr">
        <is>
          <t>Mar. 13, 2025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4" t="inlineStr">
        <is>
          <t xml:space="preserve"> </t>
        </is>
      </c>
      <c r="C4" s="4" t="inlineStr">
        <is>
          <t xml:space="preserve"> </t>
        </is>
      </c>
      <c r="D4" s="5" t="n">
        <v>90000000</v>
      </c>
      <c r="E4" s="4" t="inlineStr">
        <is>
          <t xml:space="preserve"> </t>
        </is>
      </c>
      <c r="F4" s="4" t="inlineStr">
        <is>
          <t xml:space="preserve"> </t>
        </is>
      </c>
      <c r="G4" s="4" t="inlineStr">
        <is>
          <t xml:space="preserve"> </t>
        </is>
      </c>
    </row>
    <row r="5">
      <c r="A5" s="4" t="inlineStr">
        <is>
          <t>Debt to earnings before interest, taxes and depreciation ratio</t>
        </is>
      </c>
      <c r="B5" s="4" t="inlineStr">
        <is>
          <t xml:space="preserve"> </t>
        </is>
      </c>
      <c r="C5" s="4" t="inlineStr">
        <is>
          <t xml:space="preserve"> </t>
        </is>
      </c>
      <c r="D5" s="11" t="n">
        <v>0.0225</v>
      </c>
      <c r="E5" s="4" t="inlineStr">
        <is>
          <t xml:space="preserve"> </t>
        </is>
      </c>
      <c r="F5" s="4" t="inlineStr">
        <is>
          <t xml:space="preserve"> </t>
        </is>
      </c>
      <c r="G5" s="4" t="inlineStr">
        <is>
          <t xml:space="preserve"> </t>
        </is>
      </c>
    </row>
    <row r="6">
      <c r="A6" s="4" t="inlineStr">
        <is>
          <t>Line of credit utilized borrowing capacity</t>
        </is>
      </c>
      <c r="B6" s="4" t="inlineStr">
        <is>
          <t xml:space="preserve"> </t>
        </is>
      </c>
      <c r="C6" s="4" t="inlineStr">
        <is>
          <t xml:space="preserve"> </t>
        </is>
      </c>
      <c r="D6" s="5" t="n">
        <v>7200000</v>
      </c>
      <c r="E6" s="4" t="inlineStr">
        <is>
          <t xml:space="preserve"> </t>
        </is>
      </c>
      <c r="F6" s="4" t="inlineStr">
        <is>
          <t xml:space="preserve"> </t>
        </is>
      </c>
      <c r="G6" s="4" t="inlineStr">
        <is>
          <t xml:space="preserve"> </t>
        </is>
      </c>
    </row>
    <row r="7">
      <c r="A7" s="4" t="inlineStr">
        <is>
          <t>Line of credit remaining borrowing capacity</t>
        </is>
      </c>
      <c r="B7" s="4" t="inlineStr">
        <is>
          <t xml:space="preserve"> </t>
        </is>
      </c>
      <c r="C7" s="4" t="inlineStr">
        <is>
          <t xml:space="preserve"> </t>
        </is>
      </c>
      <c r="D7" s="6" t="n">
        <v>82800000</v>
      </c>
      <c r="E7" s="4" t="inlineStr">
        <is>
          <t xml:space="preserve"> </t>
        </is>
      </c>
      <c r="F7" s="4" t="inlineStr">
        <is>
          <t xml:space="preserve"> </t>
        </is>
      </c>
      <c r="G7" s="4" t="inlineStr">
        <is>
          <t xml:space="preserve"> </t>
        </is>
      </c>
    </row>
    <row r="8">
      <c r="A8" s="4" t="inlineStr">
        <is>
          <t>Letters of credit outstanding amount</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Bank debt to equity percentage</t>
        </is>
      </c>
      <c r="B9" s="4" t="inlineStr">
        <is>
          <t xml:space="preserve"> </t>
        </is>
      </c>
      <c r="C9" s="4" t="inlineStr">
        <is>
          <t xml:space="preserve"> </t>
        </is>
      </c>
      <c r="D9" s="11" t="n">
        <v>0.068</v>
      </c>
      <c r="E9" s="4" t="inlineStr">
        <is>
          <t xml:space="preserve"> </t>
        </is>
      </c>
      <c r="F9" s="4" t="inlineStr">
        <is>
          <t xml:space="preserve"> </t>
        </is>
      </c>
      <c r="G9" s="4" t="inlineStr">
        <is>
          <t xml:space="preserve"> </t>
        </is>
      </c>
    </row>
    <row r="10">
      <c r="A10" s="4" t="inlineStr">
        <is>
          <t>Aggregate maturities of long-term debt for 2025</t>
        </is>
      </c>
      <c r="B10" s="4" t="inlineStr">
        <is>
          <t xml:space="preserve"> </t>
        </is>
      </c>
      <c r="C10" s="4" t="inlineStr">
        <is>
          <t xml:space="preserve"> </t>
        </is>
      </c>
      <c r="D10" s="5" t="n">
        <v>2300000</v>
      </c>
      <c r="E10" s="4" t="inlineStr">
        <is>
          <t xml:space="preserve"> </t>
        </is>
      </c>
      <c r="F10" s="4" t="inlineStr">
        <is>
          <t xml:space="preserve"> </t>
        </is>
      </c>
      <c r="G10" s="4" t="inlineStr">
        <is>
          <t xml:space="preserve"> </t>
        </is>
      </c>
    </row>
    <row r="11">
      <c r="A11" s="4" t="inlineStr">
        <is>
          <t>Aggregate maturities of long-term debt for 2026</t>
        </is>
      </c>
      <c r="B11" s="4" t="inlineStr">
        <is>
          <t xml:space="preserve"> </t>
        </is>
      </c>
      <c r="C11" s="4" t="inlineStr">
        <is>
          <t xml:space="preserve"> </t>
        </is>
      </c>
      <c r="D11" s="6" t="n">
        <v>9300000</v>
      </c>
      <c r="E11" s="4" t="inlineStr">
        <is>
          <t xml:space="preserve"> </t>
        </is>
      </c>
      <c r="F11" s="4" t="inlineStr">
        <is>
          <t xml:space="preserve"> </t>
        </is>
      </c>
      <c r="G11" s="4" t="inlineStr">
        <is>
          <t xml:space="preserve"> </t>
        </is>
      </c>
    </row>
    <row r="12">
      <c r="A12" s="4" t="inlineStr">
        <is>
          <t>Aggregate maturities of long-term debt for 2027</t>
        </is>
      </c>
      <c r="B12" s="4" t="inlineStr">
        <is>
          <t xml:space="preserve"> </t>
        </is>
      </c>
      <c r="C12" s="4" t="inlineStr">
        <is>
          <t xml:space="preserve"> </t>
        </is>
      </c>
      <c r="D12" s="6" t="n">
        <v>2100000</v>
      </c>
      <c r="E12" s="4" t="inlineStr">
        <is>
          <t xml:space="preserve"> </t>
        </is>
      </c>
      <c r="F12" s="4" t="inlineStr">
        <is>
          <t xml:space="preserve"> </t>
        </is>
      </c>
      <c r="G12" s="4" t="inlineStr">
        <is>
          <t xml:space="preserve"> </t>
        </is>
      </c>
    </row>
    <row r="13">
      <c r="A13" s="4" t="inlineStr">
        <is>
          <t>Aggregate maturities of long-term debt for 2028</t>
        </is>
      </c>
      <c r="B13" s="4" t="inlineStr">
        <is>
          <t xml:space="preserve"> </t>
        </is>
      </c>
      <c r="C13" s="4" t="inlineStr">
        <is>
          <t xml:space="preserve"> </t>
        </is>
      </c>
      <c r="D13" s="6" t="n">
        <v>2100000</v>
      </c>
      <c r="E13" s="4" t="inlineStr">
        <is>
          <t xml:space="preserve"> </t>
        </is>
      </c>
      <c r="F13" s="4" t="inlineStr">
        <is>
          <t xml:space="preserve"> </t>
        </is>
      </c>
      <c r="G13" s="4" t="inlineStr">
        <is>
          <t xml:space="preserve"> </t>
        </is>
      </c>
    </row>
    <row r="14">
      <c r="A14" s="4" t="inlineStr">
        <is>
          <t>Aggregate maturities of long-term debt for 2029</t>
        </is>
      </c>
      <c r="B14" s="4" t="inlineStr">
        <is>
          <t xml:space="preserve"> </t>
        </is>
      </c>
      <c r="C14" s="4" t="inlineStr">
        <is>
          <t xml:space="preserve"> </t>
        </is>
      </c>
      <c r="D14" s="6" t="n">
        <v>2100000</v>
      </c>
      <c r="E14" s="4" t="inlineStr">
        <is>
          <t xml:space="preserve"> </t>
        </is>
      </c>
      <c r="F14" s="4" t="inlineStr">
        <is>
          <t xml:space="preserve"> </t>
        </is>
      </c>
      <c r="G14" s="4" t="inlineStr">
        <is>
          <t xml:space="preserve"> </t>
        </is>
      </c>
    </row>
    <row r="15">
      <c r="A15" s="4" t="inlineStr">
        <is>
          <t>Aggregate maturities of long-term debt thereafter</t>
        </is>
      </c>
      <c r="B15" s="4" t="inlineStr">
        <is>
          <t xml:space="preserve"> </t>
        </is>
      </c>
      <c r="C15" s="4" t="inlineStr">
        <is>
          <t xml:space="preserve"> </t>
        </is>
      </c>
      <c r="D15" s="6" t="n">
        <v>2900000</v>
      </c>
      <c r="E15" s="4" t="inlineStr">
        <is>
          <t xml:space="preserve"> </t>
        </is>
      </c>
      <c r="F15" s="4" t="inlineStr">
        <is>
          <t xml:space="preserve"> </t>
        </is>
      </c>
      <c r="G15" s="4" t="inlineStr">
        <is>
          <t xml:space="preserve"> </t>
        </is>
      </c>
    </row>
    <row r="16">
      <c r="A16" s="4" t="inlineStr">
        <is>
          <t>Interest paid</t>
        </is>
      </c>
      <c r="B16" s="4" t="inlineStr">
        <is>
          <t xml:space="preserve"> </t>
        </is>
      </c>
      <c r="C16" s="4" t="inlineStr">
        <is>
          <t xml:space="preserve"> </t>
        </is>
      </c>
      <c r="D16" s="6" t="n">
        <v>2200000</v>
      </c>
      <c r="E16" s="5" t="n">
        <v>3800000</v>
      </c>
      <c r="F16" s="5" t="n">
        <v>3100000</v>
      </c>
      <c r="G16" s="4" t="inlineStr">
        <is>
          <t xml:space="preserve"> </t>
        </is>
      </c>
    </row>
    <row r="17">
      <c r="A17" s="4" t="inlineStr">
        <is>
          <t>Total outstanding guarantees</t>
        </is>
      </c>
      <c r="B17" s="4" t="inlineStr">
        <is>
          <t xml:space="preserve"> </t>
        </is>
      </c>
      <c r="C17" s="4" t="inlineStr">
        <is>
          <t xml:space="preserve"> </t>
        </is>
      </c>
      <c r="D17" s="6" t="n">
        <v>11300000</v>
      </c>
      <c r="E17" s="4" t="inlineStr">
        <is>
          <t xml:space="preserve"> </t>
        </is>
      </c>
      <c r="F17" s="4" t="inlineStr">
        <is>
          <t xml:space="preserve"> </t>
        </is>
      </c>
      <c r="G17" s="4" t="inlineStr">
        <is>
          <t xml:space="preserve"> </t>
        </is>
      </c>
    </row>
    <row r="18">
      <c r="A18" s="4" t="inlineStr">
        <is>
          <t>Letter of credit outstanding</t>
        </is>
      </c>
      <c r="B18" s="4" t="inlineStr">
        <is>
          <t xml:space="preserve"> </t>
        </is>
      </c>
      <c r="C18" s="4" t="inlineStr">
        <is>
          <t xml:space="preserve"> </t>
        </is>
      </c>
      <c r="D18" s="6" t="n">
        <v>1300000</v>
      </c>
      <c r="E18" s="4" t="inlineStr">
        <is>
          <t xml:space="preserve"> </t>
        </is>
      </c>
      <c r="F18" s="4" t="inlineStr">
        <is>
          <t xml:space="preserve"> </t>
        </is>
      </c>
      <c r="G18" s="4" t="inlineStr">
        <is>
          <t xml:space="preserve"> </t>
        </is>
      </c>
    </row>
    <row r="19">
      <c r="A19" s="4" t="inlineStr">
        <is>
          <t>Line of Credit | Subsequent Even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capacity</t>
        </is>
      </c>
      <c r="B21" s="5" t="n">
        <v>7700000</v>
      </c>
      <c r="C21" s="4" t="inlineStr">
        <is>
          <t xml:space="preserve"> </t>
        </is>
      </c>
      <c r="D21" s="4" t="inlineStr">
        <is>
          <t xml:space="preserve"> </t>
        </is>
      </c>
      <c r="E21" s="4" t="inlineStr">
        <is>
          <t xml:space="preserve"> </t>
        </is>
      </c>
      <c r="F21" s="4" t="inlineStr">
        <is>
          <t xml:space="preserve"> </t>
        </is>
      </c>
      <c r="G21" s="12" t="n">
        <v>8000000</v>
      </c>
    </row>
    <row r="22">
      <c r="A22" s="4" t="inlineStr">
        <is>
          <t>Asia-Pacif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ash used to secure bank debt</t>
        </is>
      </c>
      <c r="B24" s="4" t="inlineStr">
        <is>
          <t xml:space="preserve"> </t>
        </is>
      </c>
      <c r="C24" s="4" t="inlineStr">
        <is>
          <t xml:space="preserve"> </t>
        </is>
      </c>
      <c r="D24" s="6" t="n">
        <v>100000</v>
      </c>
      <c r="E24" s="6" t="n">
        <v>200000</v>
      </c>
      <c r="F24" s="4" t="inlineStr">
        <is>
          <t xml:space="preserve"> </t>
        </is>
      </c>
      <c r="G24" s="4" t="inlineStr">
        <is>
          <t xml:space="preserve"> </t>
        </is>
      </c>
    </row>
    <row r="25">
      <c r="A25" s="4" t="inlineStr">
        <is>
          <t>Foreig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utilized borrowing capacity</t>
        </is>
      </c>
      <c r="B27" s="4" t="inlineStr">
        <is>
          <t xml:space="preserve"> </t>
        </is>
      </c>
      <c r="C27" s="4" t="inlineStr">
        <is>
          <t xml:space="preserve"> </t>
        </is>
      </c>
      <c r="D27" s="6" t="n">
        <v>8800000</v>
      </c>
      <c r="E27" s="6" t="n">
        <v>13300000</v>
      </c>
      <c r="F27" s="4" t="inlineStr">
        <is>
          <t xml:space="preserve"> </t>
        </is>
      </c>
      <c r="G27" s="4" t="inlineStr">
        <is>
          <t xml:space="preserve"> </t>
        </is>
      </c>
    </row>
    <row r="28">
      <c r="A28" s="4" t="inlineStr">
        <is>
          <t>Outstanding letters of credit, current</t>
        </is>
      </c>
      <c r="B28" s="4" t="inlineStr">
        <is>
          <t xml:space="preserve"> </t>
        </is>
      </c>
      <c r="C28" s="4" t="inlineStr">
        <is>
          <t xml:space="preserve"> </t>
        </is>
      </c>
      <c r="D28" s="6" t="n">
        <v>8200000</v>
      </c>
      <c r="E28" s="5" t="n">
        <v>11400000</v>
      </c>
      <c r="F28" s="4" t="inlineStr">
        <is>
          <t xml:space="preserve"> </t>
        </is>
      </c>
      <c r="G28" s="4" t="inlineStr">
        <is>
          <t xml:space="preserve"> </t>
        </is>
      </c>
    </row>
    <row r="29">
      <c r="A29" s="4" t="inlineStr">
        <is>
          <t>Term Loan | PNC Equipment Finance, LLC | Corporate Aircraf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utilized borrowing capacity</t>
        </is>
      </c>
      <c r="B31" s="4" t="inlineStr">
        <is>
          <t xml:space="preserve"> </t>
        </is>
      </c>
      <c r="C31" s="4" t="inlineStr">
        <is>
          <t xml:space="preserve"> </t>
        </is>
      </c>
      <c r="D31" s="6" t="n">
        <v>12600000</v>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5" t="n">
        <v>20500000</v>
      </c>
      <c r="D32" s="4" t="inlineStr">
        <is>
          <t xml:space="preserve"> </t>
        </is>
      </c>
      <c r="E32" s="4" t="inlineStr">
        <is>
          <t xml:space="preserve"> </t>
        </is>
      </c>
      <c r="F32" s="4" t="inlineStr">
        <is>
          <t xml:space="preserve"> </t>
        </is>
      </c>
      <c r="G32" s="4" t="inlineStr">
        <is>
          <t xml:space="preserve"> </t>
        </is>
      </c>
    </row>
    <row r="33">
      <c r="A33" s="4" t="inlineStr">
        <is>
          <t>Debt instrument, term</t>
        </is>
      </c>
      <c r="B33" s="4" t="inlineStr">
        <is>
          <t xml:space="preserve"> </t>
        </is>
      </c>
      <c r="C33" s="4" t="inlineStr">
        <is>
          <t>120 months</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11" t="n">
        <v>0.0274</v>
      </c>
      <c r="D34" s="4" t="inlineStr">
        <is>
          <t xml:space="preserve"> </t>
        </is>
      </c>
      <c r="E34" s="4" t="inlineStr">
        <is>
          <t xml:space="preserve"> </t>
        </is>
      </c>
      <c r="F34" s="4" t="inlineStr">
        <is>
          <t xml:space="preserve"> </t>
        </is>
      </c>
      <c r="G34" s="4" t="inlineStr">
        <is>
          <t xml:space="preserve"> </t>
        </is>
      </c>
    </row>
    <row r="35">
      <c r="A35" s="4" t="inlineStr">
        <is>
          <t>Debt instrument, periodic payment, number of payments | installment</t>
        </is>
      </c>
      <c r="B35" s="4" t="inlineStr">
        <is>
          <t xml:space="preserve"> </t>
        </is>
      </c>
      <c r="C35" s="6" t="n">
        <v>119</v>
      </c>
      <c r="D35" s="4" t="inlineStr">
        <is>
          <t xml:space="preserve"> </t>
        </is>
      </c>
      <c r="E35" s="4" t="inlineStr">
        <is>
          <t xml:space="preserve"> </t>
        </is>
      </c>
      <c r="F35" s="4" t="inlineStr">
        <is>
          <t xml:space="preserve"> </t>
        </is>
      </c>
      <c r="G35" s="4" t="inlineStr">
        <is>
          <t xml:space="preserve"> </t>
        </is>
      </c>
    </row>
    <row r="36">
      <c r="A36" s="4" t="inlineStr">
        <is>
          <t>Outstanding letters of credit, current</t>
        </is>
      </c>
      <c r="B36" s="4" t="inlineStr">
        <is>
          <t xml:space="preserve"> </t>
        </is>
      </c>
      <c r="C36" s="4" t="inlineStr">
        <is>
          <t xml:space="preserve"> </t>
        </is>
      </c>
      <c r="D36" s="5" t="n">
        <v>2100000</v>
      </c>
      <c r="E36" s="4" t="inlineStr">
        <is>
          <t xml:space="preserve"> </t>
        </is>
      </c>
      <c r="F36" s="4" t="inlineStr">
        <is>
          <t xml:space="preserve"> </t>
        </is>
      </c>
      <c r="G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13" t="n">
        <v>0.01125</v>
      </c>
      <c r="E39" s="4" t="inlineStr">
        <is>
          <t xml:space="preserve"> </t>
        </is>
      </c>
      <c r="F39" s="4" t="inlineStr">
        <is>
          <t xml:space="preserve"> </t>
        </is>
      </c>
      <c r="G39" s="4" t="inlineStr">
        <is>
          <t xml:space="preserve"> </t>
        </is>
      </c>
    </row>
    <row r="40">
      <c r="A40" s="4" t="inlineStr">
        <is>
          <t>Minimum | Line of Credit | Subsequent Ev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11" t="n">
        <v>0.025</v>
      </c>
      <c r="C43" s="4" t="inlineStr">
        <is>
          <t xml:space="preserve"> </t>
        </is>
      </c>
      <c r="D43" s="4" t="inlineStr">
        <is>
          <t xml:space="preserve"> </t>
        </is>
      </c>
      <c r="E43" s="4" t="inlineStr">
        <is>
          <t xml:space="preserve"> </t>
        </is>
      </c>
      <c r="F43" s="4" t="inlineStr">
        <is>
          <t xml:space="preserve"> </t>
        </is>
      </c>
      <c r="G43" s="11" t="n">
        <v>0.025</v>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11" t="n">
        <v>0.015</v>
      </c>
      <c r="E46" s="4" t="inlineStr">
        <is>
          <t xml:space="preserve"> </t>
        </is>
      </c>
      <c r="F46" s="4" t="inlineStr">
        <is>
          <t xml:space="preserve"> </t>
        </is>
      </c>
      <c r="G46" s="4" t="inlineStr">
        <is>
          <t xml:space="preserve"> </t>
        </is>
      </c>
    </row>
    <row r="47">
      <c r="A47" s="4" t="inlineStr">
        <is>
          <t>Maximum | Line of Credit | Subsequent Ev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term</t>
        </is>
      </c>
      <c r="B49" s="4" t="inlineStr">
        <is>
          <t>6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11" t="n">
        <v>0.0265</v>
      </c>
      <c r="C50" s="4" t="inlineStr">
        <is>
          <t xml:space="preserve"> </t>
        </is>
      </c>
      <c r="D50" s="4" t="inlineStr">
        <is>
          <t xml:space="preserve"> </t>
        </is>
      </c>
      <c r="E50" s="4" t="inlineStr">
        <is>
          <t xml:space="preserve"> </t>
        </is>
      </c>
      <c r="F50" s="4" t="inlineStr">
        <is>
          <t xml:space="preserve"> </t>
        </is>
      </c>
      <c r="G50" s="11" t="n">
        <v>0.0265</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Operating leases, term of contract</t>
        </is>
      </c>
      <c r="B4" s="4" t="inlineStr">
        <is>
          <t>83 years</t>
        </is>
      </c>
      <c r="C4" s="4" t="inlineStr">
        <is>
          <t xml:space="preserve"> </t>
        </is>
      </c>
    </row>
    <row r="5">
      <c r="A5" s="4" t="inlineStr">
        <is>
          <t>Operating lease, weighted average remaining lease term</t>
        </is>
      </c>
      <c r="B5" s="4" t="inlineStr">
        <is>
          <t>17 years 10 months 24 days</t>
        </is>
      </c>
      <c r="C5" s="4" t="inlineStr">
        <is>
          <t xml:space="preserve"> </t>
        </is>
      </c>
    </row>
    <row r="6">
      <c r="A6" s="4" t="inlineStr">
        <is>
          <t>Finance lease, weighted average remaining lease term</t>
        </is>
      </c>
      <c r="B6" s="4" t="inlineStr">
        <is>
          <t>3 years 2 months 12 days</t>
        </is>
      </c>
      <c r="C6" s="4" t="inlineStr">
        <is>
          <t xml:space="preserve"> </t>
        </is>
      </c>
    </row>
    <row r="7">
      <c r="A7" s="4" t="inlineStr">
        <is>
          <t>Operating lease, weighted average discount rate, percent</t>
        </is>
      </c>
      <c r="B7" s="11" t="n">
        <v>0.0553</v>
      </c>
      <c r="C7" s="11" t="n">
        <v>0.0528</v>
      </c>
    </row>
    <row r="8">
      <c r="A8" s="4" t="inlineStr">
        <is>
          <t>Finance lease, weighted average discount rate, percent</t>
        </is>
      </c>
      <c r="B8" s="11" t="n">
        <v>0.0696</v>
      </c>
      <c r="C8" s="11" t="n">
        <v>0.0384</v>
      </c>
    </row>
    <row r="9">
      <c r="A9" s="4" t="inlineStr">
        <is>
          <t>Finance Lease, Liability, Statement of Financial Position [Extensible Enumeration]</t>
        </is>
      </c>
      <c r="B9" s="4" t="inlineStr">
        <is>
          <t>Accrued expenses and other liabilities, Other noncurrent liabilities</t>
        </is>
      </c>
      <c r="C9" s="4" t="inlineStr">
        <is>
          <t xml:space="preserve"> </t>
        </is>
      </c>
    </row>
    <row r="10">
      <c r="A10" s="4" t="inlineStr">
        <is>
          <t>Sublease income</t>
        </is>
      </c>
      <c r="B10" s="5" t="n">
        <v>0</v>
      </c>
      <c r="C10" s="9"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5" t="n">
        <v>2353</v>
      </c>
      <c r="C4" s="5" t="n">
        <v>2767</v>
      </c>
      <c r="D4" s="5" t="n">
        <v>253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60</v>
      </c>
      <c r="C6" s="6" t="n">
        <v>119</v>
      </c>
      <c r="D6" s="6" t="n">
        <v>189</v>
      </c>
    </row>
    <row r="7">
      <c r="A7" s="4" t="inlineStr">
        <is>
          <t>Interest on lease liabilities</t>
        </is>
      </c>
      <c r="B7" s="6" t="n">
        <v>49</v>
      </c>
      <c r="C7" s="6" t="n">
        <v>17</v>
      </c>
      <c r="D7" s="6" t="n">
        <v>19</v>
      </c>
    </row>
    <row r="8">
      <c r="A8" s="4" t="inlineStr">
        <is>
          <t>Total lease cost</t>
        </is>
      </c>
      <c r="B8" s="5" t="n">
        <v>2562</v>
      </c>
      <c r="C8" s="5" t="n">
        <v>2903</v>
      </c>
      <c r="D8" s="5" t="n">
        <v>27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4 USD ($)</t>
        </is>
      </c>
    </row>
    <row r="2">
      <c r="A2" s="3" t="inlineStr">
        <is>
          <t>Operating Leases</t>
        </is>
      </c>
      <c r="B2" s="4" t="inlineStr">
        <is>
          <t xml:space="preserve"> </t>
        </is>
      </c>
    </row>
    <row r="3">
      <c r="A3" s="4" t="inlineStr">
        <is>
          <t>2025</t>
        </is>
      </c>
      <c r="B3" s="5" t="n">
        <v>2083</v>
      </c>
    </row>
    <row r="4">
      <c r="A4" s="4" t="inlineStr">
        <is>
          <t>2026</t>
        </is>
      </c>
      <c r="B4" s="6" t="n">
        <v>1728</v>
      </c>
    </row>
    <row r="5">
      <c r="A5" s="4" t="inlineStr">
        <is>
          <t>2027</t>
        </is>
      </c>
      <c r="B5" s="6" t="n">
        <v>1171</v>
      </c>
    </row>
    <row r="6">
      <c r="A6" s="4" t="inlineStr">
        <is>
          <t>2028</t>
        </is>
      </c>
      <c r="B6" s="6" t="n">
        <v>983</v>
      </c>
    </row>
    <row r="7">
      <c r="A7" s="4" t="inlineStr">
        <is>
          <t>2029 and thereafter</t>
        </is>
      </c>
      <c r="B7" s="6" t="n">
        <v>6888</v>
      </c>
    </row>
    <row r="8">
      <c r="A8" s="4" t="inlineStr">
        <is>
          <t>Total lease payments</t>
        </is>
      </c>
      <c r="B8" s="6" t="n">
        <v>12853</v>
      </c>
    </row>
    <row r="9">
      <c r="A9" s="4" t="inlineStr">
        <is>
          <t>Less amount of lease payment representing interest</t>
        </is>
      </c>
      <c r="B9" s="6" t="n">
        <v>4727</v>
      </c>
    </row>
    <row r="10">
      <c r="A10" s="4" t="inlineStr">
        <is>
          <t>Total present value of lease payments</t>
        </is>
      </c>
      <c r="B10" s="6" t="n">
        <v>8126</v>
      </c>
    </row>
    <row r="11">
      <c r="A11" s="3" t="inlineStr">
        <is>
          <t>Finance Leases</t>
        </is>
      </c>
      <c r="B11" s="4" t="inlineStr">
        <is>
          <t xml:space="preserve"> </t>
        </is>
      </c>
    </row>
    <row r="12">
      <c r="A12" s="4" t="inlineStr">
        <is>
          <t>2025</t>
        </is>
      </c>
      <c r="B12" s="6" t="n">
        <v>230</v>
      </c>
    </row>
    <row r="13">
      <c r="A13" s="4" t="inlineStr">
        <is>
          <t>2026</t>
        </is>
      </c>
      <c r="B13" s="6" t="n">
        <v>141</v>
      </c>
    </row>
    <row r="14">
      <c r="A14" s="4" t="inlineStr">
        <is>
          <t>2027</t>
        </is>
      </c>
      <c r="B14" s="6" t="n">
        <v>92</v>
      </c>
    </row>
    <row r="15">
      <c r="A15" s="4" t="inlineStr">
        <is>
          <t>2028</t>
        </is>
      </c>
      <c r="B15" s="6" t="n">
        <v>59</v>
      </c>
    </row>
    <row r="16">
      <c r="A16" s="4" t="inlineStr">
        <is>
          <t>2029 and thereafter</t>
        </is>
      </c>
      <c r="B16" s="6" t="n">
        <v>0</v>
      </c>
    </row>
    <row r="17">
      <c r="A17" s="4" t="inlineStr">
        <is>
          <t>Total lease payments</t>
        </is>
      </c>
      <c r="B17" s="6" t="n">
        <v>522</v>
      </c>
    </row>
    <row r="18">
      <c r="A18" s="4" t="inlineStr">
        <is>
          <t>Less amount of lease payment representing interest</t>
        </is>
      </c>
      <c r="B18" s="6" t="n">
        <v>28</v>
      </c>
    </row>
    <row r="19">
      <c r="A19" s="4" t="inlineStr">
        <is>
          <t>Total present value of lease payments</t>
        </is>
      </c>
      <c r="B19" s="5" t="n">
        <v>4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2341</v>
      </c>
      <c r="C4" s="5" t="n">
        <v>2775</v>
      </c>
      <c r="D4" s="5" t="n">
        <v>2528</v>
      </c>
    </row>
    <row r="5">
      <c r="A5" s="4" t="inlineStr">
        <is>
          <t>Operating cash flows for finance leases</t>
        </is>
      </c>
      <c r="B5" s="6" t="n">
        <v>49</v>
      </c>
      <c r="C5" s="6" t="n">
        <v>17</v>
      </c>
      <c r="D5" s="6" t="n">
        <v>19</v>
      </c>
    </row>
    <row r="6">
      <c r="A6" s="4" t="inlineStr">
        <is>
          <t>Financing cash flows for finance leases</t>
        </is>
      </c>
      <c r="B6" s="5" t="n">
        <v>189</v>
      </c>
      <c r="C6" s="5" t="n">
        <v>171</v>
      </c>
      <c r="D6" s="5" t="n">
        <v>2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7111000</v>
      </c>
      <c r="C4" s="5" t="n">
        <v>63337000</v>
      </c>
      <c r="D4" s="5" t="n">
        <v>54399000</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6" t="n">
        <v>20830000</v>
      </c>
      <c r="C6" s="6" t="n">
        <v>18914000</v>
      </c>
      <c r="D6" s="6" t="n">
        <v>16430000</v>
      </c>
    </row>
    <row r="7">
      <c r="A7" s="4" t="inlineStr">
        <is>
          <t>Provision for accounts receivable allowances</t>
        </is>
      </c>
      <c r="B7" s="6" t="n">
        <v>-875000</v>
      </c>
      <c r="C7" s="6" t="n">
        <v>3441000</v>
      </c>
      <c r="D7" s="6" t="n">
        <v>2169000</v>
      </c>
    </row>
    <row r="8">
      <c r="A8" s="4" t="inlineStr">
        <is>
          <t>Provision for inventory reserves</t>
        </is>
      </c>
      <c r="B8" s="6" t="n">
        <v>4498000</v>
      </c>
      <c r="C8" s="6" t="n">
        <v>8081000</v>
      </c>
      <c r="D8" s="6" t="n">
        <v>2352000</v>
      </c>
    </row>
    <row r="9">
      <c r="A9" s="4" t="inlineStr">
        <is>
          <t>Deferred income taxes</t>
        </is>
      </c>
      <c r="B9" s="6" t="n">
        <v>1084000</v>
      </c>
      <c r="C9" s="6" t="n">
        <v>-2232000</v>
      </c>
      <c r="D9" s="6" t="n">
        <v>-2656000</v>
      </c>
    </row>
    <row r="10">
      <c r="A10" s="4" t="inlineStr">
        <is>
          <t>Share-based compensation expense</t>
        </is>
      </c>
      <c r="B10" s="6" t="n">
        <v>3412000</v>
      </c>
      <c r="C10" s="6" t="n">
        <v>4948000</v>
      </c>
      <c r="D10" s="6" t="n">
        <v>4596000</v>
      </c>
    </row>
    <row r="11">
      <c r="A11" s="4" t="inlineStr">
        <is>
          <t>Goodwill impairment</t>
        </is>
      </c>
      <c r="B11" s="6" t="n">
        <v>0</v>
      </c>
      <c r="C11" s="6" t="n">
        <v>0</v>
      </c>
      <c r="D11" s="6" t="n">
        <v>6529000</v>
      </c>
    </row>
    <row r="12">
      <c r="A12" s="4" t="inlineStr">
        <is>
          <t>Gain from company owned life insurance policy</t>
        </is>
      </c>
      <c r="B12" s="6" t="n">
        <v>0</v>
      </c>
      <c r="C12" s="6" t="n">
        <v>0</v>
      </c>
      <c r="D12" s="6" t="n">
        <v>-4364000</v>
      </c>
    </row>
    <row r="13">
      <c r="A13" s="4" t="inlineStr">
        <is>
          <t>Loss on exit of business</t>
        </is>
      </c>
      <c r="B13" s="6" t="n">
        <v>0</v>
      </c>
      <c r="C13" s="6" t="n">
        <v>0</v>
      </c>
      <c r="D13" s="6" t="n">
        <v>1025000</v>
      </c>
    </row>
    <row r="14">
      <c r="A14" s="4" t="inlineStr">
        <is>
          <t>Gain on sale of property and equipment</t>
        </is>
      </c>
      <c r="B14" s="6" t="n">
        <v>-1748000</v>
      </c>
      <c r="C14" s="6" t="n">
        <v>-2478000</v>
      </c>
      <c r="D14" s="6" t="n">
        <v>-775000</v>
      </c>
    </row>
    <row r="15">
      <c r="A15" s="4" t="inlineStr">
        <is>
          <t>Other, net</t>
        </is>
      </c>
      <c r="B15" s="6" t="n">
        <v>828000</v>
      </c>
      <c r="C15" s="6" t="n">
        <v>435000</v>
      </c>
      <c r="D15" s="6" t="n">
        <v>92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710000</v>
      </c>
      <c r="C17" s="6" t="n">
        <v>16969000</v>
      </c>
      <c r="D17" s="6" t="n">
        <v>-28049000</v>
      </c>
    </row>
    <row r="18">
      <c r="A18" s="4" t="inlineStr">
        <is>
          <t>Inventories</t>
        </is>
      </c>
      <c r="B18" s="6" t="n">
        <v>6784000</v>
      </c>
      <c r="C18" s="6" t="n">
        <v>-4952000</v>
      </c>
      <c r="D18" s="6" t="n">
        <v>-36979000</v>
      </c>
    </row>
    <row r="19">
      <c r="A19" s="4" t="inlineStr">
        <is>
          <t>Prepaid expenses</t>
        </is>
      </c>
      <c r="B19" s="6" t="n">
        <v>-3988000</v>
      </c>
      <c r="C19" s="6" t="n">
        <v>5961000</v>
      </c>
      <c r="D19" s="6" t="n">
        <v>5051000</v>
      </c>
    </row>
    <row r="20">
      <c r="A20" s="4" t="inlineStr">
        <is>
          <t>Trade accounts payable and accrued liabilities</t>
        </is>
      </c>
      <c r="B20" s="6" t="n">
        <v>8602000</v>
      </c>
      <c r="C20" s="6" t="n">
        <v>2302000</v>
      </c>
      <c r="D20" s="6" t="n">
        <v>6707000</v>
      </c>
    </row>
    <row r="21">
      <c r="A21" s="4" t="inlineStr">
        <is>
          <t>Accrued income and other taxes</t>
        </is>
      </c>
      <c r="B21" s="6" t="n">
        <v>590000</v>
      </c>
      <c r="C21" s="6" t="n">
        <v>-937000</v>
      </c>
      <c r="D21" s="6" t="n">
        <v>2005000</v>
      </c>
    </row>
    <row r="22">
      <c r="A22" s="4" t="inlineStr">
        <is>
          <t>Contributions to company pension plan</t>
        </is>
      </c>
      <c r="B22" s="6" t="n">
        <v>0</v>
      </c>
      <c r="C22" s="6" t="n">
        <v>-1500000</v>
      </c>
      <c r="D22" s="6" t="n">
        <v>-2132000</v>
      </c>
    </row>
    <row r="23">
      <c r="A23" s="4" t="inlineStr">
        <is>
          <t>Other, net</t>
        </is>
      </c>
      <c r="B23" s="6" t="n">
        <v>-938000</v>
      </c>
      <c r="C23" s="6" t="n">
        <v>-4647000</v>
      </c>
      <c r="D23" s="6" t="n">
        <v>-247000</v>
      </c>
    </row>
    <row r="24">
      <c r="A24" s="4" t="inlineStr">
        <is>
          <t>NET CASH PROVIDED BY OPERATING ACTIVITIES</t>
        </is>
      </c>
      <c r="B24" s="6" t="n">
        <v>67480000</v>
      </c>
      <c r="C24" s="6" t="n">
        <v>107642000</v>
      </c>
      <c r="D24" s="6" t="n">
        <v>26153000</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14651000</v>
      </c>
      <c r="C26" s="6" t="n">
        <v>-35332000</v>
      </c>
      <c r="D26" s="6" t="n">
        <v>-40598000</v>
      </c>
    </row>
    <row r="27">
      <c r="A27" s="4" t="inlineStr">
        <is>
          <t>Proceeds from the sale of property and equipment</t>
        </is>
      </c>
      <c r="B27" s="6" t="n">
        <v>3454000</v>
      </c>
      <c r="C27" s="6" t="n">
        <v>2631000</v>
      </c>
      <c r="D27" s="6" t="n">
        <v>3169000</v>
      </c>
    </row>
    <row r="28">
      <c r="A28" s="4" t="inlineStr">
        <is>
          <t>Proceeds from sale of investments</t>
        </is>
      </c>
      <c r="B28" s="6" t="n">
        <v>1993000</v>
      </c>
      <c r="C28" s="6" t="n">
        <v>0</v>
      </c>
      <c r="D28" s="6" t="n">
        <v>0</v>
      </c>
    </row>
    <row r="29">
      <c r="A29" s="4" t="inlineStr">
        <is>
          <t>Purchases of investments</t>
        </is>
      </c>
      <c r="B29" s="6" t="n">
        <v>-3154000</v>
      </c>
      <c r="C29" s="6" t="n">
        <v>0</v>
      </c>
      <c r="D29" s="6" t="n">
        <v>0</v>
      </c>
    </row>
    <row r="30">
      <c r="A30" s="4" t="inlineStr">
        <is>
          <t>Proceeds from company owned insurance policy</t>
        </is>
      </c>
      <c r="B30" s="6" t="n">
        <v>0</v>
      </c>
      <c r="C30" s="6" t="n">
        <v>0</v>
      </c>
      <c r="D30" s="6" t="n">
        <v>6909000</v>
      </c>
    </row>
    <row r="31">
      <c r="A31" s="4" t="inlineStr">
        <is>
          <t>Acquisition of businesses, net of cash</t>
        </is>
      </c>
      <c r="B31" s="6" t="n">
        <v>0</v>
      </c>
      <c r="C31" s="6" t="n">
        <v>-12089000</v>
      </c>
      <c r="D31" s="6" t="n">
        <v>-16235000</v>
      </c>
    </row>
    <row r="32">
      <c r="A32" s="4" t="inlineStr">
        <is>
          <t>NET CASH USED IN INVESTING ACTIVITIES</t>
        </is>
      </c>
      <c r="B32" s="6" t="n">
        <v>-12358000</v>
      </c>
      <c r="C32" s="6" t="n">
        <v>-44790000</v>
      </c>
      <c r="D32" s="6" t="n">
        <v>-46755000</v>
      </c>
    </row>
    <row r="33">
      <c r="A33" s="3" t="inlineStr">
        <is>
          <t>FINANCING ACTIVITIES</t>
        </is>
      </c>
      <c r="B33" s="4" t="inlineStr">
        <is>
          <t xml:space="preserve"> </t>
        </is>
      </c>
      <c r="C33" s="4" t="inlineStr">
        <is>
          <t xml:space="preserve"> </t>
        </is>
      </c>
      <c r="D33" s="4" t="inlineStr">
        <is>
          <t xml:space="preserve"> </t>
        </is>
      </c>
    </row>
    <row r="34">
      <c r="A34" s="4" t="inlineStr">
        <is>
          <t>Proceeds (payments) of notes payable to banks</t>
        </is>
      </c>
      <c r="B34" s="6" t="n">
        <v>860000</v>
      </c>
      <c r="C34" s="6" t="n">
        <v>-11081000</v>
      </c>
      <c r="D34" s="6" t="n">
        <v>2214000</v>
      </c>
    </row>
    <row r="35">
      <c r="A35" s="4" t="inlineStr">
        <is>
          <t>Proceeds from long-term debt</t>
        </is>
      </c>
      <c r="B35" s="6" t="n">
        <v>96410000</v>
      </c>
      <c r="C35" s="6" t="n">
        <v>169172000</v>
      </c>
      <c r="D35" s="6" t="n">
        <v>185016000</v>
      </c>
    </row>
    <row r="36">
      <c r="A36" s="4" t="inlineStr">
        <is>
          <t>Payments of long-term debt</t>
        </is>
      </c>
      <c r="B36" s="6" t="n">
        <v>-130133000</v>
      </c>
      <c r="C36" s="6" t="n">
        <v>-186179000</v>
      </c>
      <c r="D36" s="6" t="n">
        <v>-155929000</v>
      </c>
    </row>
    <row r="37">
      <c r="A37" s="4" t="inlineStr">
        <is>
          <t>Dividends paid</t>
        </is>
      </c>
      <c r="B37" s="6" t="n">
        <v>-4076000</v>
      </c>
      <c r="C37" s="6" t="n">
        <v>-4106000</v>
      </c>
      <c r="D37" s="6" t="n">
        <v>-4099000</v>
      </c>
    </row>
    <row r="38">
      <c r="A38" s="4" t="inlineStr">
        <is>
          <t>Proceeds from issuance of common shares</t>
        </is>
      </c>
      <c r="B38" s="6" t="n">
        <v>214000</v>
      </c>
      <c r="C38" s="6" t="n">
        <v>2164000</v>
      </c>
      <c r="D38" s="6" t="n">
        <v>808000</v>
      </c>
    </row>
    <row r="39">
      <c r="A39" s="4" t="inlineStr">
        <is>
          <t>Purchase of common shares for treasury</t>
        </is>
      </c>
      <c r="B39" s="6" t="n">
        <v>-226000</v>
      </c>
      <c r="C39" s="6" t="n">
        <v>-728000</v>
      </c>
      <c r="D39" s="6" t="n">
        <v>-158000</v>
      </c>
    </row>
    <row r="40">
      <c r="A40" s="4" t="inlineStr">
        <is>
          <t>Purchase of common shares for treasury from related parties</t>
        </is>
      </c>
      <c r="B40" s="6" t="n">
        <v>-8379000</v>
      </c>
      <c r="C40" s="6" t="n">
        <v>-18164000</v>
      </c>
      <c r="D40" s="6" t="n">
        <v>-5309000</v>
      </c>
    </row>
    <row r="41">
      <c r="A41" s="4" t="inlineStr">
        <is>
          <t>Other</t>
        </is>
      </c>
      <c r="B41" s="6" t="n">
        <v>-2473000</v>
      </c>
      <c r="C41" s="6" t="n">
        <v>0</v>
      </c>
      <c r="D41" s="6" t="n">
        <v>0</v>
      </c>
    </row>
    <row r="42">
      <c r="A42" s="4" t="inlineStr">
        <is>
          <t>NET CASH (USED IN) PROVIDED BY FINANCING ACTIVITIES</t>
        </is>
      </c>
      <c r="B42" s="6" t="n">
        <v>-47803000</v>
      </c>
      <c r="C42" s="6" t="n">
        <v>-48922000</v>
      </c>
      <c r="D42" s="6" t="n">
        <v>22543000</v>
      </c>
    </row>
    <row r="43">
      <c r="A43" s="4" t="inlineStr">
        <is>
          <t>Effects of exchange rate changes on cash, cash equivalents and restricted cash</t>
        </is>
      </c>
      <c r="B43" s="6" t="n">
        <v>-3682000</v>
      </c>
      <c r="C43" s="6" t="n">
        <v>2438000</v>
      </c>
      <c r="D43" s="6" t="n">
        <v>-1108000</v>
      </c>
    </row>
    <row r="44">
      <c r="A44" s="4" t="inlineStr">
        <is>
          <t>Net increase in cash, cash equivalents and restricted cash</t>
        </is>
      </c>
      <c r="B44" s="6" t="n">
        <v>3637000</v>
      </c>
      <c r="C44" s="6" t="n">
        <v>16368000</v>
      </c>
      <c r="D44" s="6" t="n">
        <v>833000</v>
      </c>
    </row>
    <row r="45">
      <c r="A45" s="4" t="inlineStr">
        <is>
          <t>Cash, cash equivalents and restricted cash at beginning of year</t>
        </is>
      </c>
      <c r="B45" s="6" t="n">
        <v>53607000</v>
      </c>
      <c r="C45" s="6" t="n">
        <v>37239000</v>
      </c>
      <c r="D45" s="6" t="n">
        <v>36406000</v>
      </c>
    </row>
    <row r="46">
      <c r="A46" s="4" t="inlineStr">
        <is>
          <t>CASH, CASH EQUIVALENTS AND RESTRICTED CASH AT END OF YEAR</t>
        </is>
      </c>
      <c r="B46" s="5" t="n">
        <v>57244000</v>
      </c>
      <c r="C46" s="5" t="n">
        <v>53607000</v>
      </c>
      <c r="D46" s="5" t="n">
        <v>3723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476</v>
      </c>
      <c r="C4" s="5" t="n">
        <v>57736</v>
      </c>
      <c r="D4" s="5" t="n">
        <v>58887</v>
      </c>
    </row>
    <row r="5">
      <c r="A5" s="4" t="inlineStr">
        <is>
          <t>Foreign</t>
        </is>
      </c>
      <c r="B5" s="6" t="n">
        <v>31294</v>
      </c>
      <c r="C5" s="6" t="n">
        <v>24608</v>
      </c>
      <c r="D5" s="6" t="n">
        <v>14817</v>
      </c>
    </row>
    <row r="6">
      <c r="A6" s="4" t="inlineStr">
        <is>
          <t>INCOME BEFORE INCOME TAXES</t>
        </is>
      </c>
      <c r="B6" s="5" t="n">
        <v>50770</v>
      </c>
      <c r="C6" s="5" t="n">
        <v>82344</v>
      </c>
      <c r="D6" s="5" t="n">
        <v>737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646</v>
      </c>
      <c r="C4" s="5" t="n">
        <v>12263</v>
      </c>
      <c r="D4" s="5" t="n">
        <v>12529</v>
      </c>
    </row>
    <row r="5">
      <c r="A5" s="4" t="inlineStr">
        <is>
          <t>Foreign</t>
        </is>
      </c>
      <c r="B5" s="6" t="n">
        <v>9613</v>
      </c>
      <c r="C5" s="6" t="n">
        <v>6654</v>
      </c>
      <c r="D5" s="6" t="n">
        <v>7346</v>
      </c>
    </row>
    <row r="6">
      <c r="A6" s="4" t="inlineStr">
        <is>
          <t>State and local</t>
        </is>
      </c>
      <c r="B6" s="6" t="n">
        <v>316</v>
      </c>
      <c r="C6" s="6" t="n">
        <v>2322</v>
      </c>
      <c r="D6" s="6" t="n">
        <v>2086</v>
      </c>
    </row>
    <row r="7">
      <c r="A7" s="4" t="inlineStr">
        <is>
          <t>Current, total</t>
        </is>
      </c>
      <c r="B7" s="6" t="n">
        <v>12575</v>
      </c>
      <c r="C7" s="6" t="n">
        <v>21239</v>
      </c>
      <c r="D7" s="6" t="n">
        <v>21961</v>
      </c>
    </row>
    <row r="8">
      <c r="A8" s="3" t="inlineStr">
        <is>
          <t>Deferred</t>
        </is>
      </c>
      <c r="B8" s="4" t="inlineStr">
        <is>
          <t xml:space="preserve"> </t>
        </is>
      </c>
      <c r="C8" s="4" t="inlineStr">
        <is>
          <t xml:space="preserve"> </t>
        </is>
      </c>
      <c r="D8" s="4" t="inlineStr">
        <is>
          <t xml:space="preserve"> </t>
        </is>
      </c>
    </row>
    <row r="9">
      <c r="A9" s="4" t="inlineStr">
        <is>
          <t>Federal</t>
        </is>
      </c>
      <c r="B9" s="6" t="n">
        <v>2139</v>
      </c>
      <c r="C9" s="6" t="n">
        <v>-1866</v>
      </c>
      <c r="D9" s="6" t="n">
        <v>577</v>
      </c>
    </row>
    <row r="10">
      <c r="A10" s="4" t="inlineStr">
        <is>
          <t>Foreign</t>
        </is>
      </c>
      <c r="B10" s="6" t="n">
        <v>-1507</v>
      </c>
      <c r="C10" s="6" t="n">
        <v>11</v>
      </c>
      <c r="D10" s="6" t="n">
        <v>-3326</v>
      </c>
    </row>
    <row r="11">
      <c r="A11" s="4" t="inlineStr">
        <is>
          <t>State and local</t>
        </is>
      </c>
      <c r="B11" s="6" t="n">
        <v>452</v>
      </c>
      <c r="C11" s="6" t="n">
        <v>-377</v>
      </c>
      <c r="D11" s="6" t="n">
        <v>93</v>
      </c>
    </row>
    <row r="12">
      <c r="A12" s="4" t="inlineStr">
        <is>
          <t>Deferred, total</t>
        </is>
      </c>
      <c r="B12" s="6" t="n">
        <v>1084</v>
      </c>
      <c r="C12" s="6" t="n">
        <v>-2232</v>
      </c>
      <c r="D12" s="6" t="n">
        <v>-2656</v>
      </c>
    </row>
    <row r="13">
      <c r="A13" s="4" t="inlineStr">
        <is>
          <t>Income taxes</t>
        </is>
      </c>
      <c r="B13" s="5" t="n">
        <v>13659</v>
      </c>
      <c r="C13" s="5" t="n">
        <v>19007</v>
      </c>
      <c r="D13" s="5" t="n">
        <v>193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Provision for Income Taxes at the U.S. Federal Statutory Rate and the Tax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at statutory rate</t>
        </is>
      </c>
      <c r="B4" s="8" t="n">
        <v>0.21</v>
      </c>
      <c r="C4" s="8" t="n">
        <v>0.21</v>
      </c>
      <c r="D4" s="8" t="n">
        <v>0.21</v>
      </c>
    </row>
    <row r="5">
      <c r="A5" s="4" t="inlineStr">
        <is>
          <t>Non-deductible officers' compensation</t>
        </is>
      </c>
      <c r="B5" s="8" t="n">
        <v>0.04</v>
      </c>
      <c r="C5" s="11" t="n">
        <v>0.015</v>
      </c>
      <c r="D5" s="11" t="n">
        <v>0.014</v>
      </c>
    </row>
    <row r="6">
      <c r="A6" s="4" t="inlineStr">
        <is>
          <t>Non-U.S. tax rate variances</t>
        </is>
      </c>
      <c r="B6" s="11" t="n">
        <v>0.032</v>
      </c>
      <c r="C6" s="8" t="n">
        <v>0.02</v>
      </c>
      <c r="D6" s="4" t="inlineStr">
        <is>
          <t>(2.40%)</t>
        </is>
      </c>
    </row>
    <row r="7">
      <c r="A7" s="4" t="inlineStr">
        <is>
          <t>Global intangible low-taxed income</t>
        </is>
      </c>
      <c r="B7" s="11" t="n">
        <v>0.023</v>
      </c>
      <c r="C7" s="11" t="n">
        <v>0.036</v>
      </c>
      <c r="D7" s="11" t="n">
        <v>0.008999999999999999</v>
      </c>
    </row>
    <row r="8">
      <c r="A8" s="4" t="inlineStr">
        <is>
          <t>Other, net</t>
        </is>
      </c>
      <c r="B8" s="11" t="n">
        <v>0.018</v>
      </c>
      <c r="C8" s="4" t="inlineStr">
        <is>
          <t>(0.40%)</t>
        </is>
      </c>
      <c r="D8" s="11" t="n">
        <v>0.007</v>
      </c>
    </row>
    <row r="9">
      <c r="A9" s="4" t="inlineStr">
        <is>
          <t>Valuation allowance</t>
        </is>
      </c>
      <c r="B9" s="11" t="n">
        <v>0.005</v>
      </c>
      <c r="C9" s="11" t="n">
        <v>0.007</v>
      </c>
      <c r="D9" s="11" t="n">
        <v>0.029</v>
      </c>
    </row>
    <row r="10">
      <c r="A10" s="4" t="inlineStr">
        <is>
          <t>State and local taxes, net of federal benefit</t>
        </is>
      </c>
      <c r="B10" s="11" t="n">
        <v>0.005</v>
      </c>
      <c r="C10" s="11" t="n">
        <v>0.022</v>
      </c>
      <c r="D10" s="11" t="n">
        <v>0.022</v>
      </c>
    </row>
    <row r="11">
      <c r="A11" s="4" t="inlineStr">
        <is>
          <t>Uncertain tax positions</t>
        </is>
      </c>
      <c r="B11" s="11" t="n">
        <v>0.001</v>
      </c>
      <c r="C11" s="8" t="n">
        <v>0</v>
      </c>
      <c r="D11" s="11" t="n">
        <v>0.007</v>
      </c>
    </row>
    <row r="12">
      <c r="A12" s="4" t="inlineStr">
        <is>
          <t>Other Life Insurance Proceeds</t>
        </is>
      </c>
      <c r="B12" s="8" t="n">
        <v>0</v>
      </c>
      <c r="C12" s="8" t="n">
        <v>0</v>
      </c>
      <c r="D12" s="4" t="inlineStr">
        <is>
          <t>(1.20%)</t>
        </is>
      </c>
    </row>
    <row r="13">
      <c r="A13" s="4" t="inlineStr">
        <is>
          <t>Goodwill Impairment</t>
        </is>
      </c>
      <c r="B13" s="8" t="n">
        <v>0</v>
      </c>
      <c r="C13" s="8" t="n">
        <v>0</v>
      </c>
      <c r="D13" s="11" t="n">
        <v>0.027</v>
      </c>
    </row>
    <row r="14">
      <c r="A14" s="4" t="inlineStr">
        <is>
          <t>Other U.S. federal permanent items</t>
        </is>
      </c>
      <c r="B14" s="4" t="inlineStr">
        <is>
          <t>(0.10%)</t>
        </is>
      </c>
      <c r="C14" s="4" t="inlineStr">
        <is>
          <t>(0.20%)</t>
        </is>
      </c>
      <c r="D14" s="4" t="inlineStr">
        <is>
          <t>(0.10%)</t>
        </is>
      </c>
    </row>
    <row r="15">
      <c r="A15" s="4" t="inlineStr">
        <is>
          <t>Tax credits</t>
        </is>
      </c>
      <c r="B15" s="4" t="inlineStr">
        <is>
          <t>(0.80%)</t>
        </is>
      </c>
      <c r="C15" s="4" t="inlineStr">
        <is>
          <t>(1.30%)</t>
        </is>
      </c>
      <c r="D15" s="4" t="inlineStr">
        <is>
          <t>(0.30%)</t>
        </is>
      </c>
    </row>
    <row r="16">
      <c r="A16" s="4" t="inlineStr">
        <is>
          <t>Other stock compensation</t>
        </is>
      </c>
      <c r="B16" s="4" t="inlineStr">
        <is>
          <t>(2.40%)</t>
        </is>
      </c>
      <c r="C16" s="4" t="inlineStr">
        <is>
          <t>(1.50%)</t>
        </is>
      </c>
      <c r="D16" s="4" t="inlineStr">
        <is>
          <t>(0.30%)</t>
        </is>
      </c>
    </row>
    <row r="17">
      <c r="A17" s="4" t="inlineStr">
        <is>
          <t>Foreign tax credits</t>
        </is>
      </c>
      <c r="B17" s="4" t="inlineStr">
        <is>
          <t>(3.20%)</t>
        </is>
      </c>
      <c r="C17" s="4" t="inlineStr">
        <is>
          <t>(4.50%)</t>
        </is>
      </c>
      <c r="D17" s="4" t="inlineStr">
        <is>
          <t>(2.00%)</t>
        </is>
      </c>
    </row>
    <row r="18">
      <c r="A18" s="4" t="inlineStr">
        <is>
          <t>Effective income tax rate</t>
        </is>
      </c>
      <c r="B18" s="11" t="n">
        <v>0.269</v>
      </c>
      <c r="C18" s="11" t="n">
        <v>0.231</v>
      </c>
      <c r="D18" s="11" t="n">
        <v>0.2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5" t="n">
        <v>13659</v>
      </c>
      <c r="C4" s="5" t="n">
        <v>19007</v>
      </c>
      <c r="D4" s="5" t="n">
        <v>19305</v>
      </c>
    </row>
    <row r="5">
      <c r="A5" s="4" t="inlineStr">
        <is>
          <t>Income taxes paid</t>
        </is>
      </c>
      <c r="B5" s="6" t="n">
        <v>13100</v>
      </c>
      <c r="C5" s="6" t="n">
        <v>21900</v>
      </c>
      <c r="D5" s="5" t="n">
        <v>14600</v>
      </c>
    </row>
    <row r="6">
      <c r="A6" s="4" t="inlineStr">
        <is>
          <t>Deferred tax assets</t>
        </is>
      </c>
      <c r="B6" s="6" t="n">
        <v>1967</v>
      </c>
      <c r="C6" s="6" t="n">
        <v>1940</v>
      </c>
      <c r="D6" s="4" t="inlineStr">
        <is>
          <t xml:space="preserve"> </t>
        </is>
      </c>
    </row>
    <row r="7">
      <c r="A7" s="4" t="inlineStr">
        <is>
          <t>Valuation allowance</t>
        </is>
      </c>
      <c r="B7" s="6" t="n">
        <v>2725</v>
      </c>
      <c r="C7" s="5" t="n">
        <v>2567</v>
      </c>
      <c r="D7" s="4" t="inlineStr">
        <is>
          <t xml:space="preserve"> </t>
        </is>
      </c>
    </row>
    <row r="8">
      <c r="A8" s="4" t="inlineStr">
        <is>
          <t>Tax liability, undistributed earnings of foreign subsidiaries</t>
        </is>
      </c>
      <c r="B8" s="6" t="n">
        <v>139300</v>
      </c>
      <c r="C8" s="4" t="inlineStr">
        <is>
          <t xml:space="preserve"> </t>
        </is>
      </c>
      <c r="D8" s="4" t="inlineStr">
        <is>
          <t xml:space="preserve"> </t>
        </is>
      </c>
    </row>
    <row r="9">
      <c r="A9" s="4" t="inlineStr">
        <is>
          <t>Foreign Country</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Net operating loss carryforwards</t>
        </is>
      </c>
      <c r="B11" s="6" t="n">
        <v>7900</v>
      </c>
      <c r="C11" s="4" t="inlineStr">
        <is>
          <t xml:space="preserve"> </t>
        </is>
      </c>
      <c r="D11" s="4" t="inlineStr">
        <is>
          <t xml:space="preserve"> </t>
        </is>
      </c>
    </row>
    <row r="12">
      <c r="A12" s="4" t="inlineStr">
        <is>
          <t>Deferred tax assets</t>
        </is>
      </c>
      <c r="B12" s="6" t="n">
        <v>2000</v>
      </c>
      <c r="C12" s="4" t="inlineStr">
        <is>
          <t xml:space="preserve"> </t>
        </is>
      </c>
      <c r="D12" s="4" t="inlineStr">
        <is>
          <t xml:space="preserve"> </t>
        </is>
      </c>
    </row>
    <row r="13">
      <c r="A13" s="4" t="inlineStr">
        <is>
          <t>Net operating loss can be carried forward, indefinite</t>
        </is>
      </c>
      <c r="B13" s="6" t="n">
        <v>1000</v>
      </c>
      <c r="C13" s="4" t="inlineStr">
        <is>
          <t xml:space="preserve"> </t>
        </is>
      </c>
      <c r="D13" s="4" t="inlineStr">
        <is>
          <t xml:space="preserve"> </t>
        </is>
      </c>
    </row>
    <row r="14">
      <c r="A14" s="4" t="inlineStr">
        <is>
          <t>Valuation allowance</t>
        </is>
      </c>
      <c r="B14" s="5" t="n">
        <v>1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development capitalization</t>
        </is>
      </c>
      <c r="B3" s="5" t="n">
        <v>6483</v>
      </c>
      <c r="C3" s="5" t="n">
        <v>5522</v>
      </c>
    </row>
    <row r="4">
      <c r="A4" s="4" t="inlineStr">
        <is>
          <t>Benefit plan reserves</t>
        </is>
      </c>
      <c r="B4" s="6" t="n">
        <v>5947</v>
      </c>
      <c r="C4" s="6" t="n">
        <v>6200</v>
      </c>
    </row>
    <row r="5">
      <c r="A5" s="4" t="inlineStr">
        <is>
          <t>Inventory valuation reserves</t>
        </is>
      </c>
      <c r="B5" s="6" t="n">
        <v>3077</v>
      </c>
      <c r="C5" s="6" t="n">
        <v>4041</v>
      </c>
    </row>
    <row r="6">
      <c r="A6" s="4" t="inlineStr">
        <is>
          <t>Other accrued expenses</t>
        </is>
      </c>
      <c r="B6" s="6" t="n">
        <v>2128</v>
      </c>
      <c r="C6" s="6" t="n">
        <v>972</v>
      </c>
    </row>
    <row r="7">
      <c r="A7" s="4" t="inlineStr">
        <is>
          <t>Net operating loss carryforwards</t>
        </is>
      </c>
      <c r="B7" s="6" t="n">
        <v>1967</v>
      </c>
      <c r="C7" s="6" t="n">
        <v>1940</v>
      </c>
    </row>
    <row r="8">
      <c r="A8" s="4" t="inlineStr">
        <is>
          <t>Foreign tax credit</t>
        </is>
      </c>
      <c r="B8" s="6" t="n">
        <v>1337</v>
      </c>
      <c r="C8" s="6" t="n">
        <v>1018</v>
      </c>
    </row>
    <row r="9">
      <c r="A9" s="4" t="inlineStr">
        <is>
          <t>Allowance for credit losses</t>
        </is>
      </c>
      <c r="B9" s="6" t="n">
        <v>1298</v>
      </c>
      <c r="C9" s="6" t="n">
        <v>1329</v>
      </c>
    </row>
    <row r="10">
      <c r="A10" s="4" t="inlineStr">
        <is>
          <t>Accrued compensation and benefits</t>
        </is>
      </c>
      <c r="B10" s="6" t="n">
        <v>1147</v>
      </c>
      <c r="C10" s="6" t="n">
        <v>1374</v>
      </c>
    </row>
    <row r="11">
      <c r="A11" s="4" t="inlineStr">
        <is>
          <t>Unrealized foreign exchange</t>
        </is>
      </c>
      <c r="B11" s="6" t="n">
        <v>56</v>
      </c>
      <c r="C11" s="6" t="n">
        <v>314</v>
      </c>
    </row>
    <row r="12">
      <c r="A12" s="4" t="inlineStr">
        <is>
          <t>Gross deferred tax assets</t>
        </is>
      </c>
      <c r="B12" s="6" t="n">
        <v>23440</v>
      </c>
      <c r="C12" s="6" t="n">
        <v>22710</v>
      </c>
    </row>
    <row r="13">
      <c r="A13" s="4" t="inlineStr">
        <is>
          <t>Valuation allowance</t>
        </is>
      </c>
      <c r="B13" s="6" t="n">
        <v>-2725</v>
      </c>
      <c r="C13" s="6" t="n">
        <v>-2567</v>
      </c>
    </row>
    <row r="14">
      <c r="A14" s="4" t="inlineStr">
        <is>
          <t>Net deferred tax assets</t>
        </is>
      </c>
      <c r="B14" s="6" t="n">
        <v>20715</v>
      </c>
      <c r="C14" s="6" t="n">
        <v>20143</v>
      </c>
    </row>
    <row r="15">
      <c r="A15" s="3" t="inlineStr">
        <is>
          <t>Deferred tax liabilities:</t>
        </is>
      </c>
      <c r="B15" s="4" t="inlineStr">
        <is>
          <t xml:space="preserve"> </t>
        </is>
      </c>
      <c r="C15" s="4" t="inlineStr">
        <is>
          <t xml:space="preserve"> </t>
        </is>
      </c>
    </row>
    <row r="16">
      <c r="A16" s="4" t="inlineStr">
        <is>
          <t>Depreciation and other basis differences</t>
        </is>
      </c>
      <c r="B16" s="6" t="n">
        <v>-15179</v>
      </c>
      <c r="C16" s="6" t="n">
        <v>-13382</v>
      </c>
    </row>
    <row r="17">
      <c r="A17" s="4" t="inlineStr">
        <is>
          <t>Intangibles</t>
        </is>
      </c>
      <c r="B17" s="6" t="n">
        <v>-2003</v>
      </c>
      <c r="C17" s="6" t="n">
        <v>-2579</v>
      </c>
    </row>
    <row r="18">
      <c r="A18" s="4" t="inlineStr">
        <is>
          <t>Other</t>
        </is>
      </c>
      <c r="B18" s="6" t="n">
        <v>-753</v>
      </c>
      <c r="C18" s="6" t="n">
        <v>-609</v>
      </c>
    </row>
    <row r="19">
      <c r="A19" s="4" t="inlineStr">
        <is>
          <t>Deferred tax liabilities</t>
        </is>
      </c>
      <c r="B19" s="6" t="n">
        <v>-17935</v>
      </c>
      <c r="C19" s="6" t="n">
        <v>-16570</v>
      </c>
    </row>
    <row r="20">
      <c r="A20" s="4" t="inlineStr">
        <is>
          <t>Net deferred tax assets</t>
        </is>
      </c>
      <c r="B20" s="6" t="n">
        <v>2780</v>
      </c>
      <c r="C20" s="6" t="n">
        <v>3573</v>
      </c>
    </row>
    <row r="21">
      <c r="A21" s="3" t="inlineStr">
        <is>
          <t>Change in net deferred tax assets:</t>
        </is>
      </c>
      <c r="B21" s="4" t="inlineStr">
        <is>
          <t xml:space="preserve"> </t>
        </is>
      </c>
      <c r="C21" s="4" t="inlineStr">
        <is>
          <t xml:space="preserve"> </t>
        </is>
      </c>
    </row>
    <row r="22">
      <c r="A22" s="4" t="inlineStr">
        <is>
          <t>Ordinary movement</t>
        </is>
      </c>
      <c r="B22" s="6" t="n">
        <v>-1084</v>
      </c>
      <c r="C22" s="6" t="n">
        <v>2232</v>
      </c>
    </row>
    <row r="23">
      <c r="A23" s="4" t="inlineStr">
        <is>
          <t>Deferred tax balances from business acquisitions</t>
        </is>
      </c>
      <c r="B23" s="6" t="n">
        <v>0</v>
      </c>
      <c r="C23" s="6" t="n">
        <v>153</v>
      </c>
    </row>
    <row r="24">
      <c r="A24" s="4" t="inlineStr">
        <is>
          <t>Items of other comprehensive loss</t>
        </is>
      </c>
      <c r="B24" s="6" t="n">
        <v>267</v>
      </c>
      <c r="C24" s="6" t="n">
        <v>216</v>
      </c>
    </row>
    <row r="25">
      <c r="A25" s="4" t="inlineStr">
        <is>
          <t>Currency translation</t>
        </is>
      </c>
      <c r="B25" s="6" t="n">
        <v>24</v>
      </c>
      <c r="C25" s="6" t="n">
        <v>-79</v>
      </c>
    </row>
    <row r="26">
      <c r="A26" s="4" t="inlineStr">
        <is>
          <t>Other</t>
        </is>
      </c>
      <c r="B26" s="6" t="n">
        <v>0</v>
      </c>
      <c r="C26" s="6" t="n">
        <v>-108</v>
      </c>
    </row>
    <row r="27">
      <c r="A27" s="4" t="inlineStr">
        <is>
          <t>Total change in net deferred tax assets</t>
        </is>
      </c>
      <c r="B27" s="5" t="n">
        <v>-793</v>
      </c>
      <c r="C27" s="5" t="n">
        <v>24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410</v>
      </c>
      <c r="C4" s="5" t="n">
        <v>482</v>
      </c>
      <c r="D4" s="5" t="n">
        <v>0</v>
      </c>
    </row>
    <row r="5">
      <c r="A5" s="4" t="inlineStr">
        <is>
          <t>Additions for tax positions of prior years</t>
        </is>
      </c>
      <c r="B5" s="6" t="n">
        <v>0</v>
      </c>
      <c r="C5" s="6" t="n">
        <v>0</v>
      </c>
      <c r="D5" s="6" t="n">
        <v>482</v>
      </c>
    </row>
    <row r="6">
      <c r="A6" s="4" t="inlineStr">
        <is>
          <t>Settlements with tax authorities</t>
        </is>
      </c>
      <c r="B6" s="6" t="n">
        <v>0</v>
      </c>
      <c r="C6" s="6" t="n">
        <v>-72</v>
      </c>
      <c r="D6" s="6" t="n">
        <v>0</v>
      </c>
    </row>
    <row r="7">
      <c r="A7" s="4" t="inlineStr">
        <is>
          <t>Expiration of statutes of limitations</t>
        </is>
      </c>
      <c r="B7" s="6" t="n">
        <v>0</v>
      </c>
      <c r="C7" s="6" t="n">
        <v>0</v>
      </c>
      <c r="D7" s="6" t="n">
        <v>0</v>
      </c>
    </row>
    <row r="8">
      <c r="A8" s="4" t="inlineStr">
        <is>
          <t>Balance at December 31</t>
        </is>
      </c>
      <c r="B8" s="5" t="n">
        <v>410</v>
      </c>
      <c r="C8" s="5" t="n">
        <v>410</v>
      </c>
      <c r="D8" s="5" t="n">
        <v>4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0" customWidth="1" min="5" max="5"/>
  </cols>
  <sheetData>
    <row r="1">
      <c r="A1" s="1" t="inlineStr">
        <is>
          <t>Share-Based Compensation - Additional Information (Details)</t>
        </is>
      </c>
      <c r="B1" s="2" t="inlineStr">
        <is>
          <t>12 Months Ended</t>
        </is>
      </c>
    </row>
    <row r="2">
      <c r="B2" s="2" t="inlineStr">
        <is>
          <t>Dec. 31, 2024 USD ($) Deferral shares</t>
        </is>
      </c>
      <c r="C2" s="2" t="inlineStr">
        <is>
          <t>Dec. 31, 2023 USD ($) shares</t>
        </is>
      </c>
      <c r="D2" s="2" t="inlineStr">
        <is>
          <t>Dec. 31, 2022 USD ($) shares</t>
        </is>
      </c>
      <c r="E2" s="2" t="inlineStr">
        <is>
          <t>May 1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granted under incentive plan (in shares) | shares</t>
        </is>
      </c>
      <c r="B4" s="6" t="n">
        <v>47954</v>
      </c>
      <c r="C4" s="4" t="inlineStr">
        <is>
          <t xml:space="preserve"> </t>
        </is>
      </c>
      <c r="D4" s="4" t="inlineStr">
        <is>
          <t xml:space="preserve"> </t>
        </is>
      </c>
      <c r="E4" s="4" t="inlineStr">
        <is>
          <t xml:space="preserve"> </t>
        </is>
      </c>
    </row>
    <row r="5">
      <c r="A5" s="4" t="inlineStr">
        <is>
          <t>Common stock, shares issued to rabbi trust (in shares) | shares</t>
        </is>
      </c>
      <c r="B5" s="6" t="n">
        <v>222887</v>
      </c>
      <c r="C5" s="6" t="n">
        <v>243118</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hares reserved for awards (in shares) | shares</t>
        </is>
      </c>
      <c r="B8" s="6" t="n">
        <v>100000</v>
      </c>
      <c r="C8" s="4" t="inlineStr">
        <is>
          <t xml:space="preserve"> </t>
        </is>
      </c>
      <c r="D8" s="4" t="inlineStr">
        <is>
          <t xml:space="preserve"> </t>
        </is>
      </c>
      <c r="E8" s="4" t="inlineStr">
        <is>
          <t xml:space="preserve"> </t>
        </is>
      </c>
    </row>
    <row r="9">
      <c r="A9" s="4" t="inlineStr">
        <is>
          <t>Time-Based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s</t>
        </is>
      </c>
      <c r="B11" s="5" t="n">
        <v>900000</v>
      </c>
      <c r="C11" s="5" t="n">
        <v>900000</v>
      </c>
      <c r="D11" s="5" t="n">
        <v>700000</v>
      </c>
      <c r="E11" s="4" t="inlineStr">
        <is>
          <t xml:space="preserve"> </t>
        </is>
      </c>
    </row>
    <row r="12">
      <c r="A12" s="4" t="inlineStr">
        <is>
          <t>Unrecognized compensation cost</t>
        </is>
      </c>
      <c r="B12" s="5" t="n">
        <v>900000</v>
      </c>
      <c r="C12" s="4" t="inlineStr">
        <is>
          <t xml:space="preserve"> </t>
        </is>
      </c>
      <c r="D12" s="4" t="inlineStr">
        <is>
          <t xml:space="preserve"> </t>
        </is>
      </c>
      <c r="E12" s="4" t="inlineStr">
        <is>
          <t xml:space="preserve"> </t>
        </is>
      </c>
    </row>
    <row r="13">
      <c r="A13" s="4" t="inlineStr">
        <is>
          <t>Weighted-average period for unrecognized compensation cost to be recognized</t>
        </is>
      </c>
      <c r="B13" s="4" t="inlineStr">
        <is>
          <t>1 year 4 months 24 days</t>
        </is>
      </c>
      <c r="C13" s="4" t="inlineStr">
        <is>
          <t xml:space="preserve"> </t>
        </is>
      </c>
      <c r="D13" s="4" t="inlineStr">
        <is>
          <t xml:space="preserve"> </t>
        </is>
      </c>
      <c r="E13" s="4" t="inlineStr">
        <is>
          <t xml:space="preserve"> </t>
        </is>
      </c>
    </row>
    <row r="14">
      <c r="A14" s="4" t="inlineStr">
        <is>
          <t>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s</t>
        </is>
      </c>
      <c r="B16" s="5" t="n">
        <v>2400000</v>
      </c>
      <c r="C16" s="6" t="n">
        <v>3800000</v>
      </c>
      <c r="D16" s="6" t="n">
        <v>3600000</v>
      </c>
      <c r="E16" s="4" t="inlineStr">
        <is>
          <t xml:space="preserve"> </t>
        </is>
      </c>
    </row>
    <row r="17">
      <c r="A17" s="4" t="inlineStr">
        <is>
          <t>Weighted-average period for unrecognized compensation cost to be recognized</t>
        </is>
      </c>
      <c r="B17" s="4" t="inlineStr">
        <is>
          <t>1 year 6 months</t>
        </is>
      </c>
      <c r="C17" s="4" t="inlineStr">
        <is>
          <t xml:space="preserve"> </t>
        </is>
      </c>
      <c r="D17" s="4" t="inlineStr">
        <is>
          <t xml:space="preserve"> </t>
        </is>
      </c>
      <c r="E17" s="4" t="inlineStr">
        <is>
          <t xml:space="preserve"> </t>
        </is>
      </c>
    </row>
    <row r="18">
      <c r="A18" s="4" t="inlineStr">
        <is>
          <t>Remaining compensation expense</t>
        </is>
      </c>
      <c r="B18" s="5" t="n">
        <v>7100000</v>
      </c>
      <c r="C18" s="4" t="inlineStr">
        <is>
          <t xml:space="preserve"> </t>
        </is>
      </c>
      <c r="D18" s="4" t="inlineStr">
        <is>
          <t xml:space="preserve"> </t>
        </is>
      </c>
      <c r="E18" s="4" t="inlineStr">
        <is>
          <t xml:space="preserve"> </t>
        </is>
      </c>
    </row>
    <row r="19">
      <c r="A19" s="4" t="inlineStr">
        <is>
          <t>Service and Performance-based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 tax benefit</t>
        </is>
      </c>
      <c r="B21" s="5" t="n">
        <v>3200000</v>
      </c>
      <c r="C21" s="5" t="n">
        <v>2600000</v>
      </c>
      <c r="D21" s="5" t="n">
        <v>300000</v>
      </c>
      <c r="E21" s="4" t="inlineStr">
        <is>
          <t xml:space="preserve"> </t>
        </is>
      </c>
    </row>
    <row r="22">
      <c r="A22" s="4" t="inlineStr">
        <is>
          <t>2016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hares reserved for awards (in shares) | shares</t>
        </is>
      </c>
      <c r="B24" s="4" t="inlineStr">
        <is>
          <t xml:space="preserve"> </t>
        </is>
      </c>
      <c r="C24" s="4" t="inlineStr">
        <is>
          <t xml:space="preserve"> </t>
        </is>
      </c>
      <c r="D24" s="4" t="inlineStr">
        <is>
          <t xml:space="preserve"> </t>
        </is>
      </c>
      <c r="E24" s="6" t="n">
        <v>1000000</v>
      </c>
    </row>
    <row r="25">
      <c r="A25" s="4" t="inlineStr">
        <is>
          <t>Granted (in shares) | shares</t>
        </is>
      </c>
      <c r="B25" s="6" t="n">
        <v>7500</v>
      </c>
      <c r="C25" s="6" t="n">
        <v>0</v>
      </c>
      <c r="D25" s="6" t="n">
        <v>26500</v>
      </c>
      <c r="E25" s="4" t="inlineStr">
        <is>
          <t xml:space="preserve"> </t>
        </is>
      </c>
    </row>
    <row r="26">
      <c r="A26" s="4" t="inlineStr">
        <is>
          <t>Weighted-average period for unrecognized compensation cost to be recognized</t>
        </is>
      </c>
      <c r="B26" s="4" t="inlineStr">
        <is>
          <t>2 years 7 months 6 days</t>
        </is>
      </c>
      <c r="C26" s="4" t="inlineStr">
        <is>
          <t xml:space="preserve"> </t>
        </is>
      </c>
      <c r="D26" s="4" t="inlineStr">
        <is>
          <t xml:space="preserve"> </t>
        </is>
      </c>
      <c r="E26" s="4" t="inlineStr">
        <is>
          <t xml:space="preserve"> </t>
        </is>
      </c>
    </row>
    <row r="27">
      <c r="A27" s="4" t="inlineStr">
        <is>
          <t>Estimated forfeitures</t>
        </is>
      </c>
      <c r="B27" s="5" t="n">
        <v>0</v>
      </c>
      <c r="C27" s="4" t="inlineStr">
        <is>
          <t xml:space="preserve"> </t>
        </is>
      </c>
      <c r="D27" s="4" t="inlineStr">
        <is>
          <t xml:space="preserve"> </t>
        </is>
      </c>
      <c r="E27" s="4" t="inlineStr">
        <is>
          <t xml:space="preserve"> </t>
        </is>
      </c>
    </row>
    <row r="28">
      <c r="A28" s="4" t="inlineStr">
        <is>
          <t>Options exercised (in shares) | shares</t>
        </is>
      </c>
      <c r="B28" s="6" t="n">
        <v>3575</v>
      </c>
      <c r="C28" s="6" t="n">
        <v>37800</v>
      </c>
      <c r="D28" s="6" t="n">
        <v>13150</v>
      </c>
      <c r="E28" s="4" t="inlineStr">
        <is>
          <t xml:space="preserve"> </t>
        </is>
      </c>
    </row>
    <row r="29">
      <c r="A29" s="4" t="inlineStr">
        <is>
          <t>Total intrinsic value of stock options</t>
        </is>
      </c>
      <c r="B29" s="5" t="n">
        <v>200000</v>
      </c>
      <c r="C29" s="5" t="n">
        <v>3500000</v>
      </c>
      <c r="D29" s="5" t="n">
        <v>300000</v>
      </c>
      <c r="E29" s="4" t="inlineStr">
        <is>
          <t xml:space="preserve"> </t>
        </is>
      </c>
    </row>
    <row r="30">
      <c r="A30" s="4" t="inlineStr">
        <is>
          <t>Cash received for the exercise of stock options</t>
        </is>
      </c>
      <c r="B30" s="6" t="n">
        <v>200000</v>
      </c>
      <c r="C30" s="6" t="n">
        <v>2200000</v>
      </c>
      <c r="D30" s="4" t="inlineStr">
        <is>
          <t xml:space="preserve"> </t>
        </is>
      </c>
      <c r="E30" s="4" t="inlineStr">
        <is>
          <t xml:space="preserve"> </t>
        </is>
      </c>
    </row>
    <row r="31">
      <c r="A31" s="4" t="inlineStr">
        <is>
          <t>Expected compensation cost related to unvested awards not yet recognized</t>
        </is>
      </c>
      <c r="B31" s="6" t="n">
        <v>500000</v>
      </c>
      <c r="C31" s="4" t="inlineStr">
        <is>
          <t xml:space="preserve"> </t>
        </is>
      </c>
      <c r="D31" s="4" t="inlineStr">
        <is>
          <t xml:space="preserve"> </t>
        </is>
      </c>
      <c r="E31" s="4" t="inlineStr">
        <is>
          <t xml:space="preserve"> </t>
        </is>
      </c>
    </row>
    <row r="32">
      <c r="A32" s="4" t="inlineStr">
        <is>
          <t>Excess tax benefits</t>
        </is>
      </c>
      <c r="B32" s="5" t="n">
        <v>0</v>
      </c>
      <c r="C32" s="6" t="n">
        <v>2400000</v>
      </c>
      <c r="D32" s="6" t="n">
        <v>100000</v>
      </c>
      <c r="E32" s="4" t="inlineStr">
        <is>
          <t xml:space="preserve"> </t>
        </is>
      </c>
    </row>
    <row r="33">
      <c r="A33" s="4" t="inlineStr">
        <is>
          <t>2016 Incentive Plan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 expiration period from date of grant</t>
        </is>
      </c>
      <c r="B35" s="4" t="inlineStr">
        <is>
          <t>5 years</t>
        </is>
      </c>
      <c r="C35" s="4" t="inlineStr">
        <is>
          <t xml:space="preserve"> </t>
        </is>
      </c>
      <c r="D35" s="4" t="inlineStr">
        <is>
          <t xml:space="preserve"> </t>
        </is>
      </c>
      <c r="E35" s="4" t="inlineStr">
        <is>
          <t xml:space="preserve"> </t>
        </is>
      </c>
    </row>
    <row r="36">
      <c r="A36" s="4" t="inlineStr">
        <is>
          <t>2016 Incentive Plan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 expiration period from date of grant</t>
        </is>
      </c>
      <c r="B38" s="4" t="inlineStr">
        <is>
          <t>10 years</t>
        </is>
      </c>
      <c r="C38" s="4" t="inlineStr">
        <is>
          <t xml:space="preserve"> </t>
        </is>
      </c>
      <c r="D38" s="4" t="inlineStr">
        <is>
          <t xml:space="preserve"> </t>
        </is>
      </c>
      <c r="E38" s="4" t="inlineStr">
        <is>
          <t xml:space="preserve"> </t>
        </is>
      </c>
    </row>
    <row r="39">
      <c r="A39" s="4" t="inlineStr">
        <is>
          <t>2016 Incentive Plan | Share-Based Payment Arrangement, Tranche On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 awards vesting percentage</t>
        </is>
      </c>
      <c r="B41" s="8" t="n">
        <v>0.5</v>
      </c>
      <c r="C41" s="4" t="inlineStr">
        <is>
          <t xml:space="preserve"> </t>
        </is>
      </c>
      <c r="D41" s="4" t="inlineStr">
        <is>
          <t xml:space="preserve"> </t>
        </is>
      </c>
      <c r="E41" s="4" t="inlineStr">
        <is>
          <t xml:space="preserve"> </t>
        </is>
      </c>
    </row>
    <row r="42">
      <c r="A42" s="4" t="inlineStr">
        <is>
          <t>2016 Incentive Plan | Share-Based Payment Arrangement, Tranche Two</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option awards vesting percentage</t>
        </is>
      </c>
      <c r="B44" s="8" t="n">
        <v>0.75</v>
      </c>
      <c r="C44" s="4" t="inlineStr">
        <is>
          <t xml:space="preserve"> </t>
        </is>
      </c>
      <c r="D44" s="4" t="inlineStr">
        <is>
          <t xml:space="preserve"> </t>
        </is>
      </c>
      <c r="E44" s="4" t="inlineStr">
        <is>
          <t xml:space="preserve"> </t>
        </is>
      </c>
    </row>
    <row r="45">
      <c r="A45" s="4" t="inlineStr">
        <is>
          <t>2016 Incentive Plan | Share-Based Payment Arrangement, Tranche Thre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 option awards vesting percentage</t>
        </is>
      </c>
      <c r="B47" s="8" t="n">
        <v>1</v>
      </c>
      <c r="C47" s="4" t="inlineStr">
        <is>
          <t xml:space="preserve"> </t>
        </is>
      </c>
      <c r="D47" s="4" t="inlineStr">
        <is>
          <t xml:space="preserve"> </t>
        </is>
      </c>
      <c r="E47" s="4" t="inlineStr">
        <is>
          <t xml:space="preserve"> </t>
        </is>
      </c>
    </row>
    <row r="48">
      <c r="A48" s="4" t="inlineStr">
        <is>
          <t>2016 Incentive Plan | Restricted Stock Units (RSU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Common shares reserved for awards (in shares) | shares</t>
        </is>
      </c>
      <c r="B50" s="4" t="inlineStr">
        <is>
          <t xml:space="preserve"> </t>
        </is>
      </c>
      <c r="C50" s="4" t="inlineStr">
        <is>
          <t xml:space="preserve"> </t>
        </is>
      </c>
      <c r="D50" s="4" t="inlineStr">
        <is>
          <t xml:space="preserve"> </t>
        </is>
      </c>
      <c r="E50" s="6" t="n">
        <v>900000</v>
      </c>
    </row>
    <row r="51">
      <c r="A51" s="4" t="inlineStr">
        <is>
          <t>Restricted shares granted under incentive plan (in shares) | shares</t>
        </is>
      </c>
      <c r="B51" s="6" t="n">
        <v>555865</v>
      </c>
      <c r="C51" s="4" t="inlineStr">
        <is>
          <t xml:space="preserve"> </t>
        </is>
      </c>
      <c r="D51" s="4" t="inlineStr">
        <is>
          <t xml:space="preserve"> </t>
        </is>
      </c>
      <c r="E51" s="4" t="inlineStr">
        <is>
          <t xml:space="preserve"> </t>
        </is>
      </c>
    </row>
    <row r="52">
      <c r="A52" s="4" t="inlineStr">
        <is>
          <t>2016 Incentive Plan | Stock Option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hares reserved for awards (in shares) | shares</t>
        </is>
      </c>
      <c r="B54" s="4" t="inlineStr">
        <is>
          <t xml:space="preserve"> </t>
        </is>
      </c>
      <c r="C54" s="4" t="inlineStr">
        <is>
          <t xml:space="preserve"> </t>
        </is>
      </c>
      <c r="D54" s="4" t="inlineStr">
        <is>
          <t xml:space="preserve"> </t>
        </is>
      </c>
      <c r="E54" s="6" t="n">
        <v>100000</v>
      </c>
    </row>
    <row r="55">
      <c r="A55" s="4" t="inlineStr">
        <is>
          <t>Granted (in shares) | shares</t>
        </is>
      </c>
      <c r="B55" s="6" t="n">
        <v>77500</v>
      </c>
      <c r="C55" s="4" t="inlineStr">
        <is>
          <t xml:space="preserve"> </t>
        </is>
      </c>
      <c r="D55" s="4" t="inlineStr">
        <is>
          <t xml:space="preserve"> </t>
        </is>
      </c>
      <c r="E55" s="4" t="inlineStr">
        <is>
          <t xml:space="preserve"> </t>
        </is>
      </c>
    </row>
    <row r="56">
      <c r="A56" s="4" t="inlineStr">
        <is>
          <t>2016 Incentive Plan | Stock Options | Share-Based Payment Arrangement, Tranche One</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Compensation expenses</t>
        </is>
      </c>
      <c r="B58" s="5" t="n">
        <v>100000</v>
      </c>
      <c r="C58" s="5" t="n">
        <v>300000</v>
      </c>
      <c r="D58" s="5" t="n">
        <v>300000</v>
      </c>
      <c r="E58" s="4" t="inlineStr">
        <is>
          <t xml:space="preserve"> </t>
        </is>
      </c>
    </row>
    <row r="59">
      <c r="A59" s="4" t="inlineStr">
        <is>
          <t>2016 Incentive Plan | Stock Options | Share-Based Payment Arrangement, Tranche Two</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Compensation expenses</t>
        </is>
      </c>
      <c r="B61" s="5" t="n">
        <v>100000</v>
      </c>
      <c r="C61" s="4" t="inlineStr">
        <is>
          <t xml:space="preserve"> </t>
        </is>
      </c>
      <c r="D61" s="4" t="inlineStr">
        <is>
          <t xml:space="preserve"> </t>
        </is>
      </c>
      <c r="E61" s="4" t="inlineStr">
        <is>
          <t xml:space="preserve"> </t>
        </is>
      </c>
    </row>
    <row r="62">
      <c r="A62" s="4" t="inlineStr">
        <is>
          <t>Deferred Compensation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Number of deferrals | Deferral</t>
        </is>
      </c>
      <c r="B64" s="6" t="n">
        <v>2</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s (Details)</t>
        </is>
      </c>
      <c r="B1" s="2" t="inlineStr">
        <is>
          <t>12 Months Ended</t>
        </is>
      </c>
    </row>
    <row r="2">
      <c r="B2" s="2" t="inlineStr">
        <is>
          <t>Dec. 31, 2024 $ / shares shares</t>
        </is>
      </c>
    </row>
    <row r="3">
      <c r="A3" s="3" t="inlineStr">
        <is>
          <t>Nonvested Restricted Stock Outstanding</t>
        </is>
      </c>
      <c r="B3" s="4" t="inlineStr">
        <is>
          <t xml:space="preserve"> </t>
        </is>
      </c>
    </row>
    <row r="4">
      <c r="A4" s="4" t="inlineStr">
        <is>
          <t>Nonvested as of January 1, 2024 (in shares)</t>
        </is>
      </c>
      <c r="B4" s="6" t="n">
        <v>180585</v>
      </c>
    </row>
    <row r="5">
      <c r="A5" s="4" t="inlineStr">
        <is>
          <t>Granted (in shares)</t>
        </is>
      </c>
      <c r="B5" s="6" t="n">
        <v>47954</v>
      </c>
    </row>
    <row r="6">
      <c r="A6" s="4" t="inlineStr">
        <is>
          <t>Vested (in shares)</t>
        </is>
      </c>
      <c r="B6" s="6" t="n">
        <v>-64766</v>
      </c>
    </row>
    <row r="7">
      <c r="A7" s="4" t="inlineStr">
        <is>
          <t>Forfeited (in shares)</t>
        </is>
      </c>
      <c r="B7" s="6" t="n">
        <v>0</v>
      </c>
    </row>
    <row r="8">
      <c r="A8" s="4" t="inlineStr">
        <is>
          <t>Nonvested as of December 31, 2024 (in shares)</t>
        </is>
      </c>
      <c r="B8" s="6" t="n">
        <v>163773</v>
      </c>
    </row>
    <row r="9">
      <c r="A9" s="3" t="inlineStr">
        <is>
          <t>Weighted-Average Grant-Date Fair Value</t>
        </is>
      </c>
      <c r="B9" s="4" t="inlineStr">
        <is>
          <t xml:space="preserve"> </t>
        </is>
      </c>
    </row>
    <row r="10">
      <c r="A10" s="4" t="inlineStr">
        <is>
          <t>Nonvested as of January 1, 2024, Weighted-Average Grant-Date Fair Value (in dollars per share) | $ / shares</t>
        </is>
      </c>
      <c r="B10" s="7" t="n">
        <v>71.61</v>
      </c>
    </row>
    <row r="11">
      <c r="A11" s="4" t="inlineStr">
        <is>
          <t>Weighted-average grant-date fair value, granted (in dollars per share) | $ / shares</t>
        </is>
      </c>
      <c r="B11" s="14" t="n">
        <v>123.76</v>
      </c>
    </row>
    <row r="12">
      <c r="A12" s="4" t="inlineStr">
        <is>
          <t>Weighted-average grant-date fair value, vested (in dollars per share) | $ / shares</t>
        </is>
      </c>
      <c r="B12" s="14" t="n">
        <v>69.12</v>
      </c>
    </row>
    <row r="13">
      <c r="A13" s="4" t="inlineStr">
        <is>
          <t>Weighted-average grant-date fair value, forfeited (in dollars per share) | $ / shares</t>
        </is>
      </c>
      <c r="B13" s="6" t="n">
        <v>0</v>
      </c>
    </row>
    <row r="14">
      <c r="A14" s="4" t="inlineStr">
        <is>
          <t>Nonvested as of December 31, 2024, weighted-average grant- date fair value (in dollars per share) | $ / shares</t>
        </is>
      </c>
      <c r="B14" s="7" t="n">
        <v>87.86</v>
      </c>
    </row>
    <row r="15">
      <c r="A15" s="4" t="inlineStr">
        <is>
          <t>Performance and Service Required</t>
        </is>
      </c>
      <c r="B15" s="4" t="inlineStr">
        <is>
          <t xml:space="preserve"> </t>
        </is>
      </c>
    </row>
    <row r="16">
      <c r="A16" s="3" t="inlineStr">
        <is>
          <t>Nonvested Restricted Stock Outstanding</t>
        </is>
      </c>
      <c r="B16" s="4" t="inlineStr">
        <is>
          <t xml:space="preserve"> </t>
        </is>
      </c>
    </row>
    <row r="17">
      <c r="A17" s="4" t="inlineStr">
        <is>
          <t>Nonvested as of January 1, 2024 (in shares)</t>
        </is>
      </c>
      <c r="B17" s="6" t="n">
        <v>156477</v>
      </c>
    </row>
    <row r="18">
      <c r="A18" s="4" t="inlineStr">
        <is>
          <t>Granted (in shares)</t>
        </is>
      </c>
      <c r="B18" s="6" t="n">
        <v>40914</v>
      </c>
    </row>
    <row r="19">
      <c r="A19" s="4" t="inlineStr">
        <is>
          <t>Vested (in shares)</t>
        </is>
      </c>
      <c r="B19" s="6" t="n">
        <v>-50868</v>
      </c>
    </row>
    <row r="20">
      <c r="A20" s="4" t="inlineStr">
        <is>
          <t>Forfeited (in shares)</t>
        </is>
      </c>
      <c r="B20" s="6" t="n">
        <v>0</v>
      </c>
    </row>
    <row r="21">
      <c r="A21" s="4" t="inlineStr">
        <is>
          <t>Nonvested as of December 31, 2024 (in shares)</t>
        </is>
      </c>
      <c r="B21" s="6" t="n">
        <v>146523</v>
      </c>
    </row>
    <row r="22">
      <c r="A22" s="4" t="inlineStr">
        <is>
          <t>Service Required</t>
        </is>
      </c>
      <c r="B22" s="4" t="inlineStr">
        <is>
          <t xml:space="preserve"> </t>
        </is>
      </c>
    </row>
    <row r="23">
      <c r="A23" s="3" t="inlineStr">
        <is>
          <t>Nonvested Restricted Stock Outstanding</t>
        </is>
      </c>
      <c r="B23" s="4" t="inlineStr">
        <is>
          <t xml:space="preserve"> </t>
        </is>
      </c>
    </row>
    <row r="24">
      <c r="A24" s="4" t="inlineStr">
        <is>
          <t>Nonvested as of January 1, 2024 (in shares)</t>
        </is>
      </c>
      <c r="B24" s="6" t="n">
        <v>24108</v>
      </c>
    </row>
    <row r="25">
      <c r="A25" s="4" t="inlineStr">
        <is>
          <t>Granted (in shares)</t>
        </is>
      </c>
      <c r="B25" s="6" t="n">
        <v>7040</v>
      </c>
    </row>
    <row r="26">
      <c r="A26" s="4" t="inlineStr">
        <is>
          <t>Vested (in shares)</t>
        </is>
      </c>
      <c r="B26" s="6" t="n">
        <v>-13898</v>
      </c>
    </row>
    <row r="27">
      <c r="A27" s="4" t="inlineStr">
        <is>
          <t>Forfeited (in shares)</t>
        </is>
      </c>
      <c r="B27" s="6" t="n">
        <v>0</v>
      </c>
    </row>
    <row r="28">
      <c r="A28" s="4" t="inlineStr">
        <is>
          <t>Nonvested as of December 31, 2024 (in shares)</t>
        </is>
      </c>
      <c r="B28" s="6" t="n">
        <v>172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Fair Values for the Stock O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11" t="n">
        <v>0.031</v>
      </c>
    </row>
    <row r="5">
      <c r="A5" s="4" t="inlineStr">
        <is>
          <t>Dividend yield</t>
        </is>
      </c>
      <c r="B5" s="11" t="n">
        <v>0.011</v>
      </c>
      <c r="C5" s="11" t="n">
        <v>0.013</v>
      </c>
    </row>
    <row r="6">
      <c r="A6" s="4" t="inlineStr">
        <is>
          <t>Expected life (years)</t>
        </is>
      </c>
      <c r="B6" s="4" t="inlineStr">
        <is>
          <t>5 years</t>
        </is>
      </c>
      <c r="C6" s="4" t="inlineStr">
        <is>
          <t>5 years</t>
        </is>
      </c>
    </row>
    <row r="7">
      <c r="A7" s="4" t="inlineStr">
        <is>
          <t>Expected volatility</t>
        </is>
      </c>
      <c r="B7" s="11" t="n">
        <v>0.382</v>
      </c>
      <c r="C7" s="11" t="n">
        <v>0.3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Option Activity in the Company's Incentive Plan (Details) - 2016 Incentive Plan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January 1, 2024 (in shares)</t>
        </is>
      </c>
      <c r="B4" s="6" t="n">
        <v>22500</v>
      </c>
      <c r="C4" s="4" t="inlineStr">
        <is>
          <t xml:space="preserve"> </t>
        </is>
      </c>
      <c r="D4" s="4" t="inlineStr">
        <is>
          <t xml:space="preserve"> </t>
        </is>
      </c>
    </row>
    <row r="5">
      <c r="A5" s="4" t="inlineStr">
        <is>
          <t>Granted (in shares)</t>
        </is>
      </c>
      <c r="B5" s="6" t="n">
        <v>7500</v>
      </c>
      <c r="C5" s="6" t="n">
        <v>0</v>
      </c>
      <c r="D5" s="6" t="n">
        <v>26500</v>
      </c>
    </row>
    <row r="6">
      <c r="A6" s="4" t="inlineStr">
        <is>
          <t>Exercised (in shares)</t>
        </is>
      </c>
      <c r="B6" s="6" t="n">
        <v>-3575</v>
      </c>
      <c r="C6" s="6" t="n">
        <v>-37800</v>
      </c>
      <c r="D6" s="6" t="n">
        <v>-13150</v>
      </c>
    </row>
    <row r="7">
      <c r="A7" s="4" t="inlineStr">
        <is>
          <t>Forfeited (in shares)</t>
        </is>
      </c>
      <c r="B7" s="6" t="n">
        <v>0</v>
      </c>
      <c r="C7" s="4" t="inlineStr">
        <is>
          <t xml:space="preserve"> </t>
        </is>
      </c>
      <c r="D7" s="4" t="inlineStr">
        <is>
          <t xml:space="preserve"> </t>
        </is>
      </c>
    </row>
    <row r="8">
      <c r="A8" s="4" t="inlineStr">
        <is>
          <t>Outstanding (vested and expected to vest) at December 31, 2024 (in shares)</t>
        </is>
      </c>
      <c r="B8" s="6" t="n">
        <v>26425</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Outstanding at January 1, 2024, weighted average exercise price per share (in dollars per share)</t>
        </is>
      </c>
      <c r="B10" s="7" t="n">
        <v>58.89</v>
      </c>
      <c r="C10" s="4" t="inlineStr">
        <is>
          <t xml:space="preserve"> </t>
        </is>
      </c>
      <c r="D10" s="4" t="inlineStr">
        <is>
          <t xml:space="preserve"> </t>
        </is>
      </c>
    </row>
    <row r="11">
      <c r="A11" s="4" t="inlineStr">
        <is>
          <t>Granted, weighted average exercise price per share (in dollars per share)</t>
        </is>
      </c>
      <c r="B11" s="6" t="n">
        <v>0</v>
      </c>
      <c r="C11" s="4" t="inlineStr">
        <is>
          <t xml:space="preserve"> </t>
        </is>
      </c>
      <c r="D11" s="4" t="inlineStr">
        <is>
          <t xml:space="preserve"> </t>
        </is>
      </c>
    </row>
    <row r="12">
      <c r="A12" s="4" t="inlineStr">
        <is>
          <t>Exercised, weighted average exercise price per share (in dollars per share)</t>
        </is>
      </c>
      <c r="B12" s="14" t="n">
        <v>57.73</v>
      </c>
      <c r="C12" s="4" t="inlineStr">
        <is>
          <t xml:space="preserve"> </t>
        </is>
      </c>
      <c r="D12" s="4" t="inlineStr">
        <is>
          <t xml:space="preserve"> </t>
        </is>
      </c>
    </row>
    <row r="13">
      <c r="A13" s="4" t="inlineStr">
        <is>
          <t>Forfeited, weighted average exercise price per share (in dollars per share)</t>
        </is>
      </c>
      <c r="B13" s="6" t="n">
        <v>0</v>
      </c>
      <c r="C13" s="4" t="inlineStr">
        <is>
          <t xml:space="preserve"> </t>
        </is>
      </c>
      <c r="D13" s="4" t="inlineStr">
        <is>
          <t xml:space="preserve"> </t>
        </is>
      </c>
    </row>
    <row r="14">
      <c r="A14" s="4" t="inlineStr">
        <is>
          <t>Outstanding (vested and expected to vest) at December 31, 2024, weighted average exercise price per share (in dollars per share)</t>
        </is>
      </c>
      <c r="B14" s="7" t="n">
        <v>79.33</v>
      </c>
      <c r="C14" s="4" t="inlineStr">
        <is>
          <t xml:space="preserve"> </t>
        </is>
      </c>
      <c r="D14" s="4" t="inlineStr">
        <is>
          <t xml:space="preserve"> </t>
        </is>
      </c>
    </row>
    <row r="15">
      <c r="A15" s="3" t="inlineStr">
        <is>
          <t>Stock Options Additional Disclosures</t>
        </is>
      </c>
      <c r="B15" s="4" t="inlineStr">
        <is>
          <t xml:space="preserve"> </t>
        </is>
      </c>
      <c r="C15" s="4" t="inlineStr">
        <is>
          <t xml:space="preserve"> </t>
        </is>
      </c>
      <c r="D15" s="4" t="inlineStr">
        <is>
          <t xml:space="preserve"> </t>
        </is>
      </c>
    </row>
    <row r="16">
      <c r="A16" s="4" t="inlineStr">
        <is>
          <t>Outstanding (vested and expected to vest) at December 31, 2024, Weighted average remaining contractual term</t>
        </is>
      </c>
      <c r="B16" s="4" t="inlineStr">
        <is>
          <t>7 years 9 months 18 days</t>
        </is>
      </c>
      <c r="C16" s="4" t="inlineStr">
        <is>
          <t xml:space="preserve"> </t>
        </is>
      </c>
      <c r="D16" s="4" t="inlineStr">
        <is>
          <t xml:space="preserve"> </t>
        </is>
      </c>
    </row>
    <row r="17">
      <c r="A17" s="4" t="inlineStr">
        <is>
          <t>Outstanding (vested and expected to vest) at December 31, 2024, aggregate intrinsic value</t>
        </is>
      </c>
      <c r="B17" s="5" t="n">
        <v>1300</v>
      </c>
      <c r="C17" s="4" t="inlineStr">
        <is>
          <t xml:space="preserve"> </t>
        </is>
      </c>
      <c r="D17" s="4" t="inlineStr">
        <is>
          <t xml:space="preserve"> </t>
        </is>
      </c>
    </row>
    <row r="18">
      <c r="A18" s="4" t="inlineStr">
        <is>
          <t>Exercisable at December 31, 2024 (in shares)</t>
        </is>
      </c>
      <c r="B18" s="6" t="n">
        <v>12300</v>
      </c>
      <c r="C18" s="4" t="inlineStr">
        <is>
          <t xml:space="preserve"> </t>
        </is>
      </c>
      <c r="D18" s="4" t="inlineStr">
        <is>
          <t xml:space="preserve"> </t>
        </is>
      </c>
    </row>
    <row r="19">
      <c r="A19" s="4" t="inlineStr">
        <is>
          <t>Exercisable at December 31, 2024, weighted average exercise price per share (in dollars per share)</t>
        </is>
      </c>
      <c r="B19" s="7" t="n">
        <v>57.96</v>
      </c>
      <c r="C19" s="4" t="inlineStr">
        <is>
          <t xml:space="preserve"> </t>
        </is>
      </c>
      <c r="D19" s="4" t="inlineStr">
        <is>
          <t xml:space="preserve"> </t>
        </is>
      </c>
    </row>
    <row r="20">
      <c r="A20" s="4" t="inlineStr">
        <is>
          <t>Exercisable at December 31, 2024, weighted average remaining contractual term</t>
        </is>
      </c>
      <c r="B20" s="4" t="inlineStr">
        <is>
          <t>6 years 8 months 12 days</t>
        </is>
      </c>
      <c r="C20" s="4" t="inlineStr">
        <is>
          <t xml:space="preserve"> </t>
        </is>
      </c>
      <c r="D20" s="4" t="inlineStr">
        <is>
          <t xml:space="preserve"> </t>
        </is>
      </c>
    </row>
    <row r="21">
      <c r="A21" s="4" t="inlineStr">
        <is>
          <t>Exercisable at December 31, 2024, aggregate intrinsic value</t>
        </is>
      </c>
      <c r="B21" s="5" t="n">
        <v>85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3" customWidth="1" min="1" max="1"/>
    <col width="13" customWidth="1" min="2" max="2"/>
    <col width="14" customWidth="1" min="3" max="3"/>
    <col width="36" customWidth="1" min="4" max="4"/>
    <col width="32" customWidth="1" min="5" max="5"/>
    <col width="16" customWidth="1" min="6" max="6"/>
    <col width="18" customWidth="1" min="7" max="7"/>
    <col width="16" customWidth="1" min="8" max="8"/>
    <col width="34" customWidth="1" min="9" max="9"/>
    <col width="34" customWidth="1" min="10" max="10"/>
    <col width="45" customWidth="1" min="11" max="11"/>
    <col width="25" customWidth="1" min="12" max="12"/>
  </cols>
  <sheetData>
    <row r="1">
      <c r="A1" s="1" t="inlineStr">
        <is>
          <t>Statements of Consolidated Shareholders' Equity - USD ($) $ in Thousands</t>
        </is>
      </c>
      <c r="B1" s="2" t="inlineStr">
        <is>
          <t>Total</t>
        </is>
      </c>
      <c r="C1" s="2" t="inlineStr">
        <is>
          <t>Common Shares</t>
        </is>
      </c>
      <c r="D1" s="2" t="inlineStr">
        <is>
          <t>Common Shares Issued to Rabbi Trust</t>
        </is>
      </c>
      <c r="E1" s="2" t="inlineStr">
        <is>
          <t>Deferred Compensation Liability</t>
        </is>
      </c>
      <c r="F1" s="2" t="inlineStr">
        <is>
          <t>Paid in Capital</t>
        </is>
      </c>
      <c r="G1" s="2" t="inlineStr">
        <is>
          <t>Retained Earnings</t>
        </is>
      </c>
      <c r="H1" s="2" t="inlineStr">
        <is>
          <t>Treasury Shares</t>
        </is>
      </c>
      <c r="I1" s="2" t="inlineStr">
        <is>
          <t>Cumulative Translation Adjustment</t>
        </is>
      </c>
      <c r="J1" s="2" t="inlineStr">
        <is>
          <t>Unrecognized Pension Benefit Cost</t>
        </is>
      </c>
      <c r="K1" s="2" t="inlineStr">
        <is>
          <t>Total Preformed Line Products Company Equity</t>
        </is>
      </c>
      <c r="L1" s="2" t="inlineStr">
        <is>
          <t>Noncontrolling Interests</t>
        </is>
      </c>
    </row>
    <row r="2">
      <c r="A2" s="4" t="inlineStr">
        <is>
          <t>Beginning Balance at Dec. 31, 2021</t>
        </is>
      </c>
      <c r="B2" s="5" t="n">
        <v>316100</v>
      </c>
      <c r="C2" s="5" t="n">
        <v>13185</v>
      </c>
      <c r="D2" s="5" t="n">
        <v>-10102</v>
      </c>
      <c r="E2" s="5" t="n">
        <v>10102</v>
      </c>
      <c r="F2" s="5" t="n">
        <v>47814</v>
      </c>
      <c r="G2" s="5" t="n">
        <v>410673</v>
      </c>
      <c r="H2" s="5" t="n">
        <v>-93836</v>
      </c>
      <c r="I2" s="5" t="n">
        <v>-56223</v>
      </c>
      <c r="J2" s="5" t="n">
        <v>-5496</v>
      </c>
      <c r="K2" s="5" t="n">
        <v>316117</v>
      </c>
      <c r="L2" s="5" t="n">
        <v>-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54399</v>
      </c>
      <c r="C4" s="4" t="inlineStr">
        <is>
          <t xml:space="preserve"> </t>
        </is>
      </c>
      <c r="D4" s="4" t="inlineStr">
        <is>
          <t xml:space="preserve"> </t>
        </is>
      </c>
      <c r="E4" s="4" t="inlineStr">
        <is>
          <t xml:space="preserve"> </t>
        </is>
      </c>
      <c r="F4" s="4" t="inlineStr">
        <is>
          <t xml:space="preserve"> </t>
        </is>
      </c>
      <c r="G4" s="6" t="n">
        <v>54395</v>
      </c>
      <c r="H4" s="4" t="inlineStr">
        <is>
          <t xml:space="preserve"> </t>
        </is>
      </c>
      <c r="I4" s="4" t="inlineStr">
        <is>
          <t xml:space="preserve"> </t>
        </is>
      </c>
      <c r="J4" s="4" t="inlineStr">
        <is>
          <t xml:space="preserve"> </t>
        </is>
      </c>
      <c r="K4" s="6" t="n">
        <v>54395</v>
      </c>
      <c r="L4" s="6" t="n">
        <v>4</v>
      </c>
    </row>
    <row r="5">
      <c r="A5" s="4" t="inlineStr">
        <is>
          <t>Foreign currency translation adjustment</t>
        </is>
      </c>
      <c r="B5" s="6" t="n">
        <v>-92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272</v>
      </c>
      <c r="J5" s="4" t="inlineStr">
        <is>
          <t xml:space="preserve"> </t>
        </is>
      </c>
      <c r="K5" s="6" t="n">
        <v>-9272</v>
      </c>
      <c r="L5" s="4" t="inlineStr">
        <is>
          <t xml:space="preserve"> </t>
        </is>
      </c>
    </row>
    <row r="6">
      <c r="A6" s="4" t="inlineStr">
        <is>
          <t>Pension adjustment, net of tax</t>
        </is>
      </c>
      <c r="B6" s="6" t="n">
        <v>1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4</v>
      </c>
      <c r="K6" s="6" t="n">
        <v>1004</v>
      </c>
      <c r="L6" s="4" t="inlineStr">
        <is>
          <t xml:space="preserve"> </t>
        </is>
      </c>
    </row>
    <row r="7">
      <c r="A7" s="4" t="inlineStr">
        <is>
          <t>Total comprehensive income</t>
        </is>
      </c>
      <c r="B7" s="6" t="n">
        <v>461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6127</v>
      </c>
      <c r="L7" s="6" t="n">
        <v>4</v>
      </c>
    </row>
    <row r="8">
      <c r="A8" s="4" t="inlineStr">
        <is>
          <t>Share-based compensation</t>
        </is>
      </c>
      <c r="B8" s="6" t="n">
        <v>4403</v>
      </c>
      <c r="C8" s="4" t="inlineStr">
        <is>
          <t xml:space="preserve"> </t>
        </is>
      </c>
      <c r="D8" s="4" t="inlineStr">
        <is>
          <t xml:space="preserve"> </t>
        </is>
      </c>
      <c r="E8" s="4" t="inlineStr">
        <is>
          <t xml:space="preserve"> </t>
        </is>
      </c>
      <c r="F8" s="6" t="n">
        <v>4596</v>
      </c>
      <c r="G8" s="6" t="n">
        <v>-193</v>
      </c>
      <c r="H8" s="4" t="inlineStr">
        <is>
          <t xml:space="preserve"> </t>
        </is>
      </c>
      <c r="I8" s="4" t="inlineStr">
        <is>
          <t xml:space="preserve"> </t>
        </is>
      </c>
      <c r="J8" s="4" t="inlineStr">
        <is>
          <t xml:space="preserve"> </t>
        </is>
      </c>
      <c r="K8" s="6" t="n">
        <v>4403</v>
      </c>
      <c r="L8" s="4" t="inlineStr">
        <is>
          <t xml:space="preserve"> </t>
        </is>
      </c>
    </row>
    <row r="9">
      <c r="A9" s="4" t="inlineStr">
        <is>
          <t>Purchase of common shares</t>
        </is>
      </c>
      <c r="B9" s="6" t="n">
        <v>-5467</v>
      </c>
      <c r="C9" s="4" t="inlineStr">
        <is>
          <t xml:space="preserve"> </t>
        </is>
      </c>
      <c r="D9" s="4" t="inlineStr">
        <is>
          <t xml:space="preserve"> </t>
        </is>
      </c>
      <c r="E9" s="4" t="inlineStr">
        <is>
          <t xml:space="preserve"> </t>
        </is>
      </c>
      <c r="F9" s="4" t="inlineStr">
        <is>
          <t xml:space="preserve"> </t>
        </is>
      </c>
      <c r="G9" s="4" t="inlineStr">
        <is>
          <t xml:space="preserve"> </t>
        </is>
      </c>
      <c r="H9" s="6" t="n">
        <v>-5467</v>
      </c>
      <c r="I9" s="4" t="inlineStr">
        <is>
          <t xml:space="preserve"> </t>
        </is>
      </c>
      <c r="J9" s="4" t="inlineStr">
        <is>
          <t xml:space="preserve"> </t>
        </is>
      </c>
      <c r="K9" s="6" t="n">
        <v>-5467</v>
      </c>
      <c r="L9" s="4" t="inlineStr">
        <is>
          <t xml:space="preserve"> </t>
        </is>
      </c>
    </row>
    <row r="10">
      <c r="A10" s="4" t="inlineStr">
        <is>
          <t>Issuance of common shares</t>
        </is>
      </c>
      <c r="B10" s="6" t="n">
        <v>1402</v>
      </c>
      <c r="C10" s="6" t="n">
        <v>166</v>
      </c>
      <c r="D10" s="4" t="inlineStr">
        <is>
          <t xml:space="preserve"> </t>
        </is>
      </c>
      <c r="E10" s="4" t="inlineStr">
        <is>
          <t xml:space="preserve"> </t>
        </is>
      </c>
      <c r="F10" s="6" t="n">
        <v>1236</v>
      </c>
      <c r="G10" s="4" t="inlineStr">
        <is>
          <t xml:space="preserve"> </t>
        </is>
      </c>
      <c r="H10" s="4" t="inlineStr">
        <is>
          <t xml:space="preserve"> </t>
        </is>
      </c>
      <c r="I10" s="4" t="inlineStr">
        <is>
          <t xml:space="preserve"> </t>
        </is>
      </c>
      <c r="J10" s="4" t="inlineStr">
        <is>
          <t xml:space="preserve"> </t>
        </is>
      </c>
      <c r="K10" s="6" t="n">
        <v>1402</v>
      </c>
      <c r="L10" s="4" t="inlineStr">
        <is>
          <t xml:space="preserve"> </t>
        </is>
      </c>
    </row>
    <row r="11">
      <c r="A11" s="4" t="inlineStr">
        <is>
          <t>Common shares contributed to rabbit trust, net</t>
        </is>
      </c>
      <c r="B11" s="6" t="n">
        <v>0</v>
      </c>
      <c r="C11" s="4" t="inlineStr">
        <is>
          <t xml:space="preserve"> </t>
        </is>
      </c>
      <c r="D11" s="6" t="n">
        <v>-159</v>
      </c>
      <c r="E11" s="6" t="n">
        <v>159</v>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row>
    <row r="12">
      <c r="A12" s="4" t="inlineStr">
        <is>
          <t>Cash dividends declared</t>
        </is>
      </c>
      <c r="B12" s="6" t="n">
        <v>-3945</v>
      </c>
      <c r="C12" s="4" t="inlineStr">
        <is>
          <t xml:space="preserve"> </t>
        </is>
      </c>
      <c r="D12" s="4" t="inlineStr">
        <is>
          <t xml:space="preserve"> </t>
        </is>
      </c>
      <c r="E12" s="4" t="inlineStr">
        <is>
          <t xml:space="preserve"> </t>
        </is>
      </c>
      <c r="F12" s="4" t="inlineStr">
        <is>
          <t xml:space="preserve"> </t>
        </is>
      </c>
      <c r="G12" s="6" t="n">
        <v>-3945</v>
      </c>
      <c r="H12" s="4" t="inlineStr">
        <is>
          <t xml:space="preserve"> </t>
        </is>
      </c>
      <c r="I12" s="4" t="inlineStr">
        <is>
          <t xml:space="preserve"> </t>
        </is>
      </c>
      <c r="J12" s="4" t="inlineStr">
        <is>
          <t xml:space="preserve"> </t>
        </is>
      </c>
      <c r="K12" s="6" t="n">
        <v>-3945</v>
      </c>
      <c r="L12" s="4" t="inlineStr">
        <is>
          <t xml:space="preserve"> </t>
        </is>
      </c>
    </row>
    <row r="13">
      <c r="A13" s="4" t="inlineStr">
        <is>
          <t>Ending Balance at Dec. 31, 2022</t>
        </is>
      </c>
      <c r="B13" s="6" t="n">
        <v>358624</v>
      </c>
      <c r="C13" s="6" t="n">
        <v>13351</v>
      </c>
      <c r="D13" s="6" t="n">
        <v>-10261</v>
      </c>
      <c r="E13" s="6" t="n">
        <v>10261</v>
      </c>
      <c r="F13" s="6" t="n">
        <v>53646</v>
      </c>
      <c r="G13" s="6" t="n">
        <v>460930</v>
      </c>
      <c r="H13" s="6" t="n">
        <v>-99303</v>
      </c>
      <c r="I13" s="6" t="n">
        <v>-65495</v>
      </c>
      <c r="J13" s="6" t="n">
        <v>-4492</v>
      </c>
      <c r="K13" s="6" t="n">
        <v>358637</v>
      </c>
      <c r="L13" s="6" t="n">
        <v>-1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6" t="n">
        <v>63337</v>
      </c>
      <c r="C15" s="4" t="inlineStr">
        <is>
          <t xml:space="preserve"> </t>
        </is>
      </c>
      <c r="D15" s="4" t="inlineStr">
        <is>
          <t xml:space="preserve"> </t>
        </is>
      </c>
      <c r="E15" s="4" t="inlineStr">
        <is>
          <t xml:space="preserve"> </t>
        </is>
      </c>
      <c r="F15" s="4" t="inlineStr">
        <is>
          <t xml:space="preserve"> </t>
        </is>
      </c>
      <c r="G15" s="6" t="n">
        <v>63332</v>
      </c>
      <c r="H15" s="4" t="inlineStr">
        <is>
          <t xml:space="preserve"> </t>
        </is>
      </c>
      <c r="I15" s="4" t="inlineStr">
        <is>
          <t xml:space="preserve"> </t>
        </is>
      </c>
      <c r="J15" s="4" t="inlineStr">
        <is>
          <t xml:space="preserve"> </t>
        </is>
      </c>
      <c r="K15" s="6" t="n">
        <v>63332</v>
      </c>
      <c r="L15" s="6" t="n">
        <v>5</v>
      </c>
    </row>
    <row r="16">
      <c r="A16" s="4" t="inlineStr">
        <is>
          <t>Foreign currency translation adjustment</t>
        </is>
      </c>
      <c r="B16" s="6" t="n">
        <v>9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667</v>
      </c>
      <c r="J16" s="4" t="inlineStr">
        <is>
          <t xml:space="preserve"> </t>
        </is>
      </c>
      <c r="K16" s="6" t="n">
        <v>9667</v>
      </c>
      <c r="L16" s="4" t="inlineStr">
        <is>
          <t xml:space="preserve"> </t>
        </is>
      </c>
    </row>
    <row r="17">
      <c r="A17" s="4" t="inlineStr">
        <is>
          <t>Pension adjustment, net of tax</t>
        </is>
      </c>
      <c r="B17" s="6" t="n">
        <v>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v>
      </c>
      <c r="K17" s="6" t="n">
        <v>14</v>
      </c>
      <c r="L17" s="4" t="inlineStr">
        <is>
          <t xml:space="preserve"> </t>
        </is>
      </c>
    </row>
    <row r="18">
      <c r="A18" s="4" t="inlineStr">
        <is>
          <t>Total comprehensive income</t>
        </is>
      </c>
      <c r="B18" s="6" t="n">
        <v>730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3013</v>
      </c>
      <c r="L18" s="6" t="n">
        <v>5</v>
      </c>
    </row>
    <row r="19">
      <c r="A19" s="4" t="inlineStr">
        <is>
          <t>Share-based compensation</t>
        </is>
      </c>
      <c r="B19" s="6" t="n">
        <v>4773</v>
      </c>
      <c r="C19" s="4" t="inlineStr">
        <is>
          <t xml:space="preserve"> </t>
        </is>
      </c>
      <c r="D19" s="4" t="inlineStr">
        <is>
          <t xml:space="preserve"> </t>
        </is>
      </c>
      <c r="E19" s="4" t="inlineStr">
        <is>
          <t xml:space="preserve"> </t>
        </is>
      </c>
      <c r="F19" s="6" t="n">
        <v>4948</v>
      </c>
      <c r="G19" s="6" t="n">
        <v>-175</v>
      </c>
      <c r="H19" s="4" t="inlineStr">
        <is>
          <t xml:space="preserve"> </t>
        </is>
      </c>
      <c r="I19" s="4" t="inlineStr">
        <is>
          <t xml:space="preserve"> </t>
        </is>
      </c>
      <c r="J19" s="4" t="inlineStr">
        <is>
          <t xml:space="preserve"> </t>
        </is>
      </c>
      <c r="K19" s="6" t="n">
        <v>4773</v>
      </c>
      <c r="L19" s="4" t="inlineStr">
        <is>
          <t xml:space="preserve"> </t>
        </is>
      </c>
    </row>
    <row r="20">
      <c r="A20" s="4" t="inlineStr">
        <is>
          <t>Purchase of common shares</t>
        </is>
      </c>
      <c r="B20" s="6" t="n">
        <v>-18946</v>
      </c>
      <c r="C20" s="4" t="inlineStr">
        <is>
          <t xml:space="preserve"> </t>
        </is>
      </c>
      <c r="D20" s="4" t="inlineStr">
        <is>
          <t xml:space="preserve"> </t>
        </is>
      </c>
      <c r="E20" s="4" t="inlineStr">
        <is>
          <t xml:space="preserve"> </t>
        </is>
      </c>
      <c r="F20" s="4" t="inlineStr">
        <is>
          <t xml:space="preserve"> </t>
        </is>
      </c>
      <c r="G20" s="4" t="inlineStr">
        <is>
          <t xml:space="preserve"> </t>
        </is>
      </c>
      <c r="H20" s="6" t="n">
        <v>-18946</v>
      </c>
      <c r="I20" s="4" t="inlineStr">
        <is>
          <t xml:space="preserve"> </t>
        </is>
      </c>
      <c r="J20" s="4" t="inlineStr">
        <is>
          <t xml:space="preserve"> </t>
        </is>
      </c>
      <c r="K20" s="6" t="n">
        <v>-18946</v>
      </c>
      <c r="L20" s="4" t="inlineStr">
        <is>
          <t xml:space="preserve"> </t>
        </is>
      </c>
    </row>
    <row r="21">
      <c r="A21" s="4" t="inlineStr">
        <is>
          <t>Issuance of common shares</t>
        </is>
      </c>
      <c r="B21" s="6" t="n">
        <v>2620</v>
      </c>
      <c r="C21" s="6" t="n">
        <v>256</v>
      </c>
      <c r="D21" s="4" t="inlineStr">
        <is>
          <t xml:space="preserve"> </t>
        </is>
      </c>
      <c r="E21" s="4" t="inlineStr">
        <is>
          <t xml:space="preserve"> </t>
        </is>
      </c>
      <c r="F21" s="6" t="n">
        <v>2364</v>
      </c>
      <c r="G21" s="4" t="inlineStr">
        <is>
          <t xml:space="preserve"> </t>
        </is>
      </c>
      <c r="H21" s="4" t="inlineStr">
        <is>
          <t xml:space="preserve"> </t>
        </is>
      </c>
      <c r="I21" s="4" t="inlineStr">
        <is>
          <t xml:space="preserve"> </t>
        </is>
      </c>
      <c r="J21" s="4" t="inlineStr">
        <is>
          <t xml:space="preserve"> </t>
        </is>
      </c>
      <c r="K21" s="6" t="n">
        <v>2620</v>
      </c>
      <c r="L21" s="4" t="inlineStr">
        <is>
          <t xml:space="preserve"> </t>
        </is>
      </c>
    </row>
    <row r="22">
      <c r="A22" s="4" t="inlineStr">
        <is>
          <t>Common shares distributed from rabbi trust of net</t>
        </is>
      </c>
      <c r="B22" s="6" t="n">
        <v>0</v>
      </c>
      <c r="C22" s="4" t="inlineStr">
        <is>
          <t xml:space="preserve"> </t>
        </is>
      </c>
      <c r="D22" s="6" t="n">
        <v>78</v>
      </c>
      <c r="E22" s="6" t="n">
        <v>-78</v>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row>
    <row r="23">
      <c r="A23" s="4" t="inlineStr">
        <is>
          <t>Cash dividends declared</t>
        </is>
      </c>
      <c r="B23" s="6" t="n">
        <v>-3933</v>
      </c>
      <c r="C23" s="4" t="inlineStr">
        <is>
          <t xml:space="preserve"> </t>
        </is>
      </c>
      <c r="D23" s="4" t="inlineStr">
        <is>
          <t xml:space="preserve"> </t>
        </is>
      </c>
      <c r="E23" s="4" t="inlineStr">
        <is>
          <t xml:space="preserve"> </t>
        </is>
      </c>
      <c r="F23" s="4" t="inlineStr">
        <is>
          <t xml:space="preserve"> </t>
        </is>
      </c>
      <c r="G23" s="6" t="n">
        <v>-3933</v>
      </c>
      <c r="H23" s="4" t="inlineStr">
        <is>
          <t xml:space="preserve"> </t>
        </is>
      </c>
      <c r="I23" s="4" t="inlineStr">
        <is>
          <t xml:space="preserve"> </t>
        </is>
      </c>
      <c r="J23" s="4" t="inlineStr">
        <is>
          <t xml:space="preserve"> </t>
        </is>
      </c>
      <c r="K23" s="6" t="n">
        <v>-3933</v>
      </c>
      <c r="L23" s="4" t="inlineStr">
        <is>
          <t xml:space="preserve"> </t>
        </is>
      </c>
    </row>
    <row r="24">
      <c r="A24" s="4" t="inlineStr">
        <is>
          <t>Ending Balance at Dec. 31, 2023</t>
        </is>
      </c>
      <c r="B24" s="6" t="n">
        <v>416156</v>
      </c>
      <c r="C24" s="6" t="n">
        <v>13607</v>
      </c>
      <c r="D24" s="6" t="n">
        <v>-10183</v>
      </c>
      <c r="E24" s="6" t="n">
        <v>10183</v>
      </c>
      <c r="F24" s="6" t="n">
        <v>60958</v>
      </c>
      <c r="G24" s="6" t="n">
        <v>520154</v>
      </c>
      <c r="H24" s="6" t="n">
        <v>-118249</v>
      </c>
      <c r="I24" s="6" t="n">
        <v>-55828</v>
      </c>
      <c r="J24" s="6" t="n">
        <v>-4478</v>
      </c>
      <c r="K24" s="6" t="n">
        <v>416164</v>
      </c>
      <c r="L24" s="6" t="n">
        <v>-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6" t="n">
        <v>37111</v>
      </c>
      <c r="C26" s="4" t="inlineStr">
        <is>
          <t xml:space="preserve"> </t>
        </is>
      </c>
      <c r="D26" s="4" t="inlineStr">
        <is>
          <t xml:space="preserve"> </t>
        </is>
      </c>
      <c r="E26" s="4" t="inlineStr">
        <is>
          <t xml:space="preserve"> </t>
        </is>
      </c>
      <c r="F26" s="4" t="inlineStr">
        <is>
          <t xml:space="preserve"> </t>
        </is>
      </c>
      <c r="G26" s="6" t="n">
        <v>37094</v>
      </c>
      <c r="H26" s="4" t="inlineStr">
        <is>
          <t xml:space="preserve"> </t>
        </is>
      </c>
      <c r="I26" s="4" t="inlineStr">
        <is>
          <t xml:space="preserve"> </t>
        </is>
      </c>
      <c r="J26" s="4" t="inlineStr">
        <is>
          <t xml:space="preserve"> </t>
        </is>
      </c>
      <c r="K26" s="6" t="n">
        <v>37094</v>
      </c>
      <c r="L26" s="6" t="n">
        <v>17</v>
      </c>
    </row>
    <row r="27">
      <c r="A27" s="4" t="inlineStr">
        <is>
          <t>Foreign currency translation adjustment</t>
        </is>
      </c>
      <c r="B27" s="6" t="n">
        <v>-217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708</v>
      </c>
      <c r="J27" s="4" t="inlineStr">
        <is>
          <t xml:space="preserve"> </t>
        </is>
      </c>
      <c r="K27" s="6" t="n">
        <v>-21708</v>
      </c>
      <c r="L27" s="4" t="inlineStr">
        <is>
          <t xml:space="preserve"> </t>
        </is>
      </c>
    </row>
    <row r="28">
      <c r="A28" s="4" t="inlineStr">
        <is>
          <t>Pension adjustment, net of tax</t>
        </is>
      </c>
      <c r="B28" s="6" t="n">
        <v>-8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95</v>
      </c>
      <c r="K28" s="6" t="n">
        <v>-895</v>
      </c>
      <c r="L28" s="4" t="inlineStr">
        <is>
          <t xml:space="preserve"> </t>
        </is>
      </c>
    </row>
    <row r="29">
      <c r="A29" s="4" t="inlineStr">
        <is>
          <t>Total comprehensive income</t>
        </is>
      </c>
      <c r="B29" s="6" t="n">
        <v>145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491</v>
      </c>
      <c r="L29" s="6" t="n">
        <v>17</v>
      </c>
    </row>
    <row r="30">
      <c r="A30" s="4" t="inlineStr">
        <is>
          <t>Share-based compensation</t>
        </is>
      </c>
      <c r="B30" s="6" t="n">
        <v>3412</v>
      </c>
      <c r="C30" s="4" t="inlineStr">
        <is>
          <t xml:space="preserve"> </t>
        </is>
      </c>
      <c r="D30" s="4" t="inlineStr">
        <is>
          <t xml:space="preserve"> </t>
        </is>
      </c>
      <c r="E30" s="4" t="inlineStr">
        <is>
          <t xml:space="preserve"> </t>
        </is>
      </c>
      <c r="F30" s="6" t="n">
        <v>3412</v>
      </c>
      <c r="G30" s="4" t="inlineStr">
        <is>
          <t xml:space="preserve"> </t>
        </is>
      </c>
      <c r="H30" s="4" t="inlineStr">
        <is>
          <t xml:space="preserve"> </t>
        </is>
      </c>
      <c r="I30" s="4" t="inlineStr">
        <is>
          <t xml:space="preserve"> </t>
        </is>
      </c>
      <c r="J30" s="4" t="inlineStr">
        <is>
          <t xml:space="preserve"> </t>
        </is>
      </c>
      <c r="K30" s="6" t="n">
        <v>3412</v>
      </c>
      <c r="L30" s="4" t="inlineStr">
        <is>
          <t xml:space="preserve"> </t>
        </is>
      </c>
    </row>
    <row r="31">
      <c r="A31" s="4" t="inlineStr">
        <is>
          <t>Purchase of common shares</t>
        </is>
      </c>
      <c r="B31" s="6" t="n">
        <v>-8551</v>
      </c>
      <c r="C31" s="4" t="inlineStr">
        <is>
          <t xml:space="preserve"> </t>
        </is>
      </c>
      <c r="D31" s="4" t="inlineStr">
        <is>
          <t xml:space="preserve"> </t>
        </is>
      </c>
      <c r="E31" s="4" t="inlineStr">
        <is>
          <t xml:space="preserve"> </t>
        </is>
      </c>
      <c r="F31" s="4" t="inlineStr">
        <is>
          <t xml:space="preserve"> </t>
        </is>
      </c>
      <c r="G31" s="4" t="inlineStr">
        <is>
          <t xml:space="preserve"> </t>
        </is>
      </c>
      <c r="H31" s="6" t="n">
        <v>-8551</v>
      </c>
      <c r="I31" s="4" t="inlineStr">
        <is>
          <t xml:space="preserve"> </t>
        </is>
      </c>
      <c r="J31" s="4" t="inlineStr">
        <is>
          <t xml:space="preserve"> </t>
        </is>
      </c>
      <c r="K31" s="6" t="n">
        <v>-8551</v>
      </c>
      <c r="L31" s="4" t="inlineStr">
        <is>
          <t xml:space="preserve"> </t>
        </is>
      </c>
    </row>
    <row r="32">
      <c r="A32" s="4" t="inlineStr">
        <is>
          <t>Issuance of common shares</t>
        </is>
      </c>
      <c r="B32" s="6" t="n">
        <v>868</v>
      </c>
      <c r="C32" s="6" t="n">
        <v>145</v>
      </c>
      <c r="D32" s="4" t="inlineStr">
        <is>
          <t xml:space="preserve"> </t>
        </is>
      </c>
      <c r="E32" s="4" t="inlineStr">
        <is>
          <t xml:space="preserve"> </t>
        </is>
      </c>
      <c r="F32" s="6" t="n">
        <v>723</v>
      </c>
      <c r="G32" s="4" t="inlineStr">
        <is>
          <t xml:space="preserve"> </t>
        </is>
      </c>
      <c r="H32" s="4" t="inlineStr">
        <is>
          <t xml:space="preserve"> </t>
        </is>
      </c>
      <c r="I32" s="4" t="inlineStr">
        <is>
          <t xml:space="preserve"> </t>
        </is>
      </c>
      <c r="J32" s="4" t="inlineStr">
        <is>
          <t xml:space="preserve"> </t>
        </is>
      </c>
      <c r="K32" s="6" t="n">
        <v>868</v>
      </c>
      <c r="L32" s="4" t="inlineStr">
        <is>
          <t xml:space="preserve"> </t>
        </is>
      </c>
    </row>
    <row r="33">
      <c r="A33" s="4" t="inlineStr">
        <is>
          <t>Common shares distributed from rabbi trust of net</t>
        </is>
      </c>
      <c r="B33" s="6" t="n">
        <v>0</v>
      </c>
      <c r="C33" s="4" t="inlineStr">
        <is>
          <t xml:space="preserve"> </t>
        </is>
      </c>
      <c r="D33" s="6" t="n">
        <v>608</v>
      </c>
      <c r="E33" s="6" t="n">
        <v>-608</v>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row>
    <row r="34">
      <c r="A34" s="4" t="inlineStr">
        <is>
          <t>Cash dividends declared</t>
        </is>
      </c>
      <c r="B34" s="6" t="n">
        <v>-4069</v>
      </c>
      <c r="C34" s="4" t="inlineStr">
        <is>
          <t xml:space="preserve"> </t>
        </is>
      </c>
      <c r="D34" s="4" t="inlineStr">
        <is>
          <t xml:space="preserve"> </t>
        </is>
      </c>
      <c r="E34" s="4" t="inlineStr">
        <is>
          <t xml:space="preserve"> </t>
        </is>
      </c>
      <c r="F34" s="4" t="inlineStr">
        <is>
          <t xml:space="preserve"> </t>
        </is>
      </c>
      <c r="G34" s="6" t="n">
        <v>-4069</v>
      </c>
      <c r="H34" s="4" t="inlineStr">
        <is>
          <t xml:space="preserve"> </t>
        </is>
      </c>
      <c r="I34" s="4" t="inlineStr">
        <is>
          <t xml:space="preserve"> </t>
        </is>
      </c>
      <c r="J34" s="4" t="inlineStr">
        <is>
          <t xml:space="preserve"> </t>
        </is>
      </c>
      <c r="K34" s="6" t="n">
        <v>-4069</v>
      </c>
      <c r="L34" s="4" t="inlineStr">
        <is>
          <t xml:space="preserve"> </t>
        </is>
      </c>
    </row>
    <row r="35">
      <c r="A35" s="4" t="inlineStr">
        <is>
          <t>Ending Balance at Dec. 31, 2024</t>
        </is>
      </c>
      <c r="B35" s="5" t="n">
        <v>422324</v>
      </c>
      <c r="C35" s="5" t="n">
        <v>13752</v>
      </c>
      <c r="D35" s="5" t="n">
        <v>-9575</v>
      </c>
      <c r="E35" s="5" t="n">
        <v>9575</v>
      </c>
      <c r="F35" s="5" t="n">
        <v>65093</v>
      </c>
      <c r="G35" s="5" t="n">
        <v>553179</v>
      </c>
      <c r="H35" s="5" t="n">
        <v>-126800</v>
      </c>
      <c r="I35" s="5" t="n">
        <v>-77536</v>
      </c>
      <c r="J35" s="5" t="n">
        <v>-5373</v>
      </c>
      <c r="K35" s="5" t="n">
        <v>422315</v>
      </c>
      <c r="L35" s="5" t="n">
        <v>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37094</v>
      </c>
      <c r="C4" s="5" t="n">
        <v>63332</v>
      </c>
      <c r="D4" s="5" t="n">
        <v>54395</v>
      </c>
    </row>
    <row r="5">
      <c r="A5" s="3" t="inlineStr">
        <is>
          <t>Determination of shares (in thousands)</t>
        </is>
      </c>
      <c r="B5" s="4" t="inlineStr">
        <is>
          <t xml:space="preserve"> </t>
        </is>
      </c>
      <c r="C5" s="4" t="inlineStr">
        <is>
          <t xml:space="preserve"> </t>
        </is>
      </c>
      <c r="D5" s="4" t="inlineStr">
        <is>
          <t xml:space="preserve"> </t>
        </is>
      </c>
    </row>
    <row r="6">
      <c r="A6" s="4" t="inlineStr">
        <is>
          <t>Weighted-average common shares outstanding (in shares)</t>
        </is>
      </c>
      <c r="B6" s="6" t="n">
        <v>4908</v>
      </c>
      <c r="C6" s="6" t="n">
        <v>4920</v>
      </c>
      <c r="D6" s="6" t="n">
        <v>4931</v>
      </c>
    </row>
    <row r="7">
      <c r="A7" s="4" t="inlineStr">
        <is>
          <t>Dilutive effect - share-based awards (in shares)</t>
        </is>
      </c>
      <c r="B7" s="6" t="n">
        <v>39</v>
      </c>
      <c r="C7" s="6" t="n">
        <v>77</v>
      </c>
      <c r="D7" s="6" t="n">
        <v>68</v>
      </c>
    </row>
    <row r="8">
      <c r="A8" s="4" t="inlineStr">
        <is>
          <t>Diluted weighted-average common shares outstanding (in shares)</t>
        </is>
      </c>
      <c r="B8" s="6" t="n">
        <v>4947</v>
      </c>
      <c r="C8" s="6" t="n">
        <v>4997</v>
      </c>
      <c r="D8" s="6" t="n">
        <v>4999</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7.56</v>
      </c>
      <c r="C10" s="7" t="n">
        <v>12.87</v>
      </c>
      <c r="D10" s="7" t="n">
        <v>11.03</v>
      </c>
    </row>
    <row r="11">
      <c r="A11" s="4" t="inlineStr">
        <is>
          <t>Diluted (in dollars per share)</t>
        </is>
      </c>
      <c r="B11" s="7" t="n">
        <v>7.5</v>
      </c>
      <c r="C11" s="7" t="n">
        <v>12.68</v>
      </c>
      <c r="D11" s="7" t="n">
        <v>10.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Additional Information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earnings per share (in shares)</t>
        </is>
      </c>
      <c r="B5" s="6" t="n">
        <v>7500</v>
      </c>
      <c r="C5" s="6" t="n">
        <v>0</v>
      </c>
      <c r="D5" s="6" t="n">
        <v>31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Finite and Indefinite-Lived Intangible Assets (Details) - USD ($) $ in Thousands</t>
        </is>
      </c>
      <c r="B1" s="2" t="inlineStr">
        <is>
          <t>Dec. 31, 2024</t>
        </is>
      </c>
      <c r="C1" s="2" t="inlineStr">
        <is>
          <t>Dec. 31, 2023</t>
        </is>
      </c>
      <c r="D1" s="2" t="inlineStr">
        <is>
          <t>Dec. 31, 2022</t>
        </is>
      </c>
    </row>
    <row r="2">
      <c r="A2" s="3" t="inlineStr">
        <is>
          <t>Finite-lived intangible assets</t>
        </is>
      </c>
      <c r="B2" s="4" t="inlineStr">
        <is>
          <t xml:space="preserve"> </t>
        </is>
      </c>
      <c r="C2" s="4" t="inlineStr">
        <is>
          <t xml:space="preserve"> </t>
        </is>
      </c>
      <c r="D2" s="4" t="inlineStr">
        <is>
          <t xml:space="preserve"> </t>
        </is>
      </c>
    </row>
    <row r="3">
      <c r="A3" s="4" t="inlineStr">
        <is>
          <t>Gross Carrying Amount</t>
        </is>
      </c>
      <c r="B3" s="5" t="n">
        <v>31334</v>
      </c>
      <c r="C3" s="5" t="n">
        <v>34247</v>
      </c>
      <c r="D3" s="4" t="inlineStr">
        <is>
          <t xml:space="preserve"> </t>
        </is>
      </c>
    </row>
    <row r="4">
      <c r="A4" s="4" t="inlineStr">
        <is>
          <t>Accumulated Amortization</t>
        </is>
      </c>
      <c r="B4" s="6" t="n">
        <v>-21678</v>
      </c>
      <c r="C4" s="6" t="n">
        <v>-21266</v>
      </c>
      <c r="D4" s="4" t="inlineStr">
        <is>
          <t xml:space="preserve"> </t>
        </is>
      </c>
    </row>
    <row r="5">
      <c r="A5" s="3" t="inlineStr">
        <is>
          <t>Indefinite-lived intangible assets</t>
        </is>
      </c>
      <c r="B5" s="4" t="inlineStr">
        <is>
          <t xml:space="preserve"> </t>
        </is>
      </c>
      <c r="C5" s="4" t="inlineStr">
        <is>
          <t xml:space="preserve"> </t>
        </is>
      </c>
      <c r="D5" s="4" t="inlineStr">
        <is>
          <t xml:space="preserve"> </t>
        </is>
      </c>
    </row>
    <row r="6">
      <c r="A6" s="4" t="inlineStr">
        <is>
          <t>Goodwill</t>
        </is>
      </c>
      <c r="B6" s="6" t="n">
        <v>26685</v>
      </c>
      <c r="C6" s="6" t="n">
        <v>29497</v>
      </c>
      <c r="D6" s="5" t="n">
        <v>28004</v>
      </c>
    </row>
    <row r="7">
      <c r="A7" s="4" t="inlineStr">
        <is>
          <t>Patents</t>
        </is>
      </c>
      <c r="B7" s="4" t="inlineStr">
        <is>
          <t xml:space="preserve"> </t>
        </is>
      </c>
      <c r="C7" s="4" t="inlineStr">
        <is>
          <t xml:space="preserve"> </t>
        </is>
      </c>
      <c r="D7" s="4" t="inlineStr">
        <is>
          <t xml:space="preserve"> </t>
        </is>
      </c>
    </row>
    <row r="8">
      <c r="A8" s="3" t="inlineStr">
        <is>
          <t>Finite-lived intangible assets</t>
        </is>
      </c>
      <c r="B8" s="4" t="inlineStr">
        <is>
          <t xml:space="preserve"> </t>
        </is>
      </c>
      <c r="C8" s="4" t="inlineStr">
        <is>
          <t xml:space="preserve"> </t>
        </is>
      </c>
      <c r="D8" s="4" t="inlineStr">
        <is>
          <t xml:space="preserve"> </t>
        </is>
      </c>
    </row>
    <row r="9">
      <c r="A9" s="4" t="inlineStr">
        <is>
          <t>Gross Carrying Amount</t>
        </is>
      </c>
      <c r="B9" s="6" t="n">
        <v>4806</v>
      </c>
      <c r="C9" s="6" t="n">
        <v>4806</v>
      </c>
      <c r="D9" s="4" t="inlineStr">
        <is>
          <t xml:space="preserve"> </t>
        </is>
      </c>
    </row>
    <row r="10">
      <c r="A10" s="4" t="inlineStr">
        <is>
          <t>Accumulated Amortization</t>
        </is>
      </c>
      <c r="B10" s="6" t="n">
        <v>-4806</v>
      </c>
      <c r="C10" s="6" t="n">
        <v>-4806</v>
      </c>
      <c r="D10" s="4" t="inlineStr">
        <is>
          <t xml:space="preserve"> </t>
        </is>
      </c>
    </row>
    <row r="11">
      <c r="A11" s="4" t="inlineStr">
        <is>
          <t>Land use right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Gross Carrying Amount</t>
        </is>
      </c>
      <c r="B13" s="6" t="n">
        <v>637</v>
      </c>
      <c r="C13" s="6" t="n">
        <v>1109</v>
      </c>
      <c r="D13" s="4" t="inlineStr">
        <is>
          <t xml:space="preserve"> </t>
        </is>
      </c>
    </row>
    <row r="14">
      <c r="A14" s="4" t="inlineStr">
        <is>
          <t>Accumulated Amortization</t>
        </is>
      </c>
      <c r="B14" s="6" t="n">
        <v>-122</v>
      </c>
      <c r="C14" s="6" t="n">
        <v>-307</v>
      </c>
      <c r="D14" s="4" t="inlineStr">
        <is>
          <t xml:space="preserve"> </t>
        </is>
      </c>
    </row>
    <row r="15">
      <c r="A15" s="4" t="inlineStr">
        <is>
          <t>Trademark</t>
        </is>
      </c>
      <c r="B15" s="4" t="inlineStr">
        <is>
          <t xml:space="preserve"> </t>
        </is>
      </c>
      <c r="C15" s="4" t="inlineStr">
        <is>
          <t xml:space="preserve"> </t>
        </is>
      </c>
      <c r="D15" s="4" t="inlineStr">
        <is>
          <t xml:space="preserve"> </t>
        </is>
      </c>
    </row>
    <row r="16">
      <c r="A16" s="3" t="inlineStr">
        <is>
          <t>Finite-lived intangible assets</t>
        </is>
      </c>
      <c r="B16" s="4" t="inlineStr">
        <is>
          <t xml:space="preserve"> </t>
        </is>
      </c>
      <c r="C16" s="4" t="inlineStr">
        <is>
          <t xml:space="preserve"> </t>
        </is>
      </c>
      <c r="D16" s="4" t="inlineStr">
        <is>
          <t xml:space="preserve"> </t>
        </is>
      </c>
    </row>
    <row r="17">
      <c r="A17" s="4" t="inlineStr">
        <is>
          <t>Gross Carrying Amount</t>
        </is>
      </c>
      <c r="B17" s="6" t="n">
        <v>1910</v>
      </c>
      <c r="C17" s="6" t="n">
        <v>1988</v>
      </c>
      <c r="D17" s="4" t="inlineStr">
        <is>
          <t xml:space="preserve"> </t>
        </is>
      </c>
    </row>
    <row r="18">
      <c r="A18" s="4" t="inlineStr">
        <is>
          <t>Accumulated Amortization</t>
        </is>
      </c>
      <c r="B18" s="6" t="n">
        <v>-1685</v>
      </c>
      <c r="C18" s="6" t="n">
        <v>-1682</v>
      </c>
      <c r="D18" s="4" t="inlineStr">
        <is>
          <t xml:space="preserve"> </t>
        </is>
      </c>
    </row>
    <row r="19">
      <c r="A19" s="4" t="inlineStr">
        <is>
          <t>Technology</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Gross Carrying Amount</t>
        </is>
      </c>
      <c r="B21" s="6" t="n">
        <v>6582</v>
      </c>
      <c r="C21" s="6" t="n">
        <v>7104</v>
      </c>
      <c r="D21" s="4" t="inlineStr">
        <is>
          <t xml:space="preserve"> </t>
        </is>
      </c>
    </row>
    <row r="22">
      <c r="A22" s="4" t="inlineStr">
        <is>
          <t>Accumulated Amortization</t>
        </is>
      </c>
      <c r="B22" s="6" t="n">
        <v>-3933</v>
      </c>
      <c r="C22" s="6" t="n">
        <v>-3738</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Gross Carrying Amount</t>
        </is>
      </c>
      <c r="B25" s="6" t="n">
        <v>17399</v>
      </c>
      <c r="C25" s="6" t="n">
        <v>19240</v>
      </c>
      <c r="D25" s="4" t="inlineStr">
        <is>
          <t xml:space="preserve"> </t>
        </is>
      </c>
    </row>
    <row r="26">
      <c r="A26" s="4" t="inlineStr">
        <is>
          <t>Accumulated Amortization</t>
        </is>
      </c>
      <c r="B26" s="5" t="n">
        <v>-11132</v>
      </c>
      <c r="C26" s="5" t="n">
        <v>-10733</v>
      </c>
      <c r="D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4" customWidth="1" min="2" max="2"/>
    <col width="26" customWidth="1" min="3" max="3"/>
    <col width="14" customWidth="1" min="4" max="4"/>
    <col width="14" customWidth="1" min="5" max="5"/>
  </cols>
  <sheetData>
    <row r="1">
      <c r="A1" s="1" t="inlineStr">
        <is>
          <t>Goodwill and Other Intangibles - Additional Information (Details) - USD ($)</t>
        </is>
      </c>
      <c r="C1" s="2" t="inlineStr">
        <is>
          <t>12 Months Ended</t>
        </is>
      </c>
    </row>
    <row r="2">
      <c r="B2" s="2" t="inlineStr">
        <is>
          <t>Sep. 30, 2022</t>
        </is>
      </c>
      <c r="C2" s="2" t="inlineStr">
        <is>
          <t>Dec. 31, 2024</t>
        </is>
      </c>
      <c r="D2" s="2" t="inlineStr">
        <is>
          <t>Dec.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1800000</v>
      </c>
      <c r="D4" s="5" t="n">
        <v>1800000</v>
      </c>
      <c r="E4" s="5" t="n">
        <v>2200000</v>
      </c>
    </row>
    <row r="5">
      <c r="A5" s="4" t="inlineStr">
        <is>
          <t>Amortization expense for 2025</t>
        </is>
      </c>
      <c r="B5" s="4" t="inlineStr">
        <is>
          <t xml:space="preserve"> </t>
        </is>
      </c>
      <c r="C5" s="6" t="n">
        <v>1300000</v>
      </c>
      <c r="D5" s="4" t="inlineStr">
        <is>
          <t xml:space="preserve"> </t>
        </is>
      </c>
      <c r="E5" s="4" t="inlineStr">
        <is>
          <t xml:space="preserve"> </t>
        </is>
      </c>
    </row>
    <row r="6">
      <c r="A6" s="4" t="inlineStr">
        <is>
          <t>Amortization expense for 2026</t>
        </is>
      </c>
      <c r="B6" s="4" t="inlineStr">
        <is>
          <t xml:space="preserve"> </t>
        </is>
      </c>
      <c r="C6" s="6" t="n">
        <v>1300000</v>
      </c>
      <c r="D6" s="4" t="inlineStr">
        <is>
          <t xml:space="preserve"> </t>
        </is>
      </c>
      <c r="E6" s="4" t="inlineStr">
        <is>
          <t xml:space="preserve"> </t>
        </is>
      </c>
    </row>
    <row r="7">
      <c r="A7" s="4" t="inlineStr">
        <is>
          <t>Amortization expense for 2027</t>
        </is>
      </c>
      <c r="B7" s="4" t="inlineStr">
        <is>
          <t xml:space="preserve"> </t>
        </is>
      </c>
      <c r="C7" s="6" t="n">
        <v>1300000</v>
      </c>
      <c r="D7" s="4" t="inlineStr">
        <is>
          <t xml:space="preserve"> </t>
        </is>
      </c>
      <c r="E7" s="4" t="inlineStr">
        <is>
          <t xml:space="preserve"> </t>
        </is>
      </c>
    </row>
    <row r="8">
      <c r="A8" s="4" t="inlineStr">
        <is>
          <t>Amortization expense for 2028</t>
        </is>
      </c>
      <c r="B8" s="4" t="inlineStr">
        <is>
          <t xml:space="preserve"> </t>
        </is>
      </c>
      <c r="C8" s="6" t="n">
        <v>1300000</v>
      </c>
      <c r="D8" s="4" t="inlineStr">
        <is>
          <t xml:space="preserve"> </t>
        </is>
      </c>
      <c r="E8" s="4" t="inlineStr">
        <is>
          <t xml:space="preserve"> </t>
        </is>
      </c>
    </row>
    <row r="9">
      <c r="A9" s="4" t="inlineStr">
        <is>
          <t>Amortization expense for 2029</t>
        </is>
      </c>
      <c r="B9" s="4" t="inlineStr">
        <is>
          <t xml:space="preserve"> </t>
        </is>
      </c>
      <c r="C9" s="5" t="n">
        <v>1100000</v>
      </c>
      <c r="D9" s="4" t="inlineStr">
        <is>
          <t xml:space="preserve"> </t>
        </is>
      </c>
      <c r="E9" s="4" t="inlineStr">
        <is>
          <t xml:space="preserve"> </t>
        </is>
      </c>
    </row>
    <row r="10">
      <c r="A10" s="4" t="inlineStr">
        <is>
          <t>Remaining amortization period</t>
        </is>
      </c>
      <c r="B10" s="4" t="inlineStr">
        <is>
          <t xml:space="preserve"> </t>
        </is>
      </c>
      <c r="C10" s="4" t="inlineStr">
        <is>
          <t>11 years 3 months 18 days</t>
        </is>
      </c>
      <c r="D10" s="4" t="inlineStr">
        <is>
          <t xml:space="preserve"> </t>
        </is>
      </c>
      <c r="E10" s="4" t="inlineStr">
        <is>
          <t xml:space="preserve"> </t>
        </is>
      </c>
    </row>
    <row r="11">
      <c r="A11" s="4" t="inlineStr">
        <is>
          <t>Goodwill impairment</t>
        </is>
      </c>
      <c r="B11" s="5" t="n">
        <v>6500000</v>
      </c>
      <c r="C11" s="5" t="n">
        <v>0</v>
      </c>
      <c r="D11" s="6" t="n">
        <v>0</v>
      </c>
      <c r="E11" s="6" t="n">
        <v>6529000</v>
      </c>
    </row>
    <row r="12">
      <c r="A12" s="4" t="inlineStr">
        <is>
          <t>Goodwill</t>
        </is>
      </c>
      <c r="B12" s="4" t="inlineStr">
        <is>
          <t xml:space="preserve"> </t>
        </is>
      </c>
      <c r="C12" s="5" t="n">
        <v>26685000</v>
      </c>
      <c r="D12" s="5" t="n">
        <v>29497000</v>
      </c>
      <c r="E12" s="5" t="n">
        <v>28004000</v>
      </c>
    </row>
    <row r="13">
      <c r="A13" s="4" t="inlineStr">
        <is>
          <t>Land use rights</t>
        </is>
      </c>
      <c r="B13" s="4" t="inlineStr">
        <is>
          <t xml:space="preserve"> </t>
        </is>
      </c>
      <c r="C13" s="4" t="inlineStr">
        <is>
          <t xml:space="preserve"> </t>
        </is>
      </c>
      <c r="D13" s="4" t="inlineStr">
        <is>
          <t xml:space="preserve"> </t>
        </is>
      </c>
      <c r="E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row>
    <row r="15">
      <c r="A15" s="4" t="inlineStr">
        <is>
          <t>Remaining amortization period</t>
        </is>
      </c>
      <c r="B15" s="4" t="inlineStr">
        <is>
          <t xml:space="preserve"> </t>
        </is>
      </c>
      <c r="C15" s="4" t="inlineStr">
        <is>
          <t>65 years 8 months 12 days</t>
        </is>
      </c>
      <c r="D15" s="4" t="inlineStr">
        <is>
          <t xml:space="preserve"> </t>
        </is>
      </c>
      <c r="E15" s="4" t="inlineStr">
        <is>
          <t xml:space="preserve"> </t>
        </is>
      </c>
    </row>
    <row r="16">
      <c r="A16" s="4" t="inlineStr">
        <is>
          <t>Trademark</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Remaining amortization period</t>
        </is>
      </c>
      <c r="B18" s="4" t="inlineStr">
        <is>
          <t xml:space="preserve"> </t>
        </is>
      </c>
      <c r="C18" s="4" t="inlineStr">
        <is>
          <t>13 years 8 months 12 days</t>
        </is>
      </c>
      <c r="D18" s="4" t="inlineStr">
        <is>
          <t xml:space="preserve"> </t>
        </is>
      </c>
      <c r="E18" s="4" t="inlineStr">
        <is>
          <t xml:space="preserve"> </t>
        </is>
      </c>
    </row>
    <row r="19">
      <c r="A19" s="4" t="inlineStr">
        <is>
          <t>Technology</t>
        </is>
      </c>
      <c r="B19" s="4" t="inlineStr">
        <is>
          <t xml:space="preserve"> </t>
        </is>
      </c>
      <c r="C19" s="4" t="inlineStr">
        <is>
          <t xml:space="preserve"> </t>
        </is>
      </c>
      <c r="D19" s="4" t="inlineStr">
        <is>
          <t xml:space="preserve"> </t>
        </is>
      </c>
      <c r="E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row>
    <row r="21">
      <c r="A21" s="4" t="inlineStr">
        <is>
          <t>Remaining amortization period</t>
        </is>
      </c>
      <c r="B21" s="4" t="inlineStr">
        <is>
          <t xml:space="preserve"> </t>
        </is>
      </c>
      <c r="C21" s="4" t="inlineStr">
        <is>
          <t>6 years 2 months 12 days</t>
        </is>
      </c>
      <c r="D21" s="4" t="inlineStr">
        <is>
          <t xml:space="preserve"> </t>
        </is>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row>
    <row r="24">
      <c r="A24" s="4" t="inlineStr">
        <is>
          <t>Remaining amortization period</t>
        </is>
      </c>
      <c r="B24" s="4" t="inlineStr">
        <is>
          <t xml:space="preserve"> </t>
        </is>
      </c>
      <c r="C24" s="4" t="inlineStr">
        <is>
          <t>9 years</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Amortization period of intangible assets</t>
        </is>
      </c>
      <c r="B27" s="4" t="inlineStr">
        <is>
          <t xml:space="preserve"> </t>
        </is>
      </c>
      <c r="C27" s="4" t="inlineStr">
        <is>
          <t>1 year</t>
        </is>
      </c>
      <c r="D27" s="4" t="inlineStr">
        <is>
          <t xml:space="preserve"> </t>
        </is>
      </c>
      <c r="E27" s="4" t="inlineStr">
        <is>
          <t xml:space="preserve"> </t>
        </is>
      </c>
    </row>
    <row r="28">
      <c r="A28" s="4" t="inlineStr">
        <is>
          <t>Remaining amortization period</t>
        </is>
      </c>
      <c r="B28" s="4" t="inlineStr">
        <is>
          <t xml:space="preserve"> </t>
        </is>
      </c>
      <c r="C28" s="4" t="inlineStr">
        <is>
          <t>1 year</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row>
    <row r="31">
      <c r="A31" s="4" t="inlineStr">
        <is>
          <t>Amortization period of intangible assets</t>
        </is>
      </c>
      <c r="B31" s="4" t="inlineStr">
        <is>
          <t xml:space="preserve"> </t>
        </is>
      </c>
      <c r="C31" s="4" t="inlineStr">
        <is>
          <t>99 years</t>
        </is>
      </c>
      <c r="D31" s="4" t="inlineStr">
        <is>
          <t xml:space="preserve"> </t>
        </is>
      </c>
      <c r="E31" s="4" t="inlineStr">
        <is>
          <t xml:space="preserve"> </t>
        </is>
      </c>
    </row>
    <row r="32">
      <c r="A32" s="4" t="inlineStr">
        <is>
          <t>Remaining amortization period</t>
        </is>
      </c>
      <c r="B32" s="4" t="inlineStr">
        <is>
          <t xml:space="preserve"> </t>
        </is>
      </c>
      <c r="C32" s="4" t="inlineStr">
        <is>
          <t>66 year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hanges in Carrying Amount of Goodwill by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9497</v>
      </c>
      <c r="C4" s="5" t="n">
        <v>28004</v>
      </c>
    </row>
    <row r="5">
      <c r="A5" s="4" t="inlineStr">
        <is>
          <t>Acquisitions</t>
        </is>
      </c>
      <c r="B5" s="4" t="inlineStr">
        <is>
          <t xml:space="preserve"> </t>
        </is>
      </c>
      <c r="C5" s="6" t="n">
        <v>387</v>
      </c>
    </row>
    <row r="6">
      <c r="A6" s="4" t="inlineStr">
        <is>
          <t>Currency translation</t>
        </is>
      </c>
      <c r="B6" s="6" t="n">
        <v>-2812</v>
      </c>
      <c r="C6" s="6" t="n">
        <v>1106</v>
      </c>
    </row>
    <row r="7">
      <c r="A7" s="4" t="inlineStr">
        <is>
          <t>Ending Balance</t>
        </is>
      </c>
      <c r="B7" s="6" t="n">
        <v>26685</v>
      </c>
      <c r="C7" s="6" t="n">
        <v>29497</v>
      </c>
    </row>
    <row r="8">
      <c r="A8" s="4" t="inlineStr">
        <is>
          <t>PLP-US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3078</v>
      </c>
      <c r="C10" s="6" t="n">
        <v>3078</v>
      </c>
    </row>
    <row r="11">
      <c r="A11" s="4" t="inlineStr">
        <is>
          <t>Acquisitions</t>
        </is>
      </c>
      <c r="B11" s="4" t="inlineStr">
        <is>
          <t xml:space="preserve"> </t>
        </is>
      </c>
      <c r="C11" s="6" t="n">
        <v>0</v>
      </c>
    </row>
    <row r="12">
      <c r="A12" s="4" t="inlineStr">
        <is>
          <t>Currency translation</t>
        </is>
      </c>
      <c r="B12" s="6" t="n">
        <v>0</v>
      </c>
      <c r="C12" s="6" t="n">
        <v>0</v>
      </c>
    </row>
    <row r="13">
      <c r="A13" s="4" t="inlineStr">
        <is>
          <t>Ending Balance</t>
        </is>
      </c>
      <c r="B13" s="6" t="n">
        <v>3078</v>
      </c>
      <c r="C13" s="6" t="n">
        <v>3078</v>
      </c>
    </row>
    <row r="14">
      <c r="A14" s="4" t="inlineStr">
        <is>
          <t>The America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0582</v>
      </c>
      <c r="C16" s="6" t="n">
        <v>9597</v>
      </c>
    </row>
    <row r="17">
      <c r="A17" s="4" t="inlineStr">
        <is>
          <t>Acquisitions</t>
        </is>
      </c>
      <c r="B17" s="4" t="inlineStr">
        <is>
          <t xml:space="preserve"> </t>
        </is>
      </c>
      <c r="C17" s="6" t="n">
        <v>387</v>
      </c>
    </row>
    <row r="18">
      <c r="A18" s="4" t="inlineStr">
        <is>
          <t>Currency translation</t>
        </is>
      </c>
      <c r="B18" s="6" t="n">
        <v>-1724</v>
      </c>
      <c r="C18" s="6" t="n">
        <v>598</v>
      </c>
    </row>
    <row r="19">
      <c r="A19" s="4" t="inlineStr">
        <is>
          <t>Ending Balance</t>
        </is>
      </c>
      <c r="B19" s="6" t="n">
        <v>8858</v>
      </c>
      <c r="C19" s="6" t="n">
        <v>10582</v>
      </c>
    </row>
    <row r="20">
      <c r="A20" s="4" t="inlineStr">
        <is>
          <t>EME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15837</v>
      </c>
      <c r="C22" s="6" t="n">
        <v>15329</v>
      </c>
    </row>
    <row r="23">
      <c r="A23" s="4" t="inlineStr">
        <is>
          <t>Acquisitions</t>
        </is>
      </c>
      <c r="B23" s="4" t="inlineStr">
        <is>
          <t xml:space="preserve"> </t>
        </is>
      </c>
      <c r="C23" s="6" t="n">
        <v>0</v>
      </c>
    </row>
    <row r="24">
      <c r="A24" s="4" t="inlineStr">
        <is>
          <t>Currency translation</t>
        </is>
      </c>
      <c r="B24" s="6" t="n">
        <v>-1088</v>
      </c>
      <c r="C24" s="6" t="n">
        <v>508</v>
      </c>
    </row>
    <row r="25">
      <c r="A25" s="4" t="inlineStr">
        <is>
          <t>Ending Balance</t>
        </is>
      </c>
      <c r="B25" s="6" t="n">
        <v>14749</v>
      </c>
      <c r="C25" s="6" t="n">
        <v>15837</v>
      </c>
    </row>
    <row r="26">
      <c r="A26" s="4" t="inlineStr">
        <is>
          <t>Asia-Pacific</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0</v>
      </c>
      <c r="C28" s="6" t="n">
        <v>0</v>
      </c>
    </row>
    <row r="29">
      <c r="A29" s="4" t="inlineStr">
        <is>
          <t>Acquisitions</t>
        </is>
      </c>
      <c r="B29" s="4" t="inlineStr">
        <is>
          <t xml:space="preserve"> </t>
        </is>
      </c>
      <c r="C29" s="6" t="n">
        <v>0</v>
      </c>
    </row>
    <row r="30">
      <c r="A30" s="4" t="inlineStr">
        <is>
          <t>Currency translation</t>
        </is>
      </c>
      <c r="B30" s="6" t="n">
        <v>0</v>
      </c>
      <c r="C30" s="6" t="n">
        <v>0</v>
      </c>
    </row>
    <row r="31">
      <c r="A31" s="4" t="inlineStr">
        <is>
          <t>Ending Balance</t>
        </is>
      </c>
      <c r="B31" s="5" t="n">
        <v>0</v>
      </c>
      <c r="C3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currency forward contracts</t>
        </is>
      </c>
      <c r="B3" s="5" t="n">
        <v>65</v>
      </c>
      <c r="C3" s="5" t="n">
        <v>158</v>
      </c>
    </row>
    <row r="4">
      <c r="A4" s="4" t="inlineStr">
        <is>
          <t>Fixed income investments</t>
        </is>
      </c>
      <c r="B4" s="6" t="n">
        <v>1142</v>
      </c>
      <c r="C4" s="4" t="inlineStr">
        <is>
          <t xml:space="preserve"> </t>
        </is>
      </c>
    </row>
    <row r="5">
      <c r="A5" s="4" t="inlineStr">
        <is>
          <t>Total assets</t>
        </is>
      </c>
      <c r="B5" s="6" t="n">
        <v>1207</v>
      </c>
      <c r="C5" s="6" t="n">
        <v>158</v>
      </c>
    </row>
    <row r="6">
      <c r="A6" s="3" t="inlineStr">
        <is>
          <t>Liabilities:</t>
        </is>
      </c>
      <c r="B6" s="4" t="inlineStr">
        <is>
          <t xml:space="preserve"> </t>
        </is>
      </c>
      <c r="C6" s="4" t="inlineStr">
        <is>
          <t xml:space="preserve"> </t>
        </is>
      </c>
    </row>
    <row r="7">
      <c r="A7" s="4" t="inlineStr">
        <is>
          <t>Foreign currency forward contracts</t>
        </is>
      </c>
      <c r="B7" s="6" t="n">
        <v>71</v>
      </c>
      <c r="C7" s="6" t="n">
        <v>0</v>
      </c>
    </row>
    <row r="8">
      <c r="A8" s="4" t="inlineStr">
        <is>
          <t>Supplemental profit sharing plan</t>
        </is>
      </c>
      <c r="B8" s="6" t="n">
        <v>9031</v>
      </c>
      <c r="C8" s="6" t="n">
        <v>8222</v>
      </c>
    </row>
    <row r="9">
      <c r="A9" s="4" t="inlineStr">
        <is>
          <t>Total liabilities</t>
        </is>
      </c>
      <c r="B9" s="6" t="n">
        <v>9102</v>
      </c>
      <c r="C9" s="6" t="n">
        <v>8222</v>
      </c>
    </row>
    <row r="10">
      <c r="A10" s="4" t="inlineStr">
        <is>
          <t>Quoted Prices in Active Markets for Identical Assets or Liabilitie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6" t="n">
        <v>0</v>
      </c>
      <c r="C12" s="6" t="n">
        <v>0</v>
      </c>
    </row>
    <row r="13">
      <c r="A13" s="4" t="inlineStr">
        <is>
          <t>Fixed income investments</t>
        </is>
      </c>
      <c r="B13" s="6" t="n">
        <v>1142</v>
      </c>
      <c r="C13" s="4" t="inlineStr">
        <is>
          <t xml:space="preserve"> </t>
        </is>
      </c>
    </row>
    <row r="14">
      <c r="A14" s="4" t="inlineStr">
        <is>
          <t>Total assets</t>
        </is>
      </c>
      <c r="B14" s="6" t="n">
        <v>1142</v>
      </c>
      <c r="C14" s="6" t="n">
        <v>0</v>
      </c>
    </row>
    <row r="15">
      <c r="A15" s="3" t="inlineStr">
        <is>
          <t>Liabilities:</t>
        </is>
      </c>
      <c r="B15" s="4" t="inlineStr">
        <is>
          <t xml:space="preserve"> </t>
        </is>
      </c>
      <c r="C15" s="4" t="inlineStr">
        <is>
          <t xml:space="preserve"> </t>
        </is>
      </c>
    </row>
    <row r="16">
      <c r="A16" s="4" t="inlineStr">
        <is>
          <t>Foreign currency forward contracts</t>
        </is>
      </c>
      <c r="B16" s="6" t="n">
        <v>0</v>
      </c>
      <c r="C16" s="6" t="n">
        <v>0</v>
      </c>
    </row>
    <row r="17">
      <c r="A17" s="4" t="inlineStr">
        <is>
          <t>Supplemental profit sharing plan</t>
        </is>
      </c>
      <c r="B17" s="6" t="n">
        <v>0</v>
      </c>
      <c r="C17" s="6" t="n">
        <v>0</v>
      </c>
    </row>
    <row r="18">
      <c r="A18" s="4" t="inlineStr">
        <is>
          <t>Total liabilities</t>
        </is>
      </c>
      <c r="B18" s="6" t="n">
        <v>0</v>
      </c>
      <c r="C18" s="6"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currency forward contracts</t>
        </is>
      </c>
      <c r="B21" s="6" t="n">
        <v>65</v>
      </c>
      <c r="C21" s="6" t="n">
        <v>158</v>
      </c>
    </row>
    <row r="22">
      <c r="A22" s="4" t="inlineStr">
        <is>
          <t>Fixed income investments</t>
        </is>
      </c>
      <c r="B22" s="6" t="n">
        <v>0</v>
      </c>
      <c r="C22" s="4" t="inlineStr">
        <is>
          <t xml:space="preserve"> </t>
        </is>
      </c>
    </row>
    <row r="23">
      <c r="A23" s="4" t="inlineStr">
        <is>
          <t>Total assets</t>
        </is>
      </c>
      <c r="B23" s="6" t="n">
        <v>65</v>
      </c>
      <c r="C23" s="6" t="n">
        <v>158</v>
      </c>
    </row>
    <row r="24">
      <c r="A24" s="3" t="inlineStr">
        <is>
          <t>Liabilities:</t>
        </is>
      </c>
      <c r="B24" s="4" t="inlineStr">
        <is>
          <t xml:space="preserve"> </t>
        </is>
      </c>
      <c r="C24" s="4" t="inlineStr">
        <is>
          <t xml:space="preserve"> </t>
        </is>
      </c>
    </row>
    <row r="25">
      <c r="A25" s="4" t="inlineStr">
        <is>
          <t>Foreign currency forward contracts</t>
        </is>
      </c>
      <c r="B25" s="6" t="n">
        <v>71</v>
      </c>
      <c r="C25" s="6" t="n">
        <v>0</v>
      </c>
    </row>
    <row r="26">
      <c r="A26" s="4" t="inlineStr">
        <is>
          <t>Supplemental profit sharing plan</t>
        </is>
      </c>
      <c r="B26" s="6" t="n">
        <v>9031</v>
      </c>
      <c r="C26" s="6" t="n">
        <v>8222</v>
      </c>
    </row>
    <row r="27">
      <c r="A27" s="4" t="inlineStr">
        <is>
          <t>Total liabilities</t>
        </is>
      </c>
      <c r="B27" s="6" t="n">
        <v>9102</v>
      </c>
      <c r="C27" s="6" t="n">
        <v>8222</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forward contracts</t>
        </is>
      </c>
      <c r="B30" s="6" t="n">
        <v>0</v>
      </c>
      <c r="C30" s="6" t="n">
        <v>0</v>
      </c>
    </row>
    <row r="31">
      <c r="A31" s="4" t="inlineStr">
        <is>
          <t>Fixed income investments</t>
        </is>
      </c>
      <c r="B31" s="6" t="n">
        <v>0</v>
      </c>
      <c r="C31" s="4" t="inlineStr">
        <is>
          <t xml:space="preserve"> </t>
        </is>
      </c>
    </row>
    <row r="32">
      <c r="A32" s="4" t="inlineStr">
        <is>
          <t>Total assets</t>
        </is>
      </c>
      <c r="B32" s="6" t="n">
        <v>0</v>
      </c>
      <c r="C32" s="6" t="n">
        <v>0</v>
      </c>
    </row>
    <row r="33">
      <c r="A33" s="3" t="inlineStr">
        <is>
          <t>Liabilities:</t>
        </is>
      </c>
      <c r="B33" s="4" t="inlineStr">
        <is>
          <t xml:space="preserve"> </t>
        </is>
      </c>
      <c r="C33" s="4" t="inlineStr">
        <is>
          <t xml:space="preserve"> </t>
        </is>
      </c>
    </row>
    <row r="34">
      <c r="A34" s="4" t="inlineStr">
        <is>
          <t>Foreign currency forward contracts</t>
        </is>
      </c>
      <c r="B34" s="6" t="n">
        <v>0</v>
      </c>
      <c r="C34" s="6" t="n">
        <v>0</v>
      </c>
    </row>
    <row r="35">
      <c r="A35" s="4" t="inlineStr">
        <is>
          <t>Supplemental profit sharing plan</t>
        </is>
      </c>
      <c r="B35" s="6" t="n">
        <v>0</v>
      </c>
      <c r="C35" s="6" t="n">
        <v>0</v>
      </c>
    </row>
    <row r="36">
      <c r="A36" s="4" t="inlineStr">
        <is>
          <t>Total liabilities</t>
        </is>
      </c>
      <c r="B36" s="5" t="n">
        <v>0</v>
      </c>
      <c r="C3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forward contracts maximum maturity period</t>
        </is>
      </c>
      <c r="B4" s="4" t="inlineStr">
        <is>
          <t>90 days</t>
        </is>
      </c>
      <c r="C4" s="4" t="inlineStr">
        <is>
          <t xml:space="preserve"> </t>
        </is>
      </c>
    </row>
    <row r="5">
      <c r="A5" s="4" t="inlineStr">
        <is>
          <t>Foreign currency transaction net losses</t>
        </is>
      </c>
      <c r="B5" s="5" t="n">
        <v>400</v>
      </c>
      <c r="C5" s="5" t="n">
        <v>700</v>
      </c>
    </row>
    <row r="6">
      <c r="A6" s="4" t="inlineStr">
        <is>
          <t>Supplemental profit sharing plan</t>
        </is>
      </c>
      <c r="B6" s="6" t="n">
        <v>9031</v>
      </c>
      <c r="C6" s="6" t="n">
        <v>8222</v>
      </c>
    </row>
    <row r="7">
      <c r="A7" s="4" t="inlineStr">
        <is>
          <t>Fixed income investments</t>
        </is>
      </c>
      <c r="B7" s="6" t="n">
        <v>1142</v>
      </c>
      <c r="C7" s="4" t="inlineStr">
        <is>
          <t xml:space="preserve"> </t>
        </is>
      </c>
    </row>
    <row r="8">
      <c r="A8" s="4" t="inlineStr">
        <is>
          <t>Profit Sharing Pla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upplemental profit sharing plan</t>
        </is>
      </c>
      <c r="B10" s="5" t="n">
        <v>9000</v>
      </c>
      <c r="C10" s="5" t="n">
        <v>82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debt and related current maturities, fair value</t>
        </is>
      </c>
      <c r="B3" s="5" t="n">
        <v>17474</v>
      </c>
      <c r="C3" s="5" t="n">
        <v>51786</v>
      </c>
    </row>
    <row r="4">
      <c r="A4" s="4" t="inlineStr">
        <is>
          <t>Long-term debt and related current maturities, carrying value</t>
        </is>
      </c>
      <c r="B4" s="5" t="n">
        <v>20787</v>
      </c>
      <c r="C4" s="5" t="n">
        <v>552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Revenues Disaggregated by Segment and Product Type (Detail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Percentage of disaggregated revenue</t>
        </is>
      </c>
      <c r="B4" s="8" t="n">
        <v>1</v>
      </c>
      <c r="C4" s="8" t="n">
        <v>1</v>
      </c>
    </row>
    <row r="5">
      <c r="A5" s="4" t="inlineStr">
        <is>
          <t>PLP-US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disaggregated revenue</t>
        </is>
      </c>
      <c r="B7" s="8" t="n">
        <v>1</v>
      </c>
      <c r="C7" s="8" t="n">
        <v>1</v>
      </c>
    </row>
    <row r="8">
      <c r="A8" s="4" t="inlineStr">
        <is>
          <t>The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disaggregated revenue</t>
        </is>
      </c>
      <c r="B10" s="8" t="n">
        <v>1</v>
      </c>
      <c r="C10" s="8" t="n">
        <v>1</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disaggregated revenue</t>
        </is>
      </c>
      <c r="B13" s="8" t="n">
        <v>1</v>
      </c>
      <c r="C13" s="8" t="n">
        <v>1</v>
      </c>
    </row>
    <row r="14">
      <c r="A14" s="4" t="inlineStr">
        <is>
          <t>Asia-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disaggregated revenue</t>
        </is>
      </c>
      <c r="B16" s="8" t="n">
        <v>1</v>
      </c>
      <c r="C16" s="8" t="n">
        <v>1</v>
      </c>
    </row>
    <row r="17">
      <c r="A17" s="4" t="inlineStr">
        <is>
          <t>Ener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disaggregated revenue</t>
        </is>
      </c>
      <c r="B19" s="8" t="n">
        <v>0.71</v>
      </c>
      <c r="C19" s="8" t="n">
        <v>0.64</v>
      </c>
    </row>
    <row r="20">
      <c r="A20" s="4" t="inlineStr">
        <is>
          <t>Energy | PLP-US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disaggregated revenue</t>
        </is>
      </c>
      <c r="B22" s="8" t="n">
        <v>0.63</v>
      </c>
      <c r="C22" s="8" t="n">
        <v>0.63</v>
      </c>
    </row>
    <row r="23">
      <c r="A23" s="4" t="inlineStr">
        <is>
          <t>Energy | The Americ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disaggregated revenue</t>
        </is>
      </c>
      <c r="B25" s="8" t="n">
        <v>0.8</v>
      </c>
      <c r="C25" s="8" t="n">
        <v>0.74</v>
      </c>
    </row>
    <row r="26">
      <c r="A26" s="4" t="inlineStr">
        <is>
          <t>Energy | EM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disaggregated revenue</t>
        </is>
      </c>
      <c r="B28" s="8" t="n">
        <v>0.71</v>
      </c>
      <c r="C28" s="8" t="n">
        <v>0.52</v>
      </c>
    </row>
    <row r="29">
      <c r="A29" s="4" t="inlineStr">
        <is>
          <t>Energy | Asia-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disaggregated revenue</t>
        </is>
      </c>
      <c r="B31" s="8" t="n">
        <v>0.77</v>
      </c>
      <c r="C31" s="8" t="n">
        <v>0.73</v>
      </c>
    </row>
    <row r="32">
      <c r="A32" s="4" t="inlineStr">
        <is>
          <t>Communica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disaggregated revenue</t>
        </is>
      </c>
      <c r="B34" s="8" t="n">
        <v>0.22</v>
      </c>
      <c r="C34" s="8" t="n">
        <v>0.29</v>
      </c>
    </row>
    <row r="35">
      <c r="A35" s="4" t="inlineStr">
        <is>
          <t>Communications | PLP-US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disaggregated revenue</t>
        </is>
      </c>
      <c r="B37" s="8" t="n">
        <v>0.3</v>
      </c>
      <c r="C37" s="8" t="n">
        <v>0.33</v>
      </c>
    </row>
    <row r="38">
      <c r="A38" s="4" t="inlineStr">
        <is>
          <t>Communications | The America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disaggregated revenue</t>
        </is>
      </c>
      <c r="B40" s="8" t="n">
        <v>0.18</v>
      </c>
      <c r="C40" s="8" t="n">
        <v>0.24</v>
      </c>
    </row>
    <row r="41">
      <c r="A41" s="4" t="inlineStr">
        <is>
          <t>Communications | EME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disaggregated revenue</t>
        </is>
      </c>
      <c r="B43" s="8" t="n">
        <v>0.24</v>
      </c>
      <c r="C43" s="8" t="n">
        <v>0.44</v>
      </c>
    </row>
    <row r="44">
      <c r="A44" s="4" t="inlineStr">
        <is>
          <t>Communications | Asia-Pacif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disaggregated revenue</t>
        </is>
      </c>
      <c r="B46" s="8" t="n">
        <v>0.03</v>
      </c>
      <c r="C46" s="8" t="n">
        <v>0.03</v>
      </c>
    </row>
    <row r="47">
      <c r="A47" s="4" t="inlineStr">
        <is>
          <t>Special Industri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disaggregated revenue</t>
        </is>
      </c>
      <c r="B49" s="8" t="n">
        <v>0.07000000000000001</v>
      </c>
      <c r="C49" s="8" t="n">
        <v>0.07000000000000001</v>
      </c>
    </row>
    <row r="50">
      <c r="A50" s="4" t="inlineStr">
        <is>
          <t>Special Industries | PLP-US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disaggregated revenue</t>
        </is>
      </c>
      <c r="B52" s="8" t="n">
        <v>0.07000000000000001</v>
      </c>
      <c r="C52" s="8" t="n">
        <v>0.04</v>
      </c>
    </row>
    <row r="53">
      <c r="A53" s="4" t="inlineStr">
        <is>
          <t>Special Industries | The Americ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disaggregated revenue</t>
        </is>
      </c>
      <c r="B55" s="8" t="n">
        <v>0.02</v>
      </c>
      <c r="C55" s="8" t="n">
        <v>0.02</v>
      </c>
    </row>
    <row r="56">
      <c r="A56" s="4" t="inlineStr">
        <is>
          <t>Special Industries | EME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disaggregated revenue</t>
        </is>
      </c>
      <c r="B58" s="8" t="n">
        <v>0.05</v>
      </c>
      <c r="C58" s="8" t="n">
        <v>0.04</v>
      </c>
    </row>
    <row r="59">
      <c r="A59" s="4" t="inlineStr">
        <is>
          <t>Special Industries | Asia-Pacific</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disaggregated revenue</t>
        </is>
      </c>
      <c r="B61" s="8" t="n">
        <v>0.2</v>
      </c>
      <c r="C61" s="8" t="n">
        <v>0.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5" t="n">
        <v>8260</v>
      </c>
      <c r="C4" s="5" t="n">
        <v>5021</v>
      </c>
      <c r="D4" s="5" t="n">
        <v>3091</v>
      </c>
    </row>
    <row r="5">
      <c r="A5" s="4" t="inlineStr">
        <is>
          <t>(Reductions) additions charged to costs and expenses</t>
        </is>
      </c>
      <c r="B5" s="6" t="n">
        <v>-750</v>
      </c>
      <c r="C5" s="6" t="n">
        <v>3250</v>
      </c>
      <c r="D5" s="6" t="n">
        <v>2108</v>
      </c>
    </row>
    <row r="6">
      <c r="A6" s="4" t="inlineStr">
        <is>
          <t>Write-offs</t>
        </is>
      </c>
      <c r="B6" s="6" t="n">
        <v>-260</v>
      </c>
      <c r="C6" s="6" t="n">
        <v>-218</v>
      </c>
      <c r="D6" s="6" t="n">
        <v>-122</v>
      </c>
    </row>
    <row r="7">
      <c r="A7" s="4" t="inlineStr">
        <is>
          <t>Foreign exchange and other</t>
        </is>
      </c>
      <c r="B7" s="6" t="n">
        <v>-292</v>
      </c>
      <c r="C7" s="6" t="n">
        <v>207</v>
      </c>
      <c r="D7" s="6" t="n">
        <v>-56</v>
      </c>
    </row>
    <row r="8">
      <c r="A8" s="4" t="inlineStr">
        <is>
          <t>Allowance for credit losses, end of period</t>
        </is>
      </c>
      <c r="B8" s="5" t="n">
        <v>6958</v>
      </c>
      <c r="C8" s="5" t="n">
        <v>8260</v>
      </c>
      <c r="D8" s="5" t="n">
        <v>5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common shares (in shares)</t>
        </is>
      </c>
      <c r="B4" s="6" t="n">
        <v>67353</v>
      </c>
      <c r="C4" s="6" t="n">
        <v>135518</v>
      </c>
      <c r="D4" s="6" t="n">
        <v>73514</v>
      </c>
    </row>
    <row r="5">
      <c r="A5" s="4" t="inlineStr">
        <is>
          <t>Issuance of common shares (in shares)</t>
        </is>
      </c>
      <c r="B5" s="6" t="n">
        <v>72561</v>
      </c>
      <c r="C5" s="6" t="n">
        <v>126911</v>
      </c>
      <c r="D5" s="6" t="n">
        <v>83391</v>
      </c>
    </row>
    <row r="6">
      <c r="A6" s="4" t="inlineStr">
        <is>
          <t>Common shares contributed to rabbi trust (in shares)</t>
        </is>
      </c>
      <c r="B6" s="4" t="inlineStr">
        <is>
          <t xml:space="preserve"> </t>
        </is>
      </c>
      <c r="C6" s="4" t="inlineStr">
        <is>
          <t xml:space="preserve"> </t>
        </is>
      </c>
      <c r="D6" s="6" t="n">
        <v>2248</v>
      </c>
    </row>
    <row r="7">
      <c r="A7" s="4" t="inlineStr">
        <is>
          <t>Common shares distributed from rabbi trust (in shares)</t>
        </is>
      </c>
      <c r="B7" s="6" t="n">
        <v>20231</v>
      </c>
      <c r="C7" s="6" t="n">
        <v>2268</v>
      </c>
      <c r="D7" s="4" t="inlineStr">
        <is>
          <t xml:space="preserve"> </t>
        </is>
      </c>
    </row>
    <row r="8">
      <c r="A8" s="4" t="inlineStr">
        <is>
          <t>Cash dividends declared per share (in dollars per share)</t>
        </is>
      </c>
      <c r="B8" s="7" t="n">
        <v>0.8</v>
      </c>
      <c r="C8" s="7" t="n">
        <v>0.8</v>
      </c>
      <c r="D8" s="7"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Revenues from External Customers and Long-Lived Assets [Line Items]</t>
        </is>
      </c>
      <c r="B3" s="4" t="inlineStr">
        <is>
          <t xml:space="preserve"> </t>
        </is>
      </c>
    </row>
    <row r="4">
      <c r="A4" s="4" t="inlineStr">
        <is>
          <t>Number of reportable segments</t>
        </is>
      </c>
      <c r="B4" s="6" t="n">
        <v>4</v>
      </c>
    </row>
    <row r="5">
      <c r="A5" s="4" t="inlineStr">
        <is>
          <t>Revenue Benchmark | Customer Concentration Risk | One Customer</t>
        </is>
      </c>
      <c r="B5" s="4" t="inlineStr">
        <is>
          <t xml:space="preserve"> </t>
        </is>
      </c>
    </row>
    <row r="6">
      <c r="A6" s="3" t="inlineStr">
        <is>
          <t>Revenues from External Customers and Long-Lived Assets [Line Items]</t>
        </is>
      </c>
      <c r="B6" s="4" t="inlineStr">
        <is>
          <t xml:space="preserve"> </t>
        </is>
      </c>
    </row>
    <row r="7">
      <c r="A7" s="4" t="inlineStr">
        <is>
          <t>Customer concentration risk percentage</t>
        </is>
      </c>
      <c r="B7" s="11" t="n">
        <v>0.1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93714</v>
      </c>
      <c r="C4" s="5" t="n">
        <v>669679</v>
      </c>
      <c r="D4" s="5" t="n">
        <v>637021</v>
      </c>
    </row>
    <row r="5">
      <c r="A5" s="3" t="inlineStr">
        <is>
          <t>Less:</t>
        </is>
      </c>
      <c r="B5" s="4" t="inlineStr">
        <is>
          <t xml:space="preserve"> </t>
        </is>
      </c>
      <c r="C5" s="4" t="inlineStr">
        <is>
          <t xml:space="preserve"> </t>
        </is>
      </c>
      <c r="D5" s="4" t="inlineStr">
        <is>
          <t xml:space="preserve"> </t>
        </is>
      </c>
    </row>
    <row r="6">
      <c r="A6" s="4" t="inlineStr">
        <is>
          <t>Cost of products sold</t>
        </is>
      </c>
      <c r="B6" s="6" t="n">
        <v>403903</v>
      </c>
      <c r="C6" s="6" t="n">
        <v>434831</v>
      </c>
      <c r="D6" s="6" t="n">
        <v>421841</v>
      </c>
    </row>
    <row r="7">
      <c r="A7" s="4" t="inlineStr">
        <is>
          <t>GROSS PROFIT</t>
        </is>
      </c>
      <c r="B7" s="6" t="n">
        <v>189811</v>
      </c>
      <c r="C7" s="6" t="n">
        <v>234848</v>
      </c>
      <c r="D7" s="6" t="n">
        <v>215180</v>
      </c>
    </row>
    <row r="8">
      <c r="A8" s="4" t="inlineStr">
        <is>
          <t>Costs and expenses</t>
        </is>
      </c>
      <c r="B8" s="6" t="n">
        <v>139054</v>
      </c>
      <c r="C8" s="6" t="n">
        <v>150694</v>
      </c>
      <c r="D8" s="6" t="n">
        <v>145819</v>
      </c>
    </row>
    <row r="9">
      <c r="A9" s="4" t="inlineStr">
        <is>
          <t>OPERATING INCOME</t>
        </is>
      </c>
      <c r="B9" s="6" t="n">
        <v>50757</v>
      </c>
      <c r="C9" s="6" t="n">
        <v>84154</v>
      </c>
      <c r="D9" s="6" t="n">
        <v>69361</v>
      </c>
    </row>
    <row r="10">
      <c r="A10" s="4" t="inlineStr">
        <is>
          <t>Interest income</t>
        </is>
      </c>
      <c r="B10" s="6" t="n">
        <v>2573</v>
      </c>
      <c r="C10" s="6" t="n">
        <v>1811</v>
      </c>
      <c r="D10" s="6" t="n">
        <v>631</v>
      </c>
    </row>
    <row r="11">
      <c r="A11" s="4" t="inlineStr">
        <is>
          <t>Interest expense</t>
        </is>
      </c>
      <c r="B11" s="6" t="n">
        <v>-2221</v>
      </c>
      <c r="C11" s="6" t="n">
        <v>-3905</v>
      </c>
      <c r="D11" s="6" t="n">
        <v>-3214</v>
      </c>
    </row>
    <row r="12">
      <c r="A12" s="4" t="inlineStr">
        <is>
          <t>Other (expense) income, net</t>
        </is>
      </c>
      <c r="B12" s="6" t="n">
        <v>-339</v>
      </c>
      <c r="C12" s="6" t="n">
        <v>284</v>
      </c>
      <c r="D12" s="6" t="n">
        <v>6926</v>
      </c>
    </row>
    <row r="13">
      <c r="A13" s="4" t="inlineStr">
        <is>
          <t>INCOME BEFORE INCOME TAXES</t>
        </is>
      </c>
      <c r="B13" s="6" t="n">
        <v>50770</v>
      </c>
      <c r="C13" s="6" t="n">
        <v>82344</v>
      </c>
      <c r="D13" s="6" t="n">
        <v>73704</v>
      </c>
    </row>
    <row r="14">
      <c r="A14" s="4" t="inlineStr">
        <is>
          <t>Income tax expense</t>
        </is>
      </c>
      <c r="B14" s="6" t="n">
        <v>13659</v>
      </c>
      <c r="C14" s="6" t="n">
        <v>19007</v>
      </c>
      <c r="D14" s="6" t="n">
        <v>19305</v>
      </c>
    </row>
    <row r="15">
      <c r="A15" s="4" t="inlineStr">
        <is>
          <t>Total noncontrolling interest</t>
        </is>
      </c>
      <c r="B15" s="6" t="n">
        <v>17</v>
      </c>
      <c r="C15" s="6" t="n">
        <v>5</v>
      </c>
      <c r="D15" s="6" t="n">
        <v>4</v>
      </c>
    </row>
    <row r="16">
      <c r="A16" s="4" t="inlineStr">
        <is>
          <t>NET INCOME ATTRIBUTABLE TO PREFORMED LINE PRODUCTS COMPANY SHAREHOLDERS</t>
        </is>
      </c>
      <c r="B16" s="6" t="n">
        <v>37094</v>
      </c>
      <c r="C16" s="6" t="n">
        <v>63332</v>
      </c>
      <c r="D16" s="6" t="n">
        <v>54395</v>
      </c>
    </row>
    <row r="17">
      <c r="A17" s="4" t="inlineStr">
        <is>
          <t>PLP-US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66704</v>
      </c>
      <c r="C19" s="6" t="n">
        <v>378563</v>
      </c>
      <c r="D19" s="6" t="n">
        <v>366819</v>
      </c>
    </row>
    <row r="20">
      <c r="A20" s="3" t="inlineStr">
        <is>
          <t>Less:</t>
        </is>
      </c>
      <c r="B20" s="4" t="inlineStr">
        <is>
          <t xml:space="preserve"> </t>
        </is>
      </c>
      <c r="C20" s="4" t="inlineStr">
        <is>
          <t xml:space="preserve"> </t>
        </is>
      </c>
      <c r="D20" s="4" t="inlineStr">
        <is>
          <t xml:space="preserve"> </t>
        </is>
      </c>
    </row>
    <row r="21">
      <c r="A21" s="4" t="inlineStr">
        <is>
          <t>Cost of products sold</t>
        </is>
      </c>
      <c r="B21" s="6" t="n">
        <v>173735</v>
      </c>
      <c r="C21" s="6" t="n">
        <v>239603</v>
      </c>
      <c r="D21" s="6" t="n">
        <v>237650</v>
      </c>
    </row>
    <row r="22">
      <c r="A22" s="4" t="inlineStr">
        <is>
          <t>GROSS PROFIT</t>
        </is>
      </c>
      <c r="B22" s="6" t="n">
        <v>92969</v>
      </c>
      <c r="C22" s="6" t="n">
        <v>138960</v>
      </c>
      <c r="D22" s="6" t="n">
        <v>129169</v>
      </c>
    </row>
    <row r="23">
      <c r="A23" s="4" t="inlineStr">
        <is>
          <t>Costs and expenses</t>
        </is>
      </c>
      <c r="B23" s="6" t="n">
        <v>72593</v>
      </c>
      <c r="C23" s="6" t="n">
        <v>79289</v>
      </c>
      <c r="D23" s="6" t="n">
        <v>73941</v>
      </c>
    </row>
    <row r="24">
      <c r="A24" s="4" t="inlineStr">
        <is>
          <t>OPERATING INCOME</t>
        </is>
      </c>
      <c r="B24" s="6" t="n">
        <v>20376</v>
      </c>
      <c r="C24" s="6" t="n">
        <v>59671</v>
      </c>
      <c r="D24" s="6" t="n">
        <v>55228</v>
      </c>
    </row>
    <row r="25">
      <c r="A25" s="4" t="inlineStr">
        <is>
          <t>Interest income</t>
        </is>
      </c>
      <c r="B25" s="6" t="n">
        <v>55</v>
      </c>
      <c r="C25" s="6" t="n">
        <v>0</v>
      </c>
      <c r="D25" s="6" t="n">
        <v>0</v>
      </c>
    </row>
    <row r="26">
      <c r="A26" s="4" t="inlineStr">
        <is>
          <t>Interest expense</t>
        </is>
      </c>
      <c r="B26" s="6" t="n">
        <v>-911</v>
      </c>
      <c r="C26" s="6" t="n">
        <v>-1991</v>
      </c>
      <c r="D26" s="6" t="n">
        <v>-1138</v>
      </c>
    </row>
    <row r="27">
      <c r="A27" s="4" t="inlineStr">
        <is>
          <t>Other (expense) income, net</t>
        </is>
      </c>
      <c r="B27" s="6" t="n">
        <v>-27</v>
      </c>
      <c r="C27" s="6" t="n">
        <v>54</v>
      </c>
      <c r="D27" s="6" t="n">
        <v>6389</v>
      </c>
    </row>
    <row r="28">
      <c r="A28" s="4" t="inlineStr">
        <is>
          <t>INCOME BEFORE INCOME TAXES</t>
        </is>
      </c>
      <c r="B28" s="6" t="n">
        <v>19493</v>
      </c>
      <c r="C28" s="6" t="n">
        <v>57734</v>
      </c>
      <c r="D28" s="6" t="n">
        <v>60479</v>
      </c>
    </row>
    <row r="29">
      <c r="A29" s="4" t="inlineStr">
        <is>
          <t>Income tax expense</t>
        </is>
      </c>
      <c r="B29" s="6" t="n">
        <v>5553</v>
      </c>
      <c r="C29" s="6" t="n">
        <v>12342</v>
      </c>
      <c r="D29" s="6" t="n">
        <v>15285</v>
      </c>
    </row>
    <row r="30">
      <c r="A30" s="4" t="inlineStr">
        <is>
          <t>Total noncontrolling interest</t>
        </is>
      </c>
      <c r="B30" s="6" t="n">
        <v>0</v>
      </c>
      <c r="C30" s="6" t="n">
        <v>0</v>
      </c>
      <c r="D30" s="6" t="n">
        <v>0</v>
      </c>
    </row>
    <row r="31">
      <c r="A31" s="4" t="inlineStr">
        <is>
          <t>NET INCOME ATTRIBUTABLE TO PREFORMED LINE PRODUCTS COMPANY SHAREHOLDERS</t>
        </is>
      </c>
      <c r="B31" s="6" t="n">
        <v>13940</v>
      </c>
      <c r="C31" s="6" t="n">
        <v>45392</v>
      </c>
      <c r="D31" s="6" t="n">
        <v>45194</v>
      </c>
    </row>
    <row r="32">
      <c r="A32" s="4" t="inlineStr">
        <is>
          <t>The America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90280</v>
      </c>
      <c r="C34" s="6" t="n">
        <v>86059</v>
      </c>
      <c r="D34" s="6" t="n">
        <v>85200</v>
      </c>
    </row>
    <row r="35">
      <c r="A35" s="3" t="inlineStr">
        <is>
          <t>Less:</t>
        </is>
      </c>
      <c r="B35" s="4" t="inlineStr">
        <is>
          <t xml:space="preserve"> </t>
        </is>
      </c>
      <c r="C35" s="4" t="inlineStr">
        <is>
          <t xml:space="preserve"> </t>
        </is>
      </c>
      <c r="D35" s="4" t="inlineStr">
        <is>
          <t xml:space="preserve"> </t>
        </is>
      </c>
    </row>
    <row r="36">
      <c r="A36" s="4" t="inlineStr">
        <is>
          <t>Cost of products sold</t>
        </is>
      </c>
      <c r="B36" s="6" t="n">
        <v>61672</v>
      </c>
      <c r="C36" s="6" t="n">
        <v>56054</v>
      </c>
      <c r="D36" s="6" t="n">
        <v>53749</v>
      </c>
    </row>
    <row r="37">
      <c r="A37" s="4" t="inlineStr">
        <is>
          <t>GROSS PROFIT</t>
        </is>
      </c>
      <c r="B37" s="6" t="n">
        <v>28608</v>
      </c>
      <c r="C37" s="6" t="n">
        <v>30005</v>
      </c>
      <c r="D37" s="6" t="n">
        <v>31451</v>
      </c>
    </row>
    <row r="38">
      <c r="A38" s="4" t="inlineStr">
        <is>
          <t>Costs and expenses</t>
        </is>
      </c>
      <c r="B38" s="6" t="n">
        <v>18655</v>
      </c>
      <c r="C38" s="6" t="n">
        <v>22724</v>
      </c>
      <c r="D38" s="6" t="n">
        <v>16816</v>
      </c>
    </row>
    <row r="39">
      <c r="A39" s="4" t="inlineStr">
        <is>
          <t>OPERATING INCOME</t>
        </is>
      </c>
      <c r="B39" s="6" t="n">
        <v>9953</v>
      </c>
      <c r="C39" s="6" t="n">
        <v>7281</v>
      </c>
      <c r="D39" s="6" t="n">
        <v>14635</v>
      </c>
    </row>
    <row r="40">
      <c r="A40" s="4" t="inlineStr">
        <is>
          <t>Interest income</t>
        </is>
      </c>
      <c r="B40" s="6" t="n">
        <v>2139</v>
      </c>
      <c r="C40" s="6" t="n">
        <v>1615</v>
      </c>
      <c r="D40" s="6" t="n">
        <v>534</v>
      </c>
    </row>
    <row r="41">
      <c r="A41" s="4" t="inlineStr">
        <is>
          <t>Interest expense</t>
        </is>
      </c>
      <c r="B41" s="6" t="n">
        <v>-81</v>
      </c>
      <c r="C41" s="6" t="n">
        <v>-255</v>
      </c>
      <c r="D41" s="6" t="n">
        <v>-678</v>
      </c>
    </row>
    <row r="42">
      <c r="A42" s="4" t="inlineStr">
        <is>
          <t>Other (expense) income, net</t>
        </is>
      </c>
      <c r="B42" s="6" t="n">
        <v>141</v>
      </c>
      <c r="C42" s="6" t="n">
        <v>136</v>
      </c>
      <c r="D42" s="6" t="n">
        <v>147</v>
      </c>
    </row>
    <row r="43">
      <c r="A43" s="4" t="inlineStr">
        <is>
          <t>INCOME BEFORE INCOME TAXES</t>
        </is>
      </c>
      <c r="B43" s="6" t="n">
        <v>12152</v>
      </c>
      <c r="C43" s="6" t="n">
        <v>8777</v>
      </c>
      <c r="D43" s="6" t="n">
        <v>14638</v>
      </c>
    </row>
    <row r="44">
      <c r="A44" s="4" t="inlineStr">
        <is>
          <t>Income tax expense</t>
        </is>
      </c>
      <c r="B44" s="6" t="n">
        <v>3201</v>
      </c>
      <c r="C44" s="6" t="n">
        <v>3022</v>
      </c>
      <c r="D44" s="6" t="n">
        <v>3218</v>
      </c>
    </row>
    <row r="45">
      <c r="A45" s="4" t="inlineStr">
        <is>
          <t>Total noncontrolling interest</t>
        </is>
      </c>
      <c r="B45" s="6" t="n">
        <v>0</v>
      </c>
      <c r="C45" s="6" t="n">
        <v>0</v>
      </c>
      <c r="D45" s="6" t="n">
        <v>0</v>
      </c>
    </row>
    <row r="46">
      <c r="A46" s="4" t="inlineStr">
        <is>
          <t>NET INCOME ATTRIBUTABLE TO PREFORMED LINE PRODUCTS COMPANY SHAREHOLDERS</t>
        </is>
      </c>
      <c r="B46" s="6" t="n">
        <v>8951</v>
      </c>
      <c r="C46" s="6" t="n">
        <v>5755</v>
      </c>
      <c r="D46" s="6" t="n">
        <v>11420</v>
      </c>
    </row>
    <row r="47">
      <c r="A47" s="4" t="inlineStr">
        <is>
          <t>EMEA</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128241</v>
      </c>
      <c r="C49" s="6" t="n">
        <v>102130</v>
      </c>
      <c r="D49" s="6" t="n">
        <v>96126</v>
      </c>
    </row>
    <row r="50">
      <c r="A50" s="3" t="inlineStr">
        <is>
          <t>Less:</t>
        </is>
      </c>
      <c r="B50" s="4" t="inlineStr">
        <is>
          <t xml:space="preserve"> </t>
        </is>
      </c>
      <c r="C50" s="4" t="inlineStr">
        <is>
          <t xml:space="preserve"> </t>
        </is>
      </c>
      <c r="D50" s="4" t="inlineStr">
        <is>
          <t xml:space="preserve"> </t>
        </is>
      </c>
    </row>
    <row r="51">
      <c r="A51" s="4" t="inlineStr">
        <is>
          <t>Cost of products sold</t>
        </is>
      </c>
      <c r="B51" s="6" t="n">
        <v>91445</v>
      </c>
      <c r="C51" s="6" t="n">
        <v>65758</v>
      </c>
      <c r="D51" s="6" t="n">
        <v>66721</v>
      </c>
    </row>
    <row r="52">
      <c r="A52" s="4" t="inlineStr">
        <is>
          <t>GROSS PROFIT</t>
        </is>
      </c>
      <c r="B52" s="6" t="n">
        <v>36796</v>
      </c>
      <c r="C52" s="6" t="n">
        <v>36372</v>
      </c>
      <c r="D52" s="6" t="n">
        <v>29405</v>
      </c>
    </row>
    <row r="53">
      <c r="A53" s="4" t="inlineStr">
        <is>
          <t>Costs and expenses</t>
        </is>
      </c>
      <c r="B53" s="6" t="n">
        <v>26090</v>
      </c>
      <c r="C53" s="6" t="n">
        <v>28193</v>
      </c>
      <c r="D53" s="6" t="n">
        <v>25884</v>
      </c>
    </row>
    <row r="54">
      <c r="A54" s="4" t="inlineStr">
        <is>
          <t>OPERATING INCOME</t>
        </is>
      </c>
      <c r="B54" s="6" t="n">
        <v>10706</v>
      </c>
      <c r="C54" s="6" t="n">
        <v>8179</v>
      </c>
      <c r="D54" s="6" t="n">
        <v>3521</v>
      </c>
    </row>
    <row r="55">
      <c r="A55" s="4" t="inlineStr">
        <is>
          <t>Interest income</t>
        </is>
      </c>
      <c r="B55" s="6" t="n">
        <v>281</v>
      </c>
      <c r="C55" s="6" t="n">
        <v>125</v>
      </c>
      <c r="D55" s="6" t="n">
        <v>82</v>
      </c>
    </row>
    <row r="56">
      <c r="A56" s="4" t="inlineStr">
        <is>
          <t>Interest expense</t>
        </is>
      </c>
      <c r="B56" s="6" t="n">
        <v>-658</v>
      </c>
      <c r="C56" s="6" t="n">
        <v>-899</v>
      </c>
      <c r="D56" s="6" t="n">
        <v>-664</v>
      </c>
    </row>
    <row r="57">
      <c r="A57" s="4" t="inlineStr">
        <is>
          <t>Other (expense) income, net</t>
        </is>
      </c>
      <c r="B57" s="6" t="n">
        <v>133</v>
      </c>
      <c r="C57" s="6" t="n">
        <v>66</v>
      </c>
      <c r="D57" s="6" t="n">
        <v>361</v>
      </c>
    </row>
    <row r="58">
      <c r="A58" s="4" t="inlineStr">
        <is>
          <t>INCOME BEFORE INCOME TAXES</t>
        </is>
      </c>
      <c r="B58" s="6" t="n">
        <v>10462</v>
      </c>
      <c r="C58" s="6" t="n">
        <v>7471</v>
      </c>
      <c r="D58" s="6" t="n">
        <v>3300</v>
      </c>
    </row>
    <row r="59">
      <c r="A59" s="4" t="inlineStr">
        <is>
          <t>Income tax expense</t>
        </is>
      </c>
      <c r="B59" s="6" t="n">
        <v>2683</v>
      </c>
      <c r="C59" s="6" t="n">
        <v>1670</v>
      </c>
      <c r="D59" s="6" t="n">
        <v>1918</v>
      </c>
    </row>
    <row r="60">
      <c r="A60" s="4" t="inlineStr">
        <is>
          <t>Total noncontrolling interest</t>
        </is>
      </c>
      <c r="B60" s="6" t="n">
        <v>17</v>
      </c>
      <c r="C60" s="6" t="n">
        <v>5</v>
      </c>
      <c r="D60" s="6" t="n">
        <v>4</v>
      </c>
    </row>
    <row r="61">
      <c r="A61" s="4" t="inlineStr">
        <is>
          <t>NET INCOME ATTRIBUTABLE TO PREFORMED LINE PRODUCTS COMPANY SHAREHOLDERS</t>
        </is>
      </c>
      <c r="B61" s="6" t="n">
        <v>7762</v>
      </c>
      <c r="C61" s="6" t="n">
        <v>5796</v>
      </c>
      <c r="D61" s="6" t="n">
        <v>1378</v>
      </c>
    </row>
    <row r="62">
      <c r="A62" s="4" t="inlineStr">
        <is>
          <t>Asia-Pacific</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108489</v>
      </c>
      <c r="C64" s="6" t="n">
        <v>102927</v>
      </c>
      <c r="D64" s="6" t="n">
        <v>88876</v>
      </c>
    </row>
    <row r="65">
      <c r="A65" s="3" t="inlineStr">
        <is>
          <t>Less:</t>
        </is>
      </c>
      <c r="B65" s="4" t="inlineStr">
        <is>
          <t xml:space="preserve"> </t>
        </is>
      </c>
      <c r="C65" s="4" t="inlineStr">
        <is>
          <t xml:space="preserve"> </t>
        </is>
      </c>
      <c r="D65" s="4" t="inlineStr">
        <is>
          <t xml:space="preserve"> </t>
        </is>
      </c>
    </row>
    <row r="66">
      <c r="A66" s="4" t="inlineStr">
        <is>
          <t>Cost of products sold</t>
        </is>
      </c>
      <c r="B66" s="6" t="n">
        <v>77051</v>
      </c>
      <c r="C66" s="6" t="n">
        <v>73416</v>
      </c>
      <c r="D66" s="6" t="n">
        <v>63721</v>
      </c>
    </row>
    <row r="67">
      <c r="A67" s="4" t="inlineStr">
        <is>
          <t>GROSS PROFIT</t>
        </is>
      </c>
      <c r="B67" s="6" t="n">
        <v>31438</v>
      </c>
      <c r="C67" s="6" t="n">
        <v>29511</v>
      </c>
      <c r="D67" s="6" t="n">
        <v>25155</v>
      </c>
    </row>
    <row r="68">
      <c r="A68" s="4" t="inlineStr">
        <is>
          <t>Costs and expenses</t>
        </is>
      </c>
      <c r="B68" s="6" t="n">
        <v>21716</v>
      </c>
      <c r="C68" s="6" t="n">
        <v>20488</v>
      </c>
      <c r="D68" s="6" t="n">
        <v>29178</v>
      </c>
    </row>
    <row r="69">
      <c r="A69" s="4" t="inlineStr">
        <is>
          <t>OPERATING INCOME</t>
        </is>
      </c>
      <c r="B69" s="6" t="n">
        <v>9722</v>
      </c>
      <c r="C69" s="6" t="n">
        <v>9023</v>
      </c>
      <c r="D69" s="6" t="n">
        <v>-4023</v>
      </c>
    </row>
    <row r="70">
      <c r="A70" s="4" t="inlineStr">
        <is>
          <t>Interest income</t>
        </is>
      </c>
      <c r="B70" s="6" t="n">
        <v>98</v>
      </c>
      <c r="C70" s="6" t="n">
        <v>71</v>
      </c>
      <c r="D70" s="6" t="n">
        <v>15</v>
      </c>
    </row>
    <row r="71">
      <c r="A71" s="4" t="inlineStr">
        <is>
          <t>Interest expense</t>
        </is>
      </c>
      <c r="B71" s="6" t="n">
        <v>-571</v>
      </c>
      <c r="C71" s="6" t="n">
        <v>-760</v>
      </c>
      <c r="D71" s="6" t="n">
        <v>-734</v>
      </c>
    </row>
    <row r="72">
      <c r="A72" s="4" t="inlineStr">
        <is>
          <t>Other (expense) income, net</t>
        </is>
      </c>
      <c r="B72" s="6" t="n">
        <v>-586</v>
      </c>
      <c r="C72" s="6" t="n">
        <v>28</v>
      </c>
      <c r="D72" s="6" t="n">
        <v>29</v>
      </c>
    </row>
    <row r="73">
      <c r="A73" s="4" t="inlineStr">
        <is>
          <t>INCOME BEFORE INCOME TAXES</t>
        </is>
      </c>
      <c r="B73" s="6" t="n">
        <v>8663</v>
      </c>
      <c r="C73" s="6" t="n">
        <v>8362</v>
      </c>
      <c r="D73" s="6" t="n">
        <v>-4713</v>
      </c>
    </row>
    <row r="74">
      <c r="A74" s="4" t="inlineStr">
        <is>
          <t>Income tax expense</t>
        </is>
      </c>
      <c r="B74" s="6" t="n">
        <v>2222</v>
      </c>
      <c r="C74" s="6" t="n">
        <v>1973</v>
      </c>
      <c r="D74" s="6" t="n">
        <v>-1116</v>
      </c>
    </row>
    <row r="75">
      <c r="A75" s="4" t="inlineStr">
        <is>
          <t>Total noncontrolling interest</t>
        </is>
      </c>
      <c r="B75" s="6" t="n">
        <v>0</v>
      </c>
      <c r="C75" s="6" t="n">
        <v>0</v>
      </c>
      <c r="D75" s="6" t="n">
        <v>0</v>
      </c>
    </row>
    <row r="76">
      <c r="A76" s="4" t="inlineStr">
        <is>
          <t>NET INCOME ATTRIBUTABLE TO PREFORMED LINE PRODUCTS COMPANY SHAREHOLDERS</t>
        </is>
      </c>
      <c r="B76" s="6" t="n">
        <v>6441</v>
      </c>
      <c r="C76" s="6" t="n">
        <v>6389</v>
      </c>
      <c r="D76" s="6" t="n">
        <v>-3597</v>
      </c>
    </row>
    <row r="77">
      <c r="A77" s="4" t="inlineStr">
        <is>
          <t>Gross sal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6" t="n">
        <v>632508</v>
      </c>
      <c r="C79" s="6" t="n">
        <v>727655</v>
      </c>
      <c r="D79" s="6" t="n">
        <v>700949</v>
      </c>
    </row>
    <row r="80">
      <c r="A80" s="4" t="inlineStr">
        <is>
          <t>Gross sales | PLP-USA</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6" t="n">
        <v>276792</v>
      </c>
      <c r="C82" s="6" t="n">
        <v>387913</v>
      </c>
      <c r="D82" s="6" t="n">
        <v>375900</v>
      </c>
    </row>
    <row r="83">
      <c r="A83" s="4" t="inlineStr">
        <is>
          <t>Gross sales | The America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6" t="n">
        <v>98554</v>
      </c>
      <c r="C85" s="6" t="n">
        <v>102404</v>
      </c>
      <c r="D85" s="6" t="n">
        <v>103115</v>
      </c>
    </row>
    <row r="86">
      <c r="A86" s="4" t="inlineStr">
        <is>
          <t>Gross sales | EMEA</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6" t="n">
        <v>133577</v>
      </c>
      <c r="C88" s="6" t="n">
        <v>110661</v>
      </c>
      <c r="D88" s="6" t="n">
        <v>99406</v>
      </c>
    </row>
    <row r="89">
      <c r="A89" s="4" t="inlineStr">
        <is>
          <t>Gross sales | Asia-Pacific</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sales</t>
        </is>
      </c>
      <c r="B91" s="6" t="n">
        <v>123585</v>
      </c>
      <c r="C91" s="6" t="n">
        <v>126677</v>
      </c>
      <c r="D91" s="6" t="n">
        <v>122528</v>
      </c>
    </row>
    <row r="92">
      <c r="A92" s="4" t="inlineStr">
        <is>
          <t>Intersegment sal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sales</t>
        </is>
      </c>
      <c r="B94" s="6" t="n">
        <v>-38794</v>
      </c>
      <c r="C94" s="6" t="n">
        <v>-57976</v>
      </c>
      <c r="D94" s="6" t="n">
        <v>-63928</v>
      </c>
    </row>
    <row r="95">
      <c r="A95" s="4" t="inlineStr">
        <is>
          <t>Intersegment sales | PLP-USA</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sales</t>
        </is>
      </c>
      <c r="B97" s="6" t="n">
        <v>-10088</v>
      </c>
      <c r="C97" s="6" t="n">
        <v>-9350</v>
      </c>
      <c r="D97" s="6" t="n">
        <v>-9081</v>
      </c>
    </row>
    <row r="98">
      <c r="A98" s="4" t="inlineStr">
        <is>
          <t>Intersegment sales | The America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sales</t>
        </is>
      </c>
      <c r="B100" s="6" t="n">
        <v>-8274</v>
      </c>
      <c r="C100" s="6" t="n">
        <v>-16345</v>
      </c>
      <c r="D100" s="6" t="n">
        <v>-17915</v>
      </c>
    </row>
    <row r="101">
      <c r="A101" s="4" t="inlineStr">
        <is>
          <t>Intersegment sales | EMEA</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Net sales</t>
        </is>
      </c>
      <c r="B103" s="6" t="n">
        <v>-5336</v>
      </c>
      <c r="C103" s="6" t="n">
        <v>-8531</v>
      </c>
      <c r="D103" s="6" t="n">
        <v>-3280</v>
      </c>
    </row>
    <row r="104">
      <c r="A104" s="4" t="inlineStr">
        <is>
          <t>Intersegment sales | Asia-Pacific</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Net sales</t>
        </is>
      </c>
      <c r="B106" s="5" t="n">
        <v>-15096</v>
      </c>
      <c r="C106" s="5" t="n">
        <v>-23750</v>
      </c>
      <c r="D106" s="5" t="n">
        <v>-336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Expenditure For Long-Live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expenditure for long-lived assets</t>
        </is>
      </c>
      <c r="B4" s="5" t="n">
        <v>14651</v>
      </c>
      <c r="C4" s="5" t="n">
        <v>35332</v>
      </c>
      <c r="D4" s="5" t="n">
        <v>40598</v>
      </c>
    </row>
    <row r="5">
      <c r="A5" s="4" t="inlineStr">
        <is>
          <t>PLP-US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expenditure for long-lived assets</t>
        </is>
      </c>
      <c r="B7" s="6" t="n">
        <v>6054</v>
      </c>
      <c r="C7" s="6" t="n">
        <v>25317</v>
      </c>
      <c r="D7" s="6" t="n">
        <v>31012</v>
      </c>
    </row>
    <row r="8">
      <c r="A8" s="4" t="inlineStr">
        <is>
          <t>The 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expenditure for long-lived assets</t>
        </is>
      </c>
      <c r="B10" s="6" t="n">
        <v>2255</v>
      </c>
      <c r="C10" s="6" t="n">
        <v>4861</v>
      </c>
      <c r="D10" s="6" t="n">
        <v>3702</v>
      </c>
    </row>
    <row r="11">
      <c r="A11" s="4" t="inlineStr">
        <is>
          <t>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expenditure for long-lived assets</t>
        </is>
      </c>
      <c r="B13" s="6" t="n">
        <v>4454</v>
      </c>
      <c r="C13" s="6" t="n">
        <v>2849</v>
      </c>
      <c r="D13" s="6" t="n">
        <v>2247</v>
      </c>
    </row>
    <row r="14">
      <c r="A14" s="4" t="inlineStr">
        <is>
          <t>Asia-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expenditure for long-lived assets</t>
        </is>
      </c>
      <c r="B16" s="5" t="n">
        <v>1888</v>
      </c>
      <c r="C16" s="5" t="n">
        <v>2305</v>
      </c>
      <c r="D16" s="5" t="n">
        <v>36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22266</v>
      </c>
      <c r="C4" s="4" t="inlineStr">
        <is>
          <t xml:space="preserve"> </t>
        </is>
      </c>
      <c r="D4" s="4" t="inlineStr">
        <is>
          <t xml:space="preserve"> </t>
        </is>
      </c>
    </row>
    <row r="5">
      <c r="A5" s="4" t="inlineStr">
        <is>
          <t>Total depreciation and amortization</t>
        </is>
      </c>
      <c r="B5" s="6" t="n">
        <v>20830</v>
      </c>
      <c r="C5" s="5" t="n">
        <v>18914</v>
      </c>
      <c r="D5" s="5" t="n">
        <v>16430</v>
      </c>
    </row>
    <row r="6">
      <c r="A6" s="4" t="inlineStr">
        <is>
          <t>PLP-US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depreciation and amortization</t>
        </is>
      </c>
      <c r="B8" s="6" t="n">
        <v>11768</v>
      </c>
      <c r="C8" s="4" t="inlineStr">
        <is>
          <t xml:space="preserve"> </t>
        </is>
      </c>
      <c r="D8" s="4" t="inlineStr">
        <is>
          <t xml:space="preserve"> </t>
        </is>
      </c>
    </row>
    <row r="9">
      <c r="A9" s="4" t="inlineStr">
        <is>
          <t>Total depreciation and amortization</t>
        </is>
      </c>
      <c r="B9" s="4" t="inlineStr">
        <is>
          <t xml:space="preserve"> </t>
        </is>
      </c>
      <c r="C9" s="6" t="n">
        <v>9270</v>
      </c>
      <c r="D9" s="6" t="n">
        <v>7104</v>
      </c>
    </row>
    <row r="10">
      <c r="A10" s="4" t="inlineStr">
        <is>
          <t>The 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t>
        </is>
      </c>
      <c r="B12" s="6" t="n">
        <v>3821</v>
      </c>
      <c r="C12" s="4" t="inlineStr">
        <is>
          <t xml:space="preserve"> </t>
        </is>
      </c>
      <c r="D12" s="4" t="inlineStr">
        <is>
          <t xml:space="preserve"> </t>
        </is>
      </c>
    </row>
    <row r="13">
      <c r="A13" s="4" t="inlineStr">
        <is>
          <t>Total depreciation and amortization</t>
        </is>
      </c>
      <c r="B13" s="4" t="inlineStr">
        <is>
          <t xml:space="preserve"> </t>
        </is>
      </c>
      <c r="C13" s="6" t="n">
        <v>2702</v>
      </c>
      <c r="D13" s="6" t="n">
        <v>2452</v>
      </c>
    </row>
    <row r="14">
      <c r="A14" s="4" t="inlineStr">
        <is>
          <t>EME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t>
        </is>
      </c>
      <c r="B16" s="6" t="n">
        <v>3575</v>
      </c>
      <c r="C16" s="4" t="inlineStr">
        <is>
          <t xml:space="preserve"> </t>
        </is>
      </c>
      <c r="D16" s="4" t="inlineStr">
        <is>
          <t xml:space="preserve"> </t>
        </is>
      </c>
    </row>
    <row r="17">
      <c r="A17" s="4" t="inlineStr">
        <is>
          <t>Total depreciation and amortization</t>
        </is>
      </c>
      <c r="B17" s="4" t="inlineStr">
        <is>
          <t xml:space="preserve"> </t>
        </is>
      </c>
      <c r="C17" s="6" t="n">
        <v>3493</v>
      </c>
      <c r="D17" s="6" t="n">
        <v>3354</v>
      </c>
    </row>
    <row r="18">
      <c r="A18" s="4" t="inlineStr">
        <is>
          <t>Asia-Pacif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depreciation and amortization</t>
        </is>
      </c>
      <c r="B20" s="5" t="n">
        <v>3102</v>
      </c>
      <c r="C20" s="4" t="inlineStr">
        <is>
          <t xml:space="preserve"> </t>
        </is>
      </c>
      <c r="D20" s="4" t="inlineStr">
        <is>
          <t xml:space="preserve"> </t>
        </is>
      </c>
    </row>
    <row r="21">
      <c r="A21" s="4" t="inlineStr">
        <is>
          <t>Total depreciation and amortization</t>
        </is>
      </c>
      <c r="B21" s="4" t="inlineStr">
        <is>
          <t xml:space="preserve"> </t>
        </is>
      </c>
      <c r="C21" s="5" t="n">
        <v>3449</v>
      </c>
      <c r="D21" s="5" t="n">
        <v>35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dentifiable Assets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identifiable assets</t>
        </is>
      </c>
      <c r="B3" s="5" t="n">
        <v>573877</v>
      </c>
      <c r="C3" s="5" t="n">
        <v>603151</v>
      </c>
    </row>
    <row r="4">
      <c r="A4" s="4" t="inlineStr">
        <is>
          <t>PLP-US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dentifiable assets</t>
        </is>
      </c>
      <c r="B6" s="6" t="n">
        <v>245388</v>
      </c>
      <c r="C6" s="6" t="n">
        <v>256508</v>
      </c>
    </row>
    <row r="7">
      <c r="A7" s="4" t="inlineStr">
        <is>
          <t>The 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dentifiable assets</t>
        </is>
      </c>
      <c r="B9" s="6" t="n">
        <v>103456</v>
      </c>
      <c r="C9" s="6" t="n">
        <v>111056</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identifiable assets</t>
        </is>
      </c>
      <c r="B12" s="6" t="n">
        <v>125013</v>
      </c>
      <c r="C12" s="6" t="n">
        <v>119741</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identifiable assets</t>
        </is>
      </c>
      <c r="B15" s="5" t="n">
        <v>100020</v>
      </c>
      <c r="C15" s="5" t="n">
        <v>1158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95086</v>
      </c>
      <c r="C3" s="5" t="n">
        <v>207892</v>
      </c>
    </row>
    <row r="4">
      <c r="A4" s="4" t="inlineStr">
        <is>
          <t>PLP-US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19114</v>
      </c>
      <c r="C6" s="6" t="n">
        <v>125035</v>
      </c>
    </row>
    <row r="7">
      <c r="A7" s="4" t="inlineStr">
        <is>
          <t>The 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0446</v>
      </c>
      <c r="C9" s="6" t="n">
        <v>24618</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1243</v>
      </c>
      <c r="C12" s="6" t="n">
        <v>20780</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34283</v>
      </c>
      <c r="C15" s="5" t="n">
        <v>374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egal fees</t>
        </is>
      </c>
      <c r="B5" s="9" t="n">
        <v>0.2</v>
      </c>
      <c r="C5" s="9" t="n">
        <v>0.2</v>
      </c>
      <c r="D5" s="9"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of Businesses - Additional Information (Details) - Pilot Plastics $ in Millions</t>
        </is>
      </c>
      <c r="B1" s="2" t="inlineStr">
        <is>
          <t>Feb. 01, 2023 USD ($)</t>
        </is>
      </c>
    </row>
    <row r="2">
      <c r="A2" s="3" t="inlineStr">
        <is>
          <t>Business Acquisition [Line Items]</t>
        </is>
      </c>
      <c r="B2" s="4" t="inlineStr">
        <is>
          <t xml:space="preserve"> </t>
        </is>
      </c>
    </row>
    <row r="3">
      <c r="A3" s="4" t="inlineStr">
        <is>
          <t>Purchase price, net of cash received</t>
        </is>
      </c>
      <c r="B3" s="9" t="n">
        <v>13.8</v>
      </c>
    </row>
    <row r="4">
      <c r="A4" s="4" t="inlineStr">
        <is>
          <t>Purchase price holdback amount</t>
        </is>
      </c>
      <c r="B4" s="9" t="n">
        <v>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of Businesses - Schedule of Estimated Fair Values of Assets Acquired and Liabilities Assumed (Details) - Pilot Plastics $ in Thousands</t>
        </is>
      </c>
      <c r="B1" s="2" t="inlineStr">
        <is>
          <t>Feb. 01, 2023 USD ($)</t>
        </is>
      </c>
    </row>
    <row r="2">
      <c r="A2" s="3" t="inlineStr">
        <is>
          <t>Business Acquisition [Line Items]</t>
        </is>
      </c>
      <c r="B2" s="4" t="inlineStr">
        <is>
          <t xml:space="preserve"> </t>
        </is>
      </c>
    </row>
    <row r="3">
      <c r="A3" s="4" t="inlineStr">
        <is>
          <t>Accounts receivable</t>
        </is>
      </c>
      <c r="B3" s="5" t="n">
        <v>970</v>
      </c>
    </row>
    <row r="4">
      <c r="A4" s="4" t="inlineStr">
        <is>
          <t>Inventory</t>
        </is>
      </c>
      <c r="B4" s="6" t="n">
        <v>585</v>
      </c>
    </row>
    <row r="5">
      <c r="A5" s="4" t="inlineStr">
        <is>
          <t>Property, plant and equipment and other assets</t>
        </is>
      </c>
      <c r="B5" s="6" t="n">
        <v>13628</v>
      </c>
    </row>
    <row r="6">
      <c r="A6" s="4" t="inlineStr">
        <is>
          <t>Accounts payable</t>
        </is>
      </c>
      <c r="B6" s="6" t="n">
        <v>-1299</v>
      </c>
    </row>
    <row r="7">
      <c r="A7" s="4" t="inlineStr">
        <is>
          <t>Other current liabilities</t>
        </is>
      </c>
      <c r="B7" s="6" t="n">
        <v>-71</v>
      </c>
    </row>
    <row r="8">
      <c r="A8" s="4" t="inlineStr">
        <is>
          <t>Total identifiable net assets</t>
        </is>
      </c>
      <c r="B8" s="6" t="n">
        <v>13813</v>
      </c>
    </row>
    <row r="9">
      <c r="A9" s="4" t="inlineStr">
        <is>
          <t>Total consideration, net of cash received</t>
        </is>
      </c>
      <c r="B9" s="5" t="n">
        <v>138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8260</v>
      </c>
      <c r="C5" s="5" t="n">
        <v>5021</v>
      </c>
      <c r="D5" s="5" t="n">
        <v>3091</v>
      </c>
    </row>
    <row r="6">
      <c r="A6" s="4" t="inlineStr">
        <is>
          <t>Additions charged to costs and expenses</t>
        </is>
      </c>
      <c r="B6" s="6" t="n">
        <v>-750</v>
      </c>
      <c r="C6" s="6" t="n">
        <v>3250</v>
      </c>
      <c r="D6" s="6" t="n">
        <v>2108</v>
      </c>
    </row>
    <row r="7">
      <c r="A7" s="4" t="inlineStr">
        <is>
          <t>Deductions</t>
        </is>
      </c>
      <c r="B7" s="6" t="n">
        <v>-260</v>
      </c>
      <c r="C7" s="6" t="n">
        <v>-218</v>
      </c>
      <c r="D7" s="6" t="n">
        <v>-122</v>
      </c>
    </row>
    <row r="8">
      <c r="A8" s="4" t="inlineStr">
        <is>
          <t>Other additions or deductions</t>
        </is>
      </c>
      <c r="B8" s="6" t="n">
        <v>-292</v>
      </c>
      <c r="C8" s="6" t="n">
        <v>207</v>
      </c>
      <c r="D8" s="6" t="n">
        <v>-56</v>
      </c>
    </row>
    <row r="9">
      <c r="A9" s="4" t="inlineStr">
        <is>
          <t>Balance at end of period</t>
        </is>
      </c>
      <c r="B9" s="6" t="n">
        <v>6958</v>
      </c>
      <c r="C9" s="6" t="n">
        <v>8260</v>
      </c>
      <c r="D9" s="6" t="n">
        <v>5021</v>
      </c>
    </row>
    <row r="10">
      <c r="A10" s="4" t="inlineStr">
        <is>
          <t>Reserve for credit memo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746</v>
      </c>
      <c r="C12" s="6" t="n">
        <v>579</v>
      </c>
      <c r="D12" s="6" t="n">
        <v>653</v>
      </c>
    </row>
    <row r="13">
      <c r="A13" s="4" t="inlineStr">
        <is>
          <t>Additions charged to costs and expenses</t>
        </is>
      </c>
      <c r="B13" s="6" t="n">
        <v>221</v>
      </c>
      <c r="C13" s="6" t="n">
        <v>476</v>
      </c>
      <c r="D13" s="6" t="n">
        <v>92</v>
      </c>
    </row>
    <row r="14">
      <c r="A14" s="4" t="inlineStr">
        <is>
          <t>Deductions</t>
        </is>
      </c>
      <c r="B14" s="6" t="n">
        <v>-396</v>
      </c>
      <c r="C14" s="6" t="n">
        <v>-310</v>
      </c>
      <c r="D14" s="6" t="n">
        <v>-161</v>
      </c>
    </row>
    <row r="15">
      <c r="A15" s="4" t="inlineStr">
        <is>
          <t>Other additions or deductions</t>
        </is>
      </c>
      <c r="B15" s="6" t="n">
        <v>-9</v>
      </c>
      <c r="C15" s="6" t="n">
        <v>1</v>
      </c>
      <c r="D15" s="6" t="n">
        <v>-5</v>
      </c>
    </row>
    <row r="16">
      <c r="A16" s="4" t="inlineStr">
        <is>
          <t>Balance at end of period</t>
        </is>
      </c>
      <c r="B16" s="6" t="n">
        <v>562</v>
      </c>
      <c r="C16" s="6" t="n">
        <v>746</v>
      </c>
      <c r="D16" s="6" t="n">
        <v>579</v>
      </c>
    </row>
    <row r="17">
      <c r="A17" s="4" t="inlineStr">
        <is>
          <t>Slow-moving and obsolete inventory reserv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17579</v>
      </c>
      <c r="C19" s="6" t="n">
        <v>10835</v>
      </c>
      <c r="D19" s="6" t="n">
        <v>10636</v>
      </c>
    </row>
    <row r="20">
      <c r="A20" s="4" t="inlineStr">
        <is>
          <t>Additions charged to costs and expenses</t>
        </is>
      </c>
      <c r="B20" s="6" t="n">
        <v>5447</v>
      </c>
      <c r="C20" s="6" t="n">
        <v>9950</v>
      </c>
      <c r="D20" s="6" t="n">
        <v>4001</v>
      </c>
    </row>
    <row r="21">
      <c r="A21" s="4" t="inlineStr">
        <is>
          <t>Deductions</t>
        </is>
      </c>
      <c r="B21" s="6" t="n">
        <v>-4427</v>
      </c>
      <c r="C21" s="6" t="n">
        <v>-3427</v>
      </c>
      <c r="D21" s="6" t="n">
        <v>-3813</v>
      </c>
    </row>
    <row r="22">
      <c r="A22" s="4" t="inlineStr">
        <is>
          <t>Other additions or deductions</t>
        </is>
      </c>
      <c r="B22" s="6" t="n">
        <v>-877</v>
      </c>
      <c r="C22" s="6" t="n">
        <v>221</v>
      </c>
      <c r="D22" s="6" t="n">
        <v>11</v>
      </c>
    </row>
    <row r="23">
      <c r="A23" s="4" t="inlineStr">
        <is>
          <t>Balance at end of period</t>
        </is>
      </c>
      <c r="B23" s="6" t="n">
        <v>17722</v>
      </c>
      <c r="C23" s="6" t="n">
        <v>17579</v>
      </c>
      <c r="D23" s="6" t="n">
        <v>10835</v>
      </c>
    </row>
    <row r="24">
      <c r="A24" s="4" t="inlineStr">
        <is>
          <t>Accrued product warranty</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1278</v>
      </c>
      <c r="C26" s="6" t="n">
        <v>1111</v>
      </c>
      <c r="D26" s="6" t="n">
        <v>1635</v>
      </c>
    </row>
    <row r="27">
      <c r="A27" s="4" t="inlineStr">
        <is>
          <t>Additions charged to costs and expenses</t>
        </is>
      </c>
      <c r="B27" s="6" t="n">
        <v>288</v>
      </c>
      <c r="C27" s="6" t="n">
        <v>213</v>
      </c>
      <c r="D27" s="6" t="n">
        <v>372</v>
      </c>
    </row>
    <row r="28">
      <c r="A28" s="4" t="inlineStr">
        <is>
          <t>Deductions</t>
        </is>
      </c>
      <c r="B28" s="6" t="n">
        <v>-25</v>
      </c>
      <c r="C28" s="6" t="n">
        <v>-70</v>
      </c>
      <c r="D28" s="6" t="n">
        <v>-931</v>
      </c>
    </row>
    <row r="29">
      <c r="A29" s="4" t="inlineStr">
        <is>
          <t>Other additions or deductions</t>
        </is>
      </c>
      <c r="B29" s="6" t="n">
        <v>-82</v>
      </c>
      <c r="C29" s="6" t="n">
        <v>24</v>
      </c>
      <c r="D29" s="6" t="n">
        <v>35</v>
      </c>
    </row>
    <row r="30">
      <c r="A30" s="4" t="inlineStr">
        <is>
          <t>Balance at end of period</t>
        </is>
      </c>
      <c r="B30" s="6" t="n">
        <v>1459</v>
      </c>
      <c r="C30" s="6" t="n">
        <v>1278</v>
      </c>
      <c r="D30" s="6" t="n">
        <v>1111</v>
      </c>
    </row>
    <row r="31">
      <c r="A31" s="4" t="inlineStr">
        <is>
          <t>Foreign net operating loss tax carryforwards</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period</t>
        </is>
      </c>
      <c r="B33" s="6" t="n">
        <v>1940</v>
      </c>
      <c r="C33" s="6" t="n">
        <v>2722</v>
      </c>
      <c r="D33" s="6" t="n">
        <v>3550</v>
      </c>
    </row>
    <row r="34">
      <c r="A34" s="4" t="inlineStr">
        <is>
          <t>Additions charged to costs and expenses</t>
        </is>
      </c>
      <c r="B34" s="6" t="n">
        <v>785</v>
      </c>
      <c r="C34" s="6" t="n">
        <v>367</v>
      </c>
      <c r="D34" s="6" t="n">
        <v>1812</v>
      </c>
    </row>
    <row r="35">
      <c r="A35" s="4" t="inlineStr">
        <is>
          <t>Deductions</t>
        </is>
      </c>
      <c r="B35" s="6" t="n">
        <v>-627</v>
      </c>
      <c r="C35" s="6" t="n">
        <v>-466</v>
      </c>
      <c r="D35" s="6" t="n">
        <v>-2169</v>
      </c>
    </row>
    <row r="36">
      <c r="A36" s="4" t="inlineStr">
        <is>
          <t>Other additions or deductions</t>
        </is>
      </c>
      <c r="B36" s="6" t="n">
        <v>-131</v>
      </c>
      <c r="C36" s="6" t="n">
        <v>-683</v>
      </c>
      <c r="D36" s="6" t="n">
        <v>-471</v>
      </c>
    </row>
    <row r="37">
      <c r="A37" s="4" t="inlineStr">
        <is>
          <t>Balance at end of period</t>
        </is>
      </c>
      <c r="B37" s="5" t="n">
        <v>1967</v>
      </c>
      <c r="C37" s="5" t="n">
        <v>1940</v>
      </c>
      <c r="D37" s="5" t="n">
        <v>27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4:53Z</dcterms:created>
  <dcterms:modified xmlns:dcterms="http://purl.org/dc/terms/" xmlns:xsi="http://www.w3.org/2001/XMLSchema-instance" xsi:type="dcterms:W3CDTF">2025-03-13T20:44:53Z</dcterms:modified>
</cp:coreProperties>
</file>